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Pending Accounting Standards" sheetId="10" state="visible" r:id="rId10"/>
    <sheet xmlns:r="http://schemas.openxmlformats.org/officeDocument/2006/relationships" name="Revenues Revenu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Other (Income) Expense - Net" sheetId="19" state="visible" r:id="rId19"/>
    <sheet xmlns:r="http://schemas.openxmlformats.org/officeDocument/2006/relationships" name="Segment Information" sheetId="20" state="visible" r:id="rId20"/>
    <sheet xmlns:r="http://schemas.openxmlformats.org/officeDocument/2006/relationships" name="Asset Impairment, Exit, and Res" sheetId="21" state="visible" r:id="rId21"/>
    <sheet xmlns:r="http://schemas.openxmlformats.org/officeDocument/2006/relationships" name="Sale of Accounts Receivable" sheetId="22" state="visible" r:id="rId22"/>
    <sheet xmlns:r="http://schemas.openxmlformats.org/officeDocument/2006/relationships" name="Subsequent Events" sheetId="23" state="visible" r:id="rId23"/>
    <sheet xmlns:r="http://schemas.openxmlformats.org/officeDocument/2006/relationships" name="Revenues Revenues (Policies)" sheetId="24" state="visible" r:id="rId24"/>
    <sheet xmlns:r="http://schemas.openxmlformats.org/officeDocument/2006/relationships" name="Revenues Revenues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Other Current Assets (Tables)" sheetId="28" state="visible" r:id="rId28"/>
    <sheet xmlns:r="http://schemas.openxmlformats.org/officeDocument/2006/relationships" name="Accrued Expenses And Other Pa29" sheetId="29" state="visible" r:id="rId29"/>
    <sheet xmlns:r="http://schemas.openxmlformats.org/officeDocument/2006/relationships" name="Accumulated Other Comprehensi30" sheetId="30" state="visible" r:id="rId30"/>
    <sheet xmlns:r="http://schemas.openxmlformats.org/officeDocument/2006/relationships" name="Other (Income) Expense - Net (T"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Standards New Ac" sheetId="34" state="visible" r:id="rId34"/>
    <sheet xmlns:r="http://schemas.openxmlformats.org/officeDocument/2006/relationships" name="Revenues (Details)" sheetId="35" state="visible" r:id="rId35"/>
    <sheet xmlns:r="http://schemas.openxmlformats.org/officeDocument/2006/relationships" name="Fair Value Measurements (Narrat" sheetId="36" state="visible" r:id="rId36"/>
    <sheet xmlns:r="http://schemas.openxmlformats.org/officeDocument/2006/relationships" name="Fair Value Measurements (Fair V" sheetId="37" state="visible" r:id="rId37"/>
    <sheet xmlns:r="http://schemas.openxmlformats.org/officeDocument/2006/relationships" name="Fair Value Measurements (Reconc" sheetId="38" state="visible" r:id="rId38"/>
    <sheet xmlns:r="http://schemas.openxmlformats.org/officeDocument/2006/relationships" name="Fair Value Measurements (Reco39" sheetId="39" state="visible" r:id="rId39"/>
    <sheet xmlns:r="http://schemas.openxmlformats.org/officeDocument/2006/relationships" name="Fair Value Measurements (Unobse"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Other Current Assets (Details)" sheetId="46" state="visible" r:id="rId46"/>
    <sheet xmlns:r="http://schemas.openxmlformats.org/officeDocument/2006/relationships" name="Accrued Expenses And Other Pa47" sheetId="47" state="visible" r:id="rId47"/>
    <sheet xmlns:r="http://schemas.openxmlformats.org/officeDocument/2006/relationships" name="Debt And Financing Arrangemen48" sheetId="48" state="visible" r:id="rId48"/>
    <sheet xmlns:r="http://schemas.openxmlformats.org/officeDocument/2006/relationships" name="Income Taxes (Narrative) (Detai"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Other (Income) Expense (Details" sheetId="52" state="visible" r:id="rId52"/>
    <sheet xmlns:r="http://schemas.openxmlformats.org/officeDocument/2006/relationships" name="Segment Information (Narrative)" sheetId="53" state="visible" r:id="rId53"/>
    <sheet xmlns:r="http://schemas.openxmlformats.org/officeDocument/2006/relationships" name="Segment Information (Segment In" sheetId="54" state="visible" r:id="rId54"/>
    <sheet xmlns:r="http://schemas.openxmlformats.org/officeDocument/2006/relationships" name="Asset Impairment, Exit, and R55" sheetId="55" state="visible" r:id="rId55"/>
    <sheet xmlns:r="http://schemas.openxmlformats.org/officeDocument/2006/relationships" name="Sale of Accounts Receivable (Na" sheetId="56" state="visible" r:id="rId56"/>
    <sheet xmlns:r="http://schemas.openxmlformats.org/officeDocument/2006/relationships" name="Subsequent Events Subsequent Ev" sheetId="57" state="visible" r:id="rId57"/>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8</t>
  </si>
  <si>
    <t>Jul. 30, 2018</t>
  </si>
  <si>
    <t>Entity Information [Abstract]</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Registrant Name</t>
  </si>
  <si>
    <t>ARCHER DANIELS MIDLAND CO</t>
  </si>
  <si>
    <t>Entity Common Stock, Shares Outstanding</t>
  </si>
  <si>
    <t>Consolidated Statements Of Earnings - USD ($) shares in Millions, $ in Millions</t>
  </si>
  <si>
    <t>3 Months Ended</t>
  </si>
  <si>
    <t>Jun. 30, 2017</t>
  </si>
  <si>
    <t>Income Statement [Abstract]</t>
  </si>
  <si>
    <t>Revenues</t>
  </si>
  <si>
    <t>Cost of Products Sold</t>
  </si>
  <si>
    <t>Gross Profit</t>
  </si>
  <si>
    <t>Selling, general, and administrative expenses</t>
  </si>
  <si>
    <t>Asset impairment, exit, and restructuring costs</t>
  </si>
  <si>
    <t>Interest Expense</t>
  </si>
  <si>
    <t>Equity in (earnings) losse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7</t>
  </si>
  <si>
    <t>Current Assets</t>
  </si>
  <si>
    <t>Cash and cash equivalent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Deferred cash flow hedges</t>
  </si>
  <si>
    <t>Gain (Loss) on Disposition of Assets</t>
  </si>
  <si>
    <t>Other - net</t>
  </si>
  <si>
    <t>Changes in operating assets and liabilities, net of businesses acquired</t>
  </si>
  <si>
    <t>Increase (Decrease) in Accounts Receivable from Securitization</t>
  </si>
  <si>
    <t>Increase (Decrease) in Payables to Brokerage Customers</t>
  </si>
  <si>
    <t>Total Operating Activities</t>
  </si>
  <si>
    <t>Investing Activities</t>
  </si>
  <si>
    <t>Purchases of property, plant, and equipment</t>
  </si>
  <si>
    <t>Proceeds from sale of business and assets</t>
  </si>
  <si>
    <t>Net assets of businesses acquired</t>
  </si>
  <si>
    <t>Purchases of marketable securities</t>
  </si>
  <si>
    <t>Proceeds from sales of marketable securities</t>
  </si>
  <si>
    <t>Payments to Acquire Interest in Subsidiaries and Affiliates</t>
  </si>
  <si>
    <t>Payments to Acquire Retained Interest in Securitized Receivables</t>
  </si>
  <si>
    <t>Proceeds from Collection of Retained Interest in Securitized Receivables</t>
  </si>
  <si>
    <t>Total Investing Activities</t>
  </si>
  <si>
    <t>Financing Activities</t>
  </si>
  <si>
    <t>Long-term debt borrowings</t>
  </si>
  <si>
    <t>Long-term debt payments</t>
  </si>
  <si>
    <t>Net borrowings (payments) under lines of credit agreements</t>
  </si>
  <si>
    <t>Purchases of treasury stock</t>
  </si>
  <si>
    <t>Cash dividends</t>
  </si>
  <si>
    <t>Total Financing Activitie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ing</t>
  </si>
  <si>
    <t>Reconciliation of cash, cash equivalents, restricted cash, and restricted cash equivalents [Abstract]</t>
  </si>
  <si>
    <t>Restricted Cash and Cash Equivalents</t>
  </si>
  <si>
    <t>Cash Flow, Noncash Investing and Financing Activities Disclosure [Abstract]</t>
  </si>
  <si>
    <t>Noncash or Part Noncash Acquisition, Investments Acquired</t>
  </si>
  <si>
    <t>Consolidated Statements Of Shareholders' Equity - 6 months ended Jun. 30, 2018 - USD ($) shares in Millions, $ in Millions</t>
  </si>
  <si>
    <t>Total</t>
  </si>
  <si>
    <t>Common Stock [Member]</t>
  </si>
  <si>
    <t>Retained Earnings [Member]</t>
  </si>
  <si>
    <t>Accumulated Other Comprehensive Income (Loss) [Member]</t>
  </si>
  <si>
    <t>Noncontrolling Interests [Member]</t>
  </si>
  <si>
    <t>Balance (Scenario, Previously Reported [Member]) at Dec. 31, 2017</t>
  </si>
  <si>
    <t>Balance at Dec. 31, 2017</t>
  </si>
  <si>
    <t>Balance (shares) (Scenario, Previously Reported [Member]) at Dec. 31, 2017</t>
  </si>
  <si>
    <t>Comprehensive income</t>
  </si>
  <si>
    <t>Total comprehensive income</t>
  </si>
  <si>
    <t>Cash dividends paid - $0.67 per share</t>
  </si>
  <si>
    <t>Stock compensation expense, shares</t>
  </si>
  <si>
    <t>Other, shares</t>
  </si>
  <si>
    <t>Balance at Jun. 30, 2018</t>
  </si>
  <si>
    <t>Balance (shares) at Jun. 30, 2018</t>
  </si>
  <si>
    <t>Consolidated Statements Of Shareholders' Equity (Parenthetical)</t>
  </si>
  <si>
    <t>Jun. 30, 2018$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 For further information, refer to the consolidated financial statements and notes thereto included in the Company’s Annual Report on Form 10-K for the year ended December 31, 2017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Reclassifications In line with the futures brokerage industry practice, the Company classified $1.2 billion of segregated cash and cash equivalents as restricted cash and cash equivalents in its statement of cash flows for the six months ended June 30, 2018 . Prior period amounts have been restated to conform to the current presentation which resulted in an increase of $520 million in total cash provided by operating activities for the six months ended June 30, 2017 and an increase of $1.4 billion in the ending balance of restricted cash and restricted cash equivalents as of June 30, 2017 . The Company classified $4.0 billion of cash inflows from net consideration received for beneficial interest obtained for selling trade receivables as investing instead of operating activities for the six months ended June 30, 2018 . Prior period amounts have been restated to conform to the current presentation, which resulted in a decrease of $3.9 billion in total cash provided by operating activities and a corresponding increase in cash provided by investing activities for the six months ended June 30, 2017 . See Note 2 for more information about the adoption of Accounting Standards Codification (ASC) Topic 230, Statement of Cash Flows . The Company classified income of $2 million and $5 million of other components of net benefit cost as other (income) expense - net in its consolidated statement of earnings for the quarter and six months ended June 30, 2018 , respectively, as a result of the adoption of the amended guidance of ASC Topic 715, Compensation - Retirement Benefits (see Note 2 for more information). Amounts previously reported with the service cost component of net benefit cost in cost of goods sold of $5 million and $9 million and selling, general, and administrative expenses of $6 million and $11 million for the quarter and six months ended June 30, 2017 , respectively, have been reclassified to other (income) expense - net for the periods then ended to conform to the current presentation. Effective January 1, 2018, the Company changed its segment reporting to reflect changes in its operating structure: Origination (formerly Agricultural Services), Oilseeds (formerly Oilseeds Processing), Carbohydrate Solutions (formerly Corn Processing) and Nutrition (formerly Wild Flavors and Specialty Ingredients). The European origination business previously reported in Oilseeds is now managed by leaders in Origination to better coordinate continental trading activities. Carbohydrate Solutions now includes the results of ADM Milling which were previously reported in Origination. Nutrition now includes the results of Animal Nutrition and certain product lines previously reported in Carbohydrate Solutions, as well as certain product lines previously reported in Oilseeds. Throughout this quarterly report on Form 10-Q, prior period results of the product lines and businesses previously reported in the other reportable business segments have been reclassified to conform to the current period presentation.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statement of cash flows. Last-in, First-out (LIFO) Inventories 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New Accounting Standards</t>
  </si>
  <si>
    <t>New Accounting Pronouncements and Changes in Accounting Principles [Abstract]</t>
  </si>
  <si>
    <t>New Accounting Pronouncements and Changes in Accounting Principles [Text Block]</t>
  </si>
  <si>
    <t>New Accounting Standards Effective January 1, 2018, the Company adopted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The amended guidance also simplifies the impairment assessment of equity investments without readily determinable fair values by using a qualitative assessment to identify impairment. The adoption of this amended guidance did not have a significant impact on the Company’s financial results. Effective January 1, 2018, the Company adopted the new guidance of ASC Topic 606, Revenue from Contracts with Customers (Topic 606), for all contracts that had not been completed as of the adoption date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Many of the Company’s forward commodity sales contracts are considered physically settled derivatives under ASC Topic 815, Derivatives and Hedging (Topic 815), and are therefore excluded from the scope of Topic 606. Comparative balance sheet and income statement information has not been restated and continues to be reported under the guidance of ASC 605, Revenue Recognition (Topic 605), that was in effect as of December 31, 2017 and in the three and six months ended June 30, 2017. The cumulative effect of initially applying the guidance as an adjustment to the opening reinvested earnings balance at January 1, 2018 was less than $1 million . For more information about the adoption of Topic 606, see Note 4. Effective January 1, 2018, the Company adopted the amended guidance of ASC 230, Statement of Cash Flows (Topic 230), which provides guidance on the application of the predominance principle and the presentation and classification of specific cash flow issues including a requirement to classify consideration received for beneficial interest obtained for selling trade receivables as investing instead of operating activities. The adoption of the amended guidance on the Company’s accounts receivable securitization programs resulted in expanded disclosures and a reclassification of cash inflows from operating activities to investing activities (see Note 1 for reclassification amounts). The adoption of amendments related to the other cash flow items did not have a significant impact on the Company's consolidated statement of cash flows. Effective January 1, 2018, the Company adopted the amended guidance of ASC Topic 715, Compensation - Retirement Benefits , which requires that an employer report the service cost component in the same line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doption of this amended guidance requires expanded disclosures and the reclassification of the other components of net benefit cost from cost of products sold and selling, general, and administrative expenses to other (income) expense - net in the Company’s consolidated statements of earnings but did not impact financial results (see Note 1 for reclassification amounts).</t>
  </si>
  <si>
    <t>Pending Accounting Standards</t>
  </si>
  <si>
    <t>Prospective Adoption of New Accounting Pronouncements [Abstract]</t>
  </si>
  <si>
    <t>Pending Accounting Standards Effective January 1, 2019, the Company will be required to adopt the new guidance of ASC Topic 842, Leases (Topic 842), which will supersede ASC Topic 840, Leases . Topic 842 requires lessees to recognize assets and liabilities for all leases. The Company expects to adopt Topic 842 using a modified retrospective transition approach for leases existing at, or entered into after, the beginning of the earliest comparative period presented in the financial statements. The adoption of this new guidance will require expanded disclosures in the Company’s consolidated financial statements. The Company has established a cross-functional implementation team consisting of representatives from accounting, legal, procurement, and operations. The Company utilized surveys to centrally gather more information about its existing leases and lease processes and to gather lease contracts. To ensure completeness of the population of lease contracts, the results of the survey will be cross-referenced against other available lease information (i.e., year-end disclosures and lease expense). The Company is also working with a vendor to implement a lease accounting system which will assist in delivering the required accounting changes and disclosures. As of June 30, 2018, the Company has materially completed the abstraction of the relevant lease contract data points. The next phase of the implementation plan, which includes configuration of the lease accounting system, data upload, and testing activities, is expected to be completed in the third quarter of 2018. The impact of the new standard will be a significant increase to right of use assets and lease liabilities on the Company’s consolidated balance sheet, primarily as a result of operating leases currently not recognized on the balance sheet. The Company expects to complete its assessment of the impact of the new guidance on its financial results in the second half of 2018. Effective January 1, 2019, the Company will be required to adopt the amended guidance of ASC Topic 220, Income Statement - Reporting Comprehensive Income (Topic 220), which allows a reclassification from accumulated other comprehensive income (AOCI) to retained earnings for stranded tax effects resulting from the Tax Cuts and Jobs Act (the “Act”), eliminating the stranded tax effects resulting from the Act and improving the usefulness of information reported to financial statement users. In addition, the Company will be required to disclose (1) a description of its accounting policy for releasing income tax effects from accumulated other comprehensive income; (2) whether it elects to reclassify the stranded income tax effects from the Act; and (3) information about other income tax effects related to the application of the Act that are reclassified from AOCI to retained earnings, if any. Early adoption is permitted in any interim period for which financial statements have not been issued. The Company has not yet decided whether it will elect to reclassify the stranded tax effects resulting from the Act.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t>
  </si>
  <si>
    <t>Revenues Revenues</t>
  </si>
  <si>
    <t>Revenues [Abstract]</t>
  </si>
  <si>
    <t>Revenues [Text Block]</t>
  </si>
  <si>
    <t>Revenues 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Disaggregation of Revenues The following table presents revenue disaggregated by timing of recognition and major product lines for the three months ended June 30, 2018 . Topic 606 Revenue Topic 815 (1) Total Point in Time Over Time Total Revenue Revenues (In millions) Origination Merchandising and Handling $ 527 $ 60 $ 587 $ 5,956 $ 6,543 Transportation — 63 63 — 63 Total Origination 527 123 650 5,956 6,606 Oilseeds Crushing and Origination 131 — 131 4,692 4,823 Refining, Packaging, Biodiesel, and Other 594 — 594 1,258 1,852 Total Oilseeds 725 — 725 5,950 6,675 Carbohydrate Solutions Starches and Sweeteners 1,281 — 1,281 423 1,704 Bioproducts 964 — 964 — 964 Total Carbohydrate Solutions 2,245 — 2,245 423 2,668 Nutrition Wild Flavors and Specialty Ingredients 693 — 693 — 693 Animal Nutrition 325 — 325 — 325 Total Nutrition 1,018 — 1,018 — 1,018 Other 101 — 101 — 101 Total Revenues $ 4,616 $ 123 $ 4,739 $ 12,329 $ 17,068 (1) Topic 815 revenue relates to the physical delivery or the settlement of the Company’s sales contracts that are accounted for as derivatives and are outside the scope of Topic 606. The following table presents revenue disaggregated by timing of recognition and major product lines for the six months ended June 30, 2018 . Topic 606 Revenue Topic 815 (1) Total Point in Time Over Time Total Revenue Revenues (In millions) Origination Merchandising and Handling $ 1,146 $ 122 $ 1,268 $ 11,435 $ 12,703 Transportation — 118 118 — 118 Total Origination 1,146 240 1,386 11,435 12,821 Oilseeds Crushing and Origination 317 — 317 8,116 8,433 Refining, Packaging, Biodiesel, and Other 1,152 — 1,152 2,723 3,875 Total Oilseeds 1,469 — 1,469 10,839 12,308 Carbohydrate Solutions Starches and Sweeteners 2,438 — 2,438 904 3,342 Bioproducts 1,948 — 1,948 — 1,948 Total Carbohydrate Solutions 4,386 — 4,386 904 5,290 Nutrition Wild Flavors and Specialty Ingredients 1,329 — 1,329 — 1,329 Animal Nutrition 639 — 639 — 639 Total Nutrition 1,968 — 1,968 — 1,968 Other 207 — 207 — 207 Total Revenues $ 9,176 $ 240 $ 9,416 $ 23,178 $ 32,594 (1) Topic 815 revenue relates to the physical delivery or the settlement of the Company’s sales contracts that are accounted for as derivatives and are outside the scope of Topic 606. Origination The Origination segment generates revenue from the sale of commodities and from the service fees for the transportation of goods. Revenue is measured based on the consideration specified in the contract and excludes any sales incentives and amounts collected on behalf of third parties. Revenue is recognized when a performance obligation is satisfied by transferring control over a product or providing service to a customer. For transportation service contracts in Transportation, the Company recognizes revenue over time as the barge, ocean-going vessel, truck, rail, or container freight moves towards its destination in accordance with the transfer of control guidance of Topic 606. For fixed and provisionally-priced derivative sales contracts that are outside the scope of Topic 606, the Company recognizes revenue when control of the inventory is transferred within the meaning of Topic 606 as required by Topic 610-20. Oilseeds The Oilseeds segment generates revenue primarily from the sale of products manufactured in its global processing facilities. The segment also generates revenue from the sale of raw commodities in its South American grain origination business and from the sale of peanuts, tree nuts, and peanut-derived ingredients. Revenue is recognized when a performance obligation is satisfied by transferring control over a product. The amount of revenue recognized follows the contractually specified price which may include freight or other contractually specified cost components. For fixed and provisionally-pric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milling facilities around the world. Revenue is recognized when control over products is transferred to the customer. Products are shipped to the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fixed and provisionally-priced derivative sales contracts that are outside the scope of Topic 606, the Company recognizes revenue when control of the inventory is transferred within the meaning of Topic 606 as required by Topic 610-20. Nutrition The Nutrition segment sells specialty products including natural flavor ingredients, flavor systems, natural colors, animal nutrition products, other specialty food and feed ingredients. Revenue is recognized when control over products is transferred to the customer. The amount of revenue recognized follows the contracted price or the mutually-agreed price of the product. Freight and shipping are recognized as a component of revenue at the same time control transfers to the customer. Other Other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also includes the Company’s captive insurance business which generates third party revenue through its proportionate share of premiums from third-party reinsurance pools. Reinsurance premiums are recognized on a straight-line basis over the period underlying the policy. Contract Assets and Contract Liabilities Contract assets relate to unbilled amounts resulting from goods already transferred to the customer where revenue recognized exceeds the amount billed to the customer and right to payment is not subject to the passage of time. Contract assets are recorded in other current assets in the consolidated balance sheet and were immaterial as of June 30, 2018 and the January 1, 2018 transition date. Contract liabilities relate to advance payments from customers for goods and services that the Company has yet to provide. Contract liabilities of $90 million and $185 million as of June 30, 2018 and January 1, 2018, respectively, are recorded in accrued expenses and other payables in the consolidated balance sheet. Contract liabilities recognized as revenues for the three and six months ended June 30, 2018 were $126 million and $250 million , respectively. Transaction Price Allocated to Remaining Performance Obligations The Company generally recognizes revenue at a point in time with the exception of revenue from transportation services which is recognized over time. The majority of the Company’s contracts with customers have one performance obligation and a contract duration of one year or less. The Company applies the practical expedient in paragraph 10-50-14 of Topic 606 and does not disclose information about remaining performance obligations that have original expected durations of one year or less. Impacts on Financial Statements The following tables summarize the impacts of Topic 606 adoption on the various lines of the Company’s consolidated financial statements. Consolidated Balance Sheet (excerpt) January 1, 2018 June 30, 2018 After Adoption As Under Effect of of Topic 606 Reported Topic 605 Change (In millions) Assets Trade receivables $ 2,343 $ 1,900 $ 1,718 $ 182 Inventories 8,770 7,953 8,152 (199 ) Total Current Assets 19,918 18,647 18,664 (17 ) Total Assets $ 39,956 $ 38,755 $ 38,772 $ (17 ) Liabilities, Temporary Equity, and Shareholders’ Equity Accrued expenses and other payables $ 2,826 $ 3,173 $ 3,184 $ (11 ) Total Current Liabilities 12,563 11,718 11,729 (11 ) Reinvested earnings 17,552 18,132 18,138 (6 ) Total Shareholders’ Equity 18,322 18,712 18,718 (6 ) Total Liabilities, Temporary Equity, and Shareholders’ Equity $ 39,956 $ 38,755 $ 38,772 $ (17 ) Consolidated Statement of Earnings (excerpt) Three Months Ended Six Months Ended June 30, 2018 June 30, 2018 Without Without As Adoption of Effect of As Adoption of Effect of Reported Topic 606 Change Reported Topic 606 Change (In millions) Revenues $ 17,068 $ 17,197 $ (129 ) $ 32,594 $ 32,733 $ (139 ) Cost of products sold 15,887 16,007 (120 ) 30,524 30,659 (135 ) Gross profit 1,181 1,190 (9 ) 2,070 2,074 (4 ) Earnings before income taxes 652 661 (9 ) 1,116 1,120 (4 ) Income taxes 86 89 (3 ) 154 155 (1 ) Net earnings including noncontrolling interests 566 572 (6 ) 962 965 (3 ) Net earnings attributable to controlling interests 566 572 (6 ) 959 962 (3 )</t>
  </si>
  <si>
    <t>Fair Value Measurements</t>
  </si>
  <si>
    <t>Fair Value Disclosures [Abstract]</t>
  </si>
  <si>
    <t>Fair Value Measurements The following tables set forth, by level, the Company’s assets and liabilities that were accounted for at fair value on a recurring basis as of June 30, 2018 and December 31, 2017 . Fair Value Measurements at June 30, 2018 Quoted Prices in Active Markets for Identical Assets (Level 1) Significant Other Observable Inputs (Level 2) Significant Unobservable Inputs (Level 3) Total (In millions) Assets: Inventories carried at market $ — $ 2,790 $ 1,378 $ 4,168 Unrealized derivative gains: Commodity contracts — 509 208 717 Foreign currency contracts — 246 — 246 Cash equivalents 478 — — 478 Marketable securities 34 1 — 35 Segregated investments 1,606 — — 1,606 Deferred receivables consideration — 386 — 386 Total Assets $ 2,118 $ 3,932 $ 1,586 $ 7,636 Liabilities: Unrealized derivative losses: Commodity contracts $ — $ 618 $ 200 $ 818 Foreign currency contracts — 335 — 335 Interest rate contracts — 8 — 8 Inventory-related payables — 596 22 618 Total Liabilities $ — $ 1,557 $ 222 $ 1,779 Fair Value Measurements at December 31, 2017 Quoted Prices in Active Markets for Identical Assets (Level 1) Significant Other Observable Inputs (Level 2) Significant Unobservable Inputs (Level 3) Total (In millions) Assets: Inventories carried at market $ — $ 3,400 $ 1,486 $ 4,886 Unrealized derivative gains: Commodity contracts — 275 111 386 Foreign currency contracts — 63 — 63 Cash equivalents 352 — — 352 Marketable securities 91 1 — 92 Segregated investments 1,733 — — 1,733 Deferred receivables consideration — 307 — 307 Total Assets $ 2,176 $ 4,046 $ 1,597 $ 7,819 Liabilities: Unrealized derivative losses: Commodity contracts $ — $ 268 $ 103 $ 371 Foreign currency contracts — 92 — 92 Interest rate contracts — 1 — 1 Inventory-related payables — 680 39 719 Total Liabilities $ — $ 1,041 $ 142 $ 1,183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U.S. Treasury securities and corporate debt securities. U.S. Treasury securities are valued using quoted market prices and are classified in Level 1. Corporate debt securities are valued using third-party pricing services and substantially all are classified in Level 2. Unrealized changes in the fair value of available-for-sale marketable debt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5). This amount is reflected in other current assets on the consolidated balance sheet (see Note 7).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ollforward of assets measured at fair value on a recurring basis using significant unobservable inputs (Level 3) during the three months ended June 30, 2018 . Level 3 Fair Value Asset Measurements at June 30, 2018 Inventories Carried at Market Commodity Derivative Contracts Gains Total Assets (In millions) Balance, March 31, 2018 $ 1,829 $ 116 $ 1,945 Total increase (decrease) in net realized/unrealized gains included in cost of products sold* (11 ) 125 114 Purchases 2,133 — 2,133 Sales (2,832 ) — (2,832 ) Settlements — (78 ) (78 ) Transfers into Level 3 340 57 397 Transfers out of Level 3 (81 ) (12 ) (93 ) Ending balance, June 30, 2018 $ 1,378 $ 208 $ 1,586 * Includes increase in unrealized gains of $105 million relating to Level 3 assets still held at June 30, 2018 . The following table presents a rollforward of liabilities measured at fair value on a recurring basis using significant unobservable inputs (Level 3) during the three months ended June 30, 2018 . Level 3 Fair Value Liability Measurements at June 30, 2018 Inventory- related Payables Commodity Derivative Contracts Losses Total Liabilities (In millions) Balance, March 31, 2018 $ 75 $ 291 $ 366 Total increase (decrease) in net realized/unrealized losses included in cost of products sold* (9 ) 48 39 Purchases 3 — 3 Sales (47 ) — (47 ) Settlements — (161 ) (161 ) Transfers into Level 3 — 41 41 Transfers out of Level 3 — (19 ) (19 ) Ending balance, June 30, 2018 $ 22 $ 200 $ 222 * Includes increase in unrealized losses of $48 million relating to Level 3 liabilities still held at June 30, 2018 . The following table presents a rollforward of assets measured at fair value on a recurring basis using significant unobservable inputs (Level 3) during the three months ended June 30, 2017 . Level 3 Fair Value Asset Measurements at June 30, 2017 Inventories Carried at Market Commodity Derivative Contracts Gains Total Assets (In millions) Balance, March 31, 2017 $ 1,129 $ 173 $ 1,302 Total increase (decrease) in net realized/unrealized gains included in cost of products sold* 157 71 228 Purchases 2,329 — 2,329 Sales (2,677 ) — (2,677 ) Settlements — (140 ) (140 ) Transfers into Level 3 115 19 134 Transfers out of Level 3 (53 ) (17 ) (70 ) Ending balance, June 30, 2017 $ 1,000 $ 106 $ 1,106 * Includes increase in unrealized gains of $148 million relating to Level 3 assets still held at June 30, 2017 . The following table presents a rollforward of liabilities measured at fair value on a recurring basis using significant unobservable inputs (Level 3) during the three months ended June 30, 2017 . Level 3 Fair Value Liability Measurements at June 30, 2017 Inventory- related Payables Commodity Derivative Contracts Losses Total Liabilities (In millions) Balance, March 31, 2017 $ 28 $ 123 $ 151 Total increase (decrease) in net realized/unrealized losses included in cost of products sold* (9 ) 81 72 Purchases 16 — 16 Sales (3 ) — (3 ) Settlements — (98 ) (98 ) Transfers into Level 3 — 49 49 Transfers out of Level 3 — (1 ) (1 ) Ending balance, June 30, 2017 $ 32 $ 154 $ 186 * Includes decrease in unrealized losses of $85 million relating to Level 3 liabilities still held at June 30, 2017 . The following table presents a rollforward of assets measured at fair value on a recurring basis using significant unobservable inputs (Level 3) during the six months ended June 30, 2018 . Level 3 Fair Value Asset Measurements at June 30, 2018 Inventories Carried at Market Commodity Derivative Contracts Gains Total Assets (In millions) Balance, December 31, 2017 $ 1,486 $ 111 $ 1,597 Total increase (decrease) in net realized/unrealized gains included in cost of products sold* 269 172 441 Purchases 4,372 — 4,372 Sales (4,982 ) — (4,982 ) Settlements — (144 ) (144 ) Transfers into Level 3 340 85 425 Transfers out of Level 3 (107 ) (16 ) (123 ) Ending balance, June 30, 2018 $ 1,378 $ 208 $ 1,586 * Includes increase in unrealized gains of $280 million relating to Level 3 assets still held at June 30, 2018 . The following table presents a rollforward of liabilities measured at fair value on a recurring basis using significant unobservable inputs (Level 3) during the six months ended June 30, 2018 . Level 3 Fair Value Liability Measurements at June 30, 2018 Inventory- related Payables Commodity Derivative Contracts Losses Total Liabilities (In millions) Balance, December 31, 2017 $ 39 $ 103 $ 142 Total increase (decrease) in net realized/unrealized losses included in cost of products sold* 8 246 254 Purchases 24 — 24 Sales (49 ) — (49 ) Settlements — (218 ) (218 ) Transfers into Level 3 — 106 106 Transfers out of Level 3 — (37 ) (37 ) Ending balance, June 30, 2018 $ 22 $ 200 $ 222 * Includes increase in unrealized losses of $246 million relating to Level 3 liabilities still held at June 30, 2018 . The following table presents a rollforward of assets measured at fair value on a recurring basis using significant unobservable inputs (Level 3) during the six months ended June 30, 2017 . Level 3 Fair Value Asset Measurements at June 30, 2017 Inventories Carried at Market Commodity Derivative Contracts Gains Total Assets (In millions) Balance, December 31, 2016 $ 1,322 $ 140 $ 1,462 Total increase (decrease) in net realized/unrealized gains included in cost of products sold* (90 ) 140 50 Purchases 5,577 — 5,577 Sales (5,871 ) — (5,871 ) Settlements — (209 ) (209 ) Transfers into Level 3 115 66 181 Transfers out of Level 3 (53 ) (31 ) (84 ) Ending balance, June 30, 2017 $ 1,000 $ 106 $ 1,106 * Includes decrease in unrealized gains of $34 million relating to Level 3 assets still held at June 30, 2017 . The following table presents a rollforward of liabilities measured at fair value on a recurring basis using significant unobservable inputs (Level 3) during the six months ended June 30, 2017 . Level 3 Fair Value Liability Measurements at June 30, 2017 Inventory- related Payables Commodity Derivative Contracts Losses Total Liabilities (In millions) Balance, December 31, 2016 $ 30 $ 142 $ 172 Total increase (decrease) in net realized/unrealized losses included in cost of products sold* 5 119 124 Purchases 17 — 17 Sales (20 ) — (20 ) Settlements — (166 ) (166 ) Transfers into Level 3 — 73 73 Transfers out of Level 3 — (14 ) (14 ) Ending balance, June 30, 2017 $ 32 $ 154 $ 186 * Includes decrease in unrealized losses of $124 million relating to Level 3 assets still held at June 30, 2017 . 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June 30, 2018 and December 31, 2017 . The Company’s Level 3 measurements may include Basis only, transportation cost only, or both price components. As an example, for Level 3 inventories with Basis, the unobservable component as of June 30, 2018 is a weighted average 16.2% of the total price for assets and 60.8% of the total price for liabilities. Weighted Average % of Total Price June 30, 2018 December 31, 2017 Component Type Assets Liabilities Assets Liabilities Inventories and Related Payables Basis 16.2 % 60.8 % 12.8 % 99.9 % Transportation cost 13.2 % 21.0 % 19.2 % — Commodity Derivative Contracts Basis 17.6 % 19.9 % 24.2 % 23.0 % Transportation cost 11.5 % 14.3 % 12.5 % 10.4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June 30, 2018 and December 31, 2017 . June 30, 2018 December 31, 2017 Assets Liabilities Assets Liabilities (In millions) Foreign Currency Contracts $ 246 $ 335 $ 63 $ 92 Commodity Contracts 717 818 386 371 Total $ 963 $ 1,153 $ 449 $ 463 The following table sets forth the pre-tax gains (losses) on derivatives not designated as hedging instruments that have been included in the consolidated statements of earnings for the three and six months ended June 30, 2018 and 2017 . Cost of products sold Other expense - net (In millions) Revenues Three Months Ended June 30, 2018 Consolidated Statement of Earnings $ 17,068 $ 15,887 $ (2 ) Pre-tax gains (losses) on: Foreign Currency Contracts $ 28 $ (186 ) $ (126 ) Commodity Contracts — 392 — Total gain (loss) recognized in earnings $ 28 $ 206 $ (126 ) $ 108 Three Months Ended June 30, 2017 Consolidated Statement of Earnings $ 14,943 $ 14,051 $ 9 Pre-tax gains (losses) on: Foreign Currency Contracts $ 3 $ (30 ) $ 133 Commodity Contracts — 1 — Total gain (loss) recognized in earnings $ 3 $ (29 ) $ 133 $ 107 Cost of products sold Other expense - net (In millions) Revenues Six Months Ended June 30, 2018 Consolidated Statement of Earnings $ 32,594 $ 30,524 $ (17 ) Pre-tax gains (losses) on: Foreign Currency Contracts $ 25 $ (201 ) $ (61 ) Commodity Contracts — 79 — Total gain (loss) recognized in earnings $ 25 $ (122 ) $ (61 ) $ (158 ) Six Months Ended June 30, 2017 Consolidated Statement of Earnings $ 29,931 $ 28,167 $ 11 Pre-tax gains (losses) on: Foreign Currency Contracts $ (8 ) $ 30 $ 134 Commodity Contracts — 260 — Total gain (loss) recognized in earnings $ (8 ) $ 290 $ 134 $ 416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or Fair Value Hedging Strategies As of June 30, 2018 and December 31, 2017 , the Company had certain derivatives designated as cash flow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At June 30, 2018 , the Company has $8 million in other current liabilities representing the fair value of the interest rate swaps and a corresponding decrease in the underlying debt for the same amount with no net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June 30, 2018 , the Company had $81 million of after-tax losses in AOCI related to gains and losses from commodity cash flow hedge transactions. The Company expects to recognize $81 million of these after-tax losses in its consolidated statement of earnings during the next 12 months .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2 million bushels of corn per month. During the past 12 months, the Company hedged between 22% and 90% of its monthly anticipated grind. At June 30, 2018 , the Company had designated hedges representing between 2% and 85% of its anticipated monthly grind of corn for the next 12 months . The Company, from time to time, also uses futures, options, and swaps to hedge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1 million and 135 million gallons of ethanol sales per month under these programs. At June 30, 2018 , the Company had designated hedges representing between 0 and 112 million gallons of ethanol sales per month over the next 12 months . The Company uses futures and options contracts to hedge the purchase price of anticipated volumes of soybeans to be purchased and processed in a future month for certain of its U.S. soybean crush facilities. The Company also uses futures or options contracts to hedge the sales prices of anticipated soybean meal and soybean oil sales proportionate to the soybean crushing process at these facilities. During the past 12 months, the Company hedged between 0% and 100% of the anticipated monthly soybean crush for soybean purchases and soybean meal and oil sales at the designated facilities. The Company has designated hedges representing between 0% and 100% of the anticipated monthly soybean crush for soybean purchases and soybean meal and oil sales at the designated facilities over the next 12 months . The following table sets forth the fair value of derivatives designated as hedging instruments as of June 30, 2018 and December 31, 2017 . June 30, 2018 December 31, 2017 Assets Liabilities Assets Liabilities (In millions) Interest Rate Contracts $ — $ 8 $ — $ 1 Total $ — $ 8 $ — $ 1 The following table sets forth the pre-tax gains (losses) on derivatives designated as hedging instruments that have been included in the consolidated statements of earnings for the three and six months ended June 30, 2018 and 2017 . Cost of products sold Interest expense Other income - net (In millions) Revenues Three Months Ended June 30, 2018 Consolidated Statement of Earnings $ 17,068 $ 15,887 $ 89 $ (2 ) Effective amounts recognized in earnings Pre-tax gains (losses) on: Commodity Contracts $ (1 ) $ (34 ) $ — $ — Interest Contracts — — 1 — Total gain (loss) recognized in earnings $ (1 ) $ (34 ) $ 1 $ — $ (34 ) Three Months Ended June 30, 2017 Consolidated Statement of Earnings $ 14,943 $ 14,051 $ 86 $ 9 Effective amounts recognized in earnings Pre-tax gains (losses) on: Foreign Currency Contracts $ — $ — $ — $ — Commodity Contracts 1 (6 ) — — Ineffective amount recognized in earnings Commodity Contracts — 4 — — Total gain (loss) recognized in earnings $ 1 $ (2 ) $ — $ — $ (1 ) Cost of products sold Interest expense Other income - net (In millions) Revenues Six Months Ended June 30, 2018 Consolidated Statement of Earnings $ 32,594 $ 30,524 $ 180 $ (17 ) Effective amounts recognized in earnings Pre-tax gains (losses) on: Commodity Contracts $ 1 $ (28 ) $ — $ — Interest Contracts — — 1 — Total gain (loss) recognized in earnings $ 1 $ (28 ) $ 1 $ — $ (26 ) Six Months Ended June 30, 2017 Consolidated Statement of Earnings $ 29,931 $ 28,167 $ 167 $ 11 Effective amounts recognized in earnings Pre-tax gains (losses) on: Foreign Currency Contracts $ — $ — $ — $ (2 ) Commodity Contracts — (5 ) — — Ineffective amount recognized in earnings Commodity Contracts 4 9 — — Total gain (loss) recognized in earnings $ 4 $ 4 $ — $ (2 ) $ 6 On October 1, 2017, the Company adopted the amended guidance of Topic 815. As a result, hedge ineffectiveness related to effective relationships is now deferred in AOCI until the hedged item impacts earnings. Prior to October 1, 2017, gains or losses on the derivative instrument in excess of the cumulative change in the cash flows of the hedged item, if any (i.e., the ineffective portion) were recognized in the consolidated statement of earnings during the current period. Net Investment Hedging Strategies On June 24, 2015, the Company issued €500 million aggregate principal amount of Floating Rate Notes and €600 million aggregate principal amount of 1.75% Notes (collectively, the “Notes”). The Company has designated €1.1 billion of the Notes as a hedge of its net investment in a foreign subsidiary. As of June 30, 2018 and December 31, 2017, the Company had $45 million of after-tax gains and $59 million of after-tax losses, respectively, in AOCI related to gains and losses from the net investment hedge transaction. The amount is deferred in AOCI until the underlying investment is divested.</t>
  </si>
  <si>
    <t>Other Current Assets</t>
  </si>
  <si>
    <t>Other Assets [Abstract]</t>
  </si>
  <si>
    <t>Other Current Assets The following table sets forth the items in other current assets: June 30, December 31, 2018 2017 (In millions) Unrealized gains on derivative contracts $ 963 $ 449 Deferred receivables consideration 386 307 Customer omnibus receivable 359 477 Financing receivables - net (1) 721 413 Insurance premiums receivable 42 129 Prepaid expenses 255 232 Tax receivables 350 425 Non-trade receivables (2) 310 371 Other current assets 256 372 $ 3,642 $ 3,175 (1) The Company provides financing to certain suppliers, primarily Brazilian farmers, to finance a portion of the suppliers’ production costs. The amounts are reported net of allowances of $7 million and $6 million at June 30, 2018 and December 31, 2017 , respectively. Additionally, at June 30, 2018, the Company had increased prepayments to farmers in South America for spot purchases of grain due to higher farmer selling activity in 2018 and the recent truckers strike in Brazil, which has created logistical delays in the delivery of grain. Interest earned on financing receivables of $5 million and $12 million for the three and six months ended June 30, 2018 , respectively, and $5 million and $12 million for the three and six months ended June 30, 2017 , respectively, is included in interest income in the consolidated statements of earnings. (2) Non-trade receivables included $62 million and $91 million of reinsurance recoverables as of June 30, 2018 and December 31, 2017 , respectively.</t>
  </si>
  <si>
    <t>Accrued Expenses And Other Payables</t>
  </si>
  <si>
    <t>Accrued Liabilities and Other Liabilities [Abstract]</t>
  </si>
  <si>
    <t>The following table sets forth the items in accrued expenses and other payables: June 30, December 31, 2018 2017 (In millions) Unrealized losses on derivative contracts $ 1,161 $ 464 Accrued compensation 259 235 Income tax payable 251 140 Other taxes payable 92 99 Reinsurance premiums payable 23 111 Insurance claims payable 247 268 Contract liability 90 185 Other accruals and payables 1,050 1,331 $ 3,173 $ 2,833</t>
  </si>
  <si>
    <t>Debt And Financing Arrangements</t>
  </si>
  <si>
    <t>Debt Disclosure [Abstract]</t>
  </si>
  <si>
    <t>Debt and Financing Arrangements At June 30, 2018 , the fair value of the Company’s long-term debt exceeded the carrying value by $0.8 billion , as estimated using quoted market prices (a Level 2 measurement under applicable accounting standards). At June 30, 2018 , the Company had lines of credit, including the accounts receivable securitization programs described below, totaling $8.4 billion , of which $6.1 billion was unused. Of the Company’s total lines of credit, $5.0 billion support a commercial paper borrowing facility, against which there was $0.7 billion of commercial paper outstanding at June 30, 2018 . The Company has accounts receivable securitization programs (the “Programs”). The Programs provide the Company with up to $1.8 billion , as amended, in funding resulting from the sale of accounts receivable, of which $0.5 billion was unused as of June 30, 2018 (see Note 15 for more information about the Programs).</t>
  </si>
  <si>
    <t>Income Taxes</t>
  </si>
  <si>
    <t>Income Tax Disclosure [Abstract]</t>
  </si>
  <si>
    <t>Income Taxes The Company’s effective tax rate for the three and six months ended June 30, 2018 was 13.2% and 13.8% , respectively, compared to 28.2% and 26.9% for the three and six months ended June 30, 2017 , respectively. The change in the rates was primarily due to the Tax Cuts and Jobs Act (the “Act”) which was enacted on December 22, 2017, the 2017 biodiesel tax credit which was retroactively reinstated in January 2018, and a $39 million favorable tax discrete item due to a law change in Brazil related to certain value added tax items. The Act includes numerous significant tax law changes and modifications with varying effective dates, such as reducing the U.S. federal corporate income tax rate from 35% to 21% , creating a territorial tax system (with a one-time transition tax on previously deferred foreign earnings), broadening the tax base, and allowing for immediate capital expensing of certain qualified property. As of June 30, 2018 , the Company has not yet completed the accounting for the tax effects of the Act; however, the Company has recorded a $5 million increase and a $9 million reduction to the 2017 provisional transition tax for the three and six months ended June 30, 2018 , respectively, based on recently issued guidance. The Company has one year from the date of enactment to adjust the 2017 provisional tax. The Act also contains new provisions related to Global Intangible Low Taxed Income (GILTI) and Foreign Derived Intangible Income (FDII) which are effective for fiscal year 2018. The Company has estimated GILTI and FDII impacts and will update the estimates each quarter as needed. The Company has made an accounting policy election to treat GILTI as a period cost. It is likely that additional guidance will be issued providing further clarification on the application of the Act. It is also reasonable to expect that global taxing authorities will be reviewing their current legislation for potential modifications in reaction to the implementation of the Act. This additional guidance, along with the potential for additional global tax legislation changes, may affect deductions and income inclusions and could have a material adverse effect on the Company's net income or cash flow.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n December 2009 and June 2010, the Company’s wholly-owned subsidiary, ADM do Brasil Ltda. (ADM do Brasil), received three separate tax assessments from the Brazilian Federal Revenue Service (BFRS) challenging the tax deductibility of commodity hedging losses and related expenses for the tax years 2004, 2006, and 2007. As of June 30, 2018 , these assessments totaled approximately $109 million in tax and $303 million in interest and penalties (adjusted for variation in currency exchange rates). The statute of limitations for tax years 2005 and 2008 to 2011 has expired. The Company does not expect to receive any additional tax assessments.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During the quarter ended March 31, 2012, the Company’s subsidiaries in Argentina, ADM Argentina and Alfred Toepfer Argentina, received tax assessments challenging transfer prices used to price grain exports for the tax years 2004 through 2010. As of June 30, 2018 , these assessments totaled $23 million in tax and $75 million in interest and penalties (adjusted for variation in currency exchange rates). The Argentine tax authorities conducted a review of income and other taxes paid by large exporters and processors of cereals and other agricultural commodities resulting in allegations of income tax evasion. The Company strongly believes that it has complied with all Argentine tax laws. To date, the Company has not received assessments for tax years 2011 to 2017. However, it cannot not rule out receiving additional assessments challenging transfer prices used to price grain exports for these years, and estimates that these potential assessments could be approximately $64 million in tax and $58 million in interest (adjusted for variation in currency exchange rates as of June 30, 2018 ).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During the quarter ended September 30, 2016, the Company’s wholly-owned subsidiary in the Netherlands, ADM Europe B.V., received a tax assessment from the Netherlands tax authority challenging the transfer pricing aspects of a 2009 business reorganization which involved two of its subsidiary companies in the Netherlands. As of June 30, 2018 , this assessment was $95 million in tax and $29 million in interest (adjusted for variation in currency exchange rates). The Company has appealed the assessment and carefully evaluated the underlying transactions and has concluded that the amount of the gain recognized on the reorganization for tax purposes was appropriate. While the Company plans to vigorously defend its position against the assessment, it has accrued an amount it believes would be the likely outcome of the litigation. The Company’s defense of the judicial appeal may take an extended period of time and could result in additional financial impacts of up to the entire amount of this assessment.</t>
  </si>
  <si>
    <t>Accumulated Other Comprehensive Income (AOCI)</t>
  </si>
  <si>
    <t>Comprehensive Income (Loss), Net of Tax, Attributable to Parent [Abstract]</t>
  </si>
  <si>
    <t xml:space="preserve">Accumulated Other Comprehensive Income (AOCI) The following tables set forth the changes in AOCI by component for the three and six months ended June 30, 2018 and the reclassifications out of AOCI for the three and six months ended June 30, 2018 and 2017 : Three months ended June 30, 2018 Foreign Currency Translation Adjustment Deferred Gain (Loss) on Hedging Activities Pension Liability Adjustment Unrealized Gain (Loss) on Investments Total (In millions) Balance at March 31, 2018 $ (1,145 ) $ (2 ) $ (322 ) $ 18 $ (1,451 ) Other comprehensive income (loss) before reclassifications (402 ) (98 ) 6 (2 ) (496 ) Amounts reclassified from AOCI — 34 7 — 41 Tax effect (19 ) 15 (1 ) — (5 ) Net of tax amount (421 ) (49 ) 12 (2 ) (460 ) Balance at June 30, 2018 $ (1,566 ) $ (51 ) $ (310 ) $ 16 $ (1,911 ) Six months ended June 30, 2018 Foreign Currency Translation Adjustment Deferred Gain (Loss) on Hedging Activities Pension Liability Adjustment Unrealized Gain (Loss) on Investments Total (In millions) Balance at December 31, 2017 $ (1,353 ) $ 17 $ (321 ) $ 20 $ (1,637 ) Other comprehensive income before reclassifications (191 ) (115 ) — (4 ) (310 ) Amounts reclassified from AOCI — 26 15 — 41 Tax effect (22 ) 21 (4 ) — (5 ) Net current period other comprehensive income (213 ) (68 ) 11 (4 ) (274 ) Balance at June 30, 2018 $ (1,566 ) $ (51 ) $ (310 ) $ 16 $ (1,911 ) Amount reclassified from AOCI Three months ended Six months ended Details about AOCI components Jun 30 Jun 30 Jun 30 Jun 30 Affected line item in the consolidated statement of earnings (In millions) Deferred loss (gain) on hedging activities $ 34 $ 6 $ 28 $ 5 Cost of products sold (1 ) — (1 ) — Interest expense — — — 2 Other (income) expense - net 1 (1 ) (1 ) — Revenues 34 5 26 7 Total before tax (8 ) (2 ) (6 ) (3 ) Tax $ 26 $ 3 $ 20 $ 4 Net of tax Pension liability adjustment Amortization of defined benefit pension items: Prior service credit $ (9 ) $ (3 ) $ (17 ) $ (6 ) Other (income) expense - net Actuarial losses 16 16 32 34 Other (income) expense - net 7 13 15 28 Total before tax 1 (4 ) (3 ) (10 ) Tax $ 8 $ 9 $ 12 $ 18 Net of tax </t>
  </si>
  <si>
    <t>Other Income and Expenses [Abstract]</t>
  </si>
  <si>
    <t>Other (Income) Expense - Net The following table sets forth the items in other (income) expense: Three Months Ended Six Months Ended June 30, June 30, 2018 2017 2018 2017 (In millions) Gains on sales of assets $ (6 ) $ (35 ) $ (12 ) $ (51 ) Other – net 4 44 (5 ) 62 Other (Income) Expense - Net $ (2 ) $ 9 $ (17 ) $ 11 Gains on sales of assets in the three and six months ended June 30, 2018 included gains on disposals of individually insignificant assets in the ordinary course of business. Gains on sales of assets in the three and six months ended June 30, 2017 included gains related to the sale of the crop risk services business and disposals of other individually insignificant assets in the ordinary course of business, partially offset by an adjustment of the proceeds of the 2015 sale of the cocoa business. Other - net in the three months ended June 30, 2018 included foreign exchange losses partially offset by other income including the non-service cost components of net pension benefit cost which resulted in income of $2 million . Other - net in the six months ended June 30, 2018 included other income including the non-service cost components of net pension benefit cost which resulted in income of $5 million , partially offset by foreign exchange losses. Other - net in the three and six months ended June 30, 2017 included foreign exchange losses, changes in contingent settlement provisions, and the non-service cost components of net pension benefit cost of $11 million and $20 million , respectively.</t>
  </si>
  <si>
    <t>Segment Information</t>
  </si>
  <si>
    <t>Segment Reporting [Abstract]</t>
  </si>
  <si>
    <t xml:space="preserve">Segment Information The Company is principally engaged in procuring, transporting, storing, processing, and merchandising agricultural commodities, products, and ingredients. The Company’s operations are organized, managed, and classified into four reportable business segments: Origination, Oilseeds, Carbohydrate Solutions, and Nutrition. Each of these segments is organized based upon the nature of products and services offered. The Company’s remaining operations are not reportable segments, as defined by the applicable accounting standard , and are classified as Other. Effective January 1, 2018, the Company changed its segment reporting to reflect changes in its operating structure: Origination (formerly Agricultural Services), Oilseeds (formerly Oilseeds Processing), Carbohydrate Solutions (formerly Corn Processing) and Nutrition (formerly Wild Flavors and Specialty Ingredients). The European origination business previously reported in Oilseeds is now managed by leaders in Origination to better coordinate continental trading activities. Carbohydrate Solutions now includes the results of ADM Milling which were previously reported in Origination. Nutrition now includes the results of Animal Nutrition and certain product lines previously reported in Carbohydrate Solutions as well as certain product lines previously reported in Oilseeds. Prior period results of the product lines and businesses previously reported in the other reportable business segments have been reclassified to conform to the current period presentation. The Origination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Origination segment includes international agricultural commodities merchandising and handling activities managed through a global trade desk based in Rolle, Switzerland. The Origination segment’s grain sourcing, handling, and transportation network provides reliable and efficient services to the Company’s customers and agricultural processing operations. The Origination segment’s transportation network capabilities include barge, ocean-going vessel, truck, rail, and container freight services. The Origination segment also includes the activities related to structured trade finance, the import and distribution of agricultural feed products, and the Company’s share of the results of its Pacificor joint venture. The Oilseeds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South America, the Oilseeds segment includes origination and merchandising activities as adjuncts to its oilseeds processing assets. These activities include a network of grain elevators, port facilities, and transportation assets used to buy, store, clean, and transport grains and oilseeds. The Oilseeds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other industrial markets. The Oilseeds segment also includes the Company’s share of the results of its equity investment in Wilmar International Limited (Wilmar) and its share of the results of its Stratas Foods LLC, Edible Oils Limited, and Olenex Sarl joint ventures. In June 2018, the Company invested in a 50% joint venture with Cargill to provide soybean meal and oil for customers in Egypt. The Company’s Carbohydrate Solutions segment is engaged in corn and wheat wet and dry milling and other activities. The Carbohydrate Solutions segment converts corn and wheat into sweeteners, corn and wheat starches, wheat flour, and bioproducts. Its products include ingredients used in the food and beverage industry including sweeteners, starch, syrup, glucose, flour, and dextrose. Dextrose and starch are used by the Carbohydrate Solutions segment as feedstocks for its bioproducts operations. By fermentation of dextrose, the Carbohydrate Solutions segment produces alcohol and other food and animal feed ingredients. Ethyl alcohol is produced by the Company for industrial use as ethanol or as beverage grade. Ethanol, in gasoline, increases octane and is used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and glycols, all of which are used in various food and industrial products. This segment also includes the Company’s share of the results of its equity investments in Hungrana Ltd., Almidones Mexicanos S.A., and Red Star Yeast Company, LLC. In June 2018, the Company completed the acquisition of a 50% equity stake in the starches and sweeteners business of Russian-based Aston Foods and Food Ingredients. The Nutrition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Nutrition segment includes the activities related to the procurement, processing, and distribution of edible beans. The Nutrition segment also includes activities related to the processing and distribution of formula feeds and animal health and nutrition products and the manufacture of contract and private label pet treats and foods. Other includes the Company’s remaining operations, primarily its financial business units, related to futures commission and insurance activities. On May 1, 2017, the Company completed the sale of its crop risk services business to Validus Holdings, a global group of insurance and reinsurance companies. Intersegment sales have been recorded at amounts approximating market. Operating profit for each segment is based on net sales less identifiable operating expenses. Also included in operating profit for each segment is equity in earnings of affiliates based on the equity method of accounting. Specified items included in total segment operating profit and certain corporate items are not allocated to the Company’s individual business segments because operating performance of each business segment is evaluated by management exclusive of these items. Corporate results principally include the impact of LIFO-related adjustments, unallocated corporate expenses, interest cost net of investment income, and the Company’s share of the results of its equity investment in Compagnie Industrialle et Financiere des Produits Amylaces SA (Luxembourg) (CIP). Three Months Ended Six Months Ended June 30, June 30, (In millions) 2018 2017 2018 2017 Gross revenues Origination $ 7,723 $ 6,172 14,850 13,524 Oilseeds 8,264 7,100 15,130 13,182 Carbohydrate Solutions 2,927 2,662 5,760 5,531 Nutrition 1,029 944 1,987 1,804 Other 101 101 207 195 Intersegment elimination (2,976 ) (2,036 ) (5,340 ) (4,305 ) Total gross revenues $ 17,068 $ 14,943 $ 32,594 $ 29,931 Intersegment sales Origination $ 1,117 $ 825 2,029 1,874 Oilseeds 1,589 1,089 2,822 1,945 Carbohydrate Solutions 259 111 470 470 Nutrition 11 11 19 16 Total intersegment sales $ 2,976 $ 2,036 $ 5,340 $ 4,305 Revenues from external customers Origination Merchandising and Handling $ 6,543 $ 5,295 $ 12,703 $ 11,548 Transportation 63 52 118 102 Total Origination 6,606 5,347 12,821 11,650 Oilseeds Crushing and Origination 4,823 3,927 8,433 7,220 Refining, Packaging, Biodiesel, and Other 1,852 2,084 3,875 4,017 Total Oilseeds 6,675 6,011 12,308 11,237 Carbohydrate Solutions Starches and Sweeteners 1,704 1,629 3,342 3,204 Bioproducts 964 922 1,948 1,857 Total Carbohydrate Solutions 2,668 2,551 5,290 5,061 Nutrition Wild Flavors and Specialty Ingredients 693 661 1,329 1,235 Animal Nutrition 325 272 639 553 Total Nutrition 1,018 933 1,968 1,788 Other 101 101 207 195 Total revenues from external customers $ 17,068 $ 14,943 $ 32,594 $ 29,931 Three Months Ended Six Months Ended June 30, June 30, (In millions) 2018 2017 2018 2017 Segment operating profit Origination $ 189 $ 57 $ 234 $ 104 Oilseeds 341 201 691 514 Carbohydrate Solutions 249 279 462 490 Nutrition 114 94 210 171 Other 31 27 44 57 Specified Items: Gains (losses) on sales of assets and businesses (1) — 8 — 8 Impairment, restructuring, and settlement charges (2) (22 ) (26 ) (35 ) (35 ) Hedge timing effects (3) — 2 — 9 Total segment operating profit 902 642 1,606 1,318 Corporate (250 ) (259 ) (490 ) (477 ) Earnings before income taxes $ 652 $ 383 $ 1,116 $ 841 (1) Prior period gain related to the sale of the crop risk services businesses partially offset by an adjustment of the proceeds of the 2015 sale of the cocoa business. (2) Current quarter charges consisted of an impairment charge related to a long-term financing receivable and restructuring charges. Current year-to-date charges consisted of impairment charges related to a financing receivable and an equity investment and restructuring charges. Prior period charges related to impairment of certain long-lived assets and restructuring charges. (3) Hedge timing effects relate to hedge ineffectiveness associated with documented hedge programs. June 30, December 31, (In millions) 2018 2017 Identifiable Assets Origination $ 7,063 $ 8,311 Oilseeds 13,298 11,835 Carbohydrate Solutions 6,047 6,242 Nutrition 6,765 5,568 Other 4,884 5,658 Corporate 698 2,349 Total Identifiable Assets $ 38,755 $ 39,963 </t>
  </si>
  <si>
    <t>Asset Impairment, Exit, and Restructuring Costs</t>
  </si>
  <si>
    <t>Restructuring, Settlement and Impairment Provisions [Abstract]</t>
  </si>
  <si>
    <t xml:space="preserve">Asset Impairment, Exit, and Restructuring Costs Asset impairment, exit, and restructuring costs in the three months ended June 30, 2018 consisted of $21 million of asset impairment and $1 million of individually insignificant restructuring charges presented as specified items within segment operating profit, and $2 million of individually insignificant restructuring charges in Corporate. Asset impairment, exit, and restructuring costs in the six months ended June 30, 2018 consisted of $12 million of an equity investment impairment, $21 million of asset impairment, and $2 million of individually insignificant restructuring charges presented as specified items within segment operating profit, and $5 million of individually insignificant restructuring charges in Corporate. The $21 million of asset impairment in the three and six months ended June 30, 2018 is related to a long-term financing receivable in other assets and is based on the fair value of the collateral provided as security for the advance. The fair value is determined using internal and external resources, including published information concerning Brazilian land values. Asset impairment, exit, and restructuring costs presented as specified items within segment operating profit in the three months ended June 30, 2017 consisted of $17 million of asset impairments and $4 million of individually insignificant restructuring charges presented as specified items within segment operating profit, and $2 million of individually insignificant restructuring charges in Corporate . </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First Purchasers”). Under the Program, certain U.S.-originated trade accounts receivable are sold to a wholly-owned bankruptcy-remote entity, ADM Receivables, LLC (“ADM Receivables”). ADM Receivables in turn transfers such purchased accounts receivable in their entirety to the First Purchasers pursuant to a receivables purchase agreement. In exchange for the transfer of the accounts receivable, ADM Receivables receives a cash payment of up to $1.2 billion and an additional amount upon the collection of the accounts receivable (deferred consideration). The Program terminates on June 20, 2019,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6 billion ( €0.5 billion ), as amended, and an additional amount upon the collection of the accounts receivable (deferred consideration). The Second Program terminates on March 15, 2019, unless extended. Under the Program and Second Program (collectively, the “Programs”), ADM Receivables and ADM Ireland Receivables use the cash proceeds from the transfer of receivables to the First Purchasers and Second Purchasers (collectively, the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June 30, 2018 and December 31, 2017 , the Company did not record a servicing asset or liability related to its retained responsibility, based on its assessment of the servicing fee, market values for similar transactions, and its cost of servicing the receivables sold. As of June 30, 2018 and December 31, 2017 , the fair value of trade receivables transferred to the Purchasers under the Programs and derecognized from the Company’s consolidated balance sheet was $2.0 billion and $1.7 billion , respectively. In exchange for the transfers as of June 30, 2018 and December 31, 2017 , the Company received cash of $1.6 billion and $1.4 billion , respectively, and recorded a receivable for deferred consideration included in other current assets of $386 million and $307 million , respectively. Cash collections from customers on receivables sold were $17.9 billion and $16.5 billion for the six months ended June 30, 2018 and 2017 , respectively. Of this amount, $6.2 billion and $5.8 billion were cash collections on the deferred consideration reflected as cash inflows from investing activities for the six months ended June 30, 2018 and 2017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5 million and $2 million for the three months ended June 30, 2018 and 2017 , respectively, and $9 million and $4 million for the six months ended June 30, 2018 and 2017 , respectively, which is classified as selling, general, and administrative expenses in the consolidated statements of earnings. In accordance with the amended guidance of Topic 230, the Company reflects cash flows related to the deferred consideration of the Programs as investing activities in its consolidated statements of cash flows. All other cash flows are classified as operating activities because the cash received from Purchasers upon both the sale and collection of the receivables is not subject to significant interest rate risk given the short-term nature of the Company’s trade receivables.</t>
  </si>
  <si>
    <t>Subsequent Events</t>
  </si>
  <si>
    <t>Subsequent Events [Abstract]</t>
  </si>
  <si>
    <t>Subsequent Events [Text Block]</t>
  </si>
  <si>
    <t>Subsequent Events The Company announced three significant actions in its portfolio management. The Company: • signed an agreement to acquire Probiotics International Limited (PIL), a British-based provider of probiotic supplements for human, pet, and production-animal use for $243 million ( £185 million ), subject to customary adjustments; • signed an agreement to purchase Neovia, a French-headquartered global provider of value-added animal nutrition solutions, with 72 production facilities and a presence in 25 countries, for $1.8 billion ( €1.5 billion ), subject to customary adjustments; and • reached an agreement to acquire Rodelle Inc., a premium originator, processor and supplier of vanilla products. These pending transactions are subject to regulatory approvals and are expected to close in the second half of 2018. The Company also completed the sale of its oilseeds operations in Bolivia to Inversiones Piuranas S.A.</t>
  </si>
  <si>
    <t>Revenues Revenues (Policies)</t>
  </si>
  <si>
    <t>Revenue Recognition, Policy [Policy Text Block]</t>
  </si>
  <si>
    <t>Revenue Recognition The Company principally generates revenue from merchandising and transporting agricultural commodities and manufactured products used as ingredients in food, feed, energy, and industrial products. Revenue is measured based on the consideration specified in the contract with a customer, and excludes any sales incentives and amounts collected on behalf of third parties. The Company follows a policy of recognizing revenue at a single point in time when it satisfies its performance obligation by transferring control over a product or service to a customer. For transportation service contracts, the Company recognizes revenue over time as the barge, ocean-going vessel, truck, rail, or container freight moves towards its destination in accordance with the transfer of control guidance of Topic 606.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si>
  <si>
    <t>Revenues Revenues (Tables)</t>
  </si>
  <si>
    <t>Disaggregation of Revenue [Table Text Block]</t>
  </si>
  <si>
    <t>Disaggregation of Revenues The following table presents revenue disaggregated by timing of recognition and major product lines for the three months ended June 30, 2018 . Topic 606 Revenue Topic 815 (1) Total Point in Time Over Time Total Revenue Revenues (In millions) Origination Merchandising and Handling $ 527 $ 60 $ 587 $ 5,956 $ 6,543 Transportation — 63 63 — 63 Total Origination 527 123 650 5,956 6,606 Oilseeds Crushing and Origination 131 — 131 4,692 4,823 Refining, Packaging, Biodiesel, and Other 594 — 594 1,258 1,852 Total Oilseeds 725 — 725 5,950 6,675 Carbohydrate Solutions Starches and Sweeteners 1,281 — 1,281 423 1,704 Bioproducts 964 — 964 — 964 Total Carbohydrate Solutions 2,245 — 2,245 423 2,668 Nutrition Wild Flavors and Specialty Ingredients 693 — 693 — 693 Animal Nutrition 325 — 325 — 325 Total Nutrition 1,018 — 1,018 — 1,018 Other 101 — 101 — 101 Total Revenues $ 4,616 $ 123 $ 4,739 $ 12,329 $ 17,068 (1) Topic 815 revenue relates to the physical delivery or the settlement of the Company’s sales contracts that are accounted for as derivatives and are outside the scope of Topic 606. The following table presents revenue disaggregated by timing of recognition and major product lines for the six months ended June 30, 2018 . Topic 606 Revenue Topic 815 (1) Total Point in Time Over Time Total Revenue Revenues (In millions) Origination Merchandising and Handling $ 1,146 $ 122 $ 1,268 $ 11,435 $ 12,703 Transportation — 118 118 — 118 Total Origination 1,146 240 1,386 11,435 12,821 Oilseeds Crushing and Origination 317 — 317 8,116 8,433 Refining, Packaging, Biodiesel, and Other 1,152 — 1,152 2,723 3,875 Total Oilseeds 1,469 — 1,469 10,839 12,308 Carbohydrate Solutions Starches and Sweeteners 2,438 — 2,438 904 3,342 Bioproducts 1,948 — 1,948 — 1,948 Total Carbohydrate Solutions 4,386 — 4,386 904 5,290 Nutrition Wild Flavors and Specialty Ingredients 1,329 — 1,329 — 1,329 Animal Nutrition 639 — 639 — 639 Total Nutrition 1,968 — 1,968 — 1,968 Other 207 — 207 — 207 Total Revenues $ 9,176 $ 240 $ 9,416 $ 23,178 $ 32,594 (1) Topic 815 revenue relates to the physical delivery or the settlement of the Company’s sales contracts that are accounted for as derivatives and are outside the scope of Topic 606.</t>
  </si>
  <si>
    <t>Schedule of the financial statement transition impacts from the adoption of ASC 606 [Table Text Block]</t>
  </si>
  <si>
    <t>The following tables summarize the impacts of Topic 606 adoption on the various lines of the Company’s consolidated financial statements. Consolidated Balance Sheet (excerpt) January 1, 2018 June 30, 2018 After Adoption As Under Effect of of Topic 606 Reported Topic 605 Change (In millions) Assets Trade receivables $ 2,343 $ 1,900 $ 1,718 $ 182 Inventories 8,770 7,953 8,152 (199 ) Total Current Assets 19,918 18,647 18,664 (17 ) Total Assets $ 39,956 $ 38,755 $ 38,772 $ (17 ) Liabilities, Temporary Equity, and Shareholders’ Equity Accrued expenses and other payables $ 2,826 $ 3,173 $ 3,184 $ (11 ) Total Current Liabilities 12,563 11,718 11,729 (11 ) Reinvested earnings 17,552 18,132 18,138 (6 ) Total Shareholders’ Equity 18,322 18,712 18,718 (6 ) Total Liabilities, Temporary Equity, and Shareholders’ Equity $ 39,956 $ 38,755 $ 38,772 $ (17 ) Consolidated Statement of Earnings (excerpt) Three Months Ended Six Months Ended June 30, 2018 June 30, 2018 Without Without As Adoption of Effect of As Adoption of Effect of Reported Topic 606 Change Reported Topic 606 Change (In millions) Revenues $ 17,068 $ 17,197 $ (129 ) $ 32,594 $ 32,733 $ (139 ) Cost of products sold 15,887 16,007 (120 ) 30,524 30,659 (135 ) Gross profit 1,181 1,190 (9 ) 2,070 2,074 (4 ) Earnings before income taxes 652 661 (9 ) 1,116 1,120 (4 ) Income taxes 86 89 (3 ) 154 155 (1 ) Net earnings including noncontrolling interests 566 572 (6 ) 962 965 (3 ) Net earnings attributable to controlling interests 566 572 (6 ) 959 962 (3 )</t>
  </si>
  <si>
    <t>Fair Value Measurements (Tables)</t>
  </si>
  <si>
    <t>Fair Value, Assets and Liabilities Measured on Recurring Basis [Table Text Block]</t>
  </si>
  <si>
    <t>The following tables set forth, by level, the Company’s assets and liabilities that were accounted for at fair value on a recurring basis as of June 30, 2018 and December 31, 2017 . Fair Value Measurements at June 30, 2018 Quoted Prices in Active Markets for Identical Assets (Level 1) Significant Other Observable Inputs (Level 2) Significant Unobservable Inputs (Level 3) Total (In millions) Assets: Inventories carried at market $ — $ 2,790 $ 1,378 $ 4,168 Unrealized derivative gains: Commodity contracts — 509 208 717 Foreign currency contracts — 246 — 246 Cash equivalents 478 — — 478 Marketable securities 34 1 — 35 Segregated investments 1,606 — — 1,606 Deferred receivables consideration — 386 — 386 Total Assets $ 2,118 $ 3,932 $ 1,586 $ 7,636 Liabilities: Unrealized derivative losses: Commodity contracts $ — $ 618 $ 200 $ 818 Foreign currency contracts — 335 — 335 Interest rate contracts — 8 — 8 Inventory-related payables — 596 22 618 Total Liabilities $ — $ 1,557 $ 222 $ 1,779 Fair Value Measurements at December 31, 2017 Quoted Prices in Active Markets for Identical Assets (Level 1) Significant Other Observable Inputs (Level 2) Significant Unobservable Inputs (Level 3) Total (In millions) Assets: Inventories carried at market $ — $ 3,400 $ 1,486 $ 4,886 Unrealized derivative gains: Commodity contracts — 275 111 386 Foreign currency contracts — 63 — 63 Cash equivalents 352 — — 352 Marketable securities 91 1 — 92 Segregated investments 1,733 — — 1,733 Deferred receivables consideration — 307 — 307 Total Assets $ 2,176 $ 4,046 $ 1,597 $ 7,819 Liabilities: Unrealized derivative losses: Commodity contracts $ — $ 268 $ 103 $ 371 Foreign currency contracts — 92 — 92 Interest rate contracts — 1 — 1 Inventory-related payables — 680 39 719 Total Liabilities $ — $ 1,041 $ 142 $ 1,183</t>
  </si>
  <si>
    <t>Fair Value, Assets Measured on Recurring Basis, Unobservable Input Reconciliation [Table Text Block]</t>
  </si>
  <si>
    <t>The following table presents a rollforward of assets measured at fair value on a recurring basis using significant unobservable inputs (Level 3) during the three months ended June 30, 2017 . Level 3 Fair Value Asset Measurements at June 30, 2017 Inventories Carried at Market Commodity Derivative Contracts Gains Total Assets (In millions) Balance, March 31, 2017 $ 1,129 $ 173 $ 1,302 Total increase (decrease) in net realized/unrealized gains included in cost of products sold* 157 71 228 Purchases 2,329 — 2,329 Sales (2,677 ) — (2,677 ) Settlements — (140 ) (140 ) Transfers into Level 3 115 19 134 Transfers out of Level 3 (53 ) (17 ) (70 ) Ending balance, June 30, 2017 $ 1,000 $ 106 $ 1,106 * Includes increase in unrealized gains of $148 million relating to Level 3 assets still held at June 30, 2017 . The following table presents a rollforward of assets measured at fair value on a recurring basis using significant unobservable inputs (Level 3) during the six months ended June 30, 2018 . Level 3 Fair Value Asset Measurements at June 30, 2018 Inventories Carried at Market Commodity Derivative Contracts Gains Total Assets (In millions) Balance, December 31, 2017 $ 1,486 $ 111 $ 1,597 Total increase (decrease) in net realized/unrealized gains included in cost of products sold* 269 172 441 Purchases 4,372 — 4,372 Sales (4,982 ) — (4,982 ) Settlements — (144 ) (144 ) Transfers into Level 3 340 85 425 Transfers out of Level 3 (107 ) (16 ) (123 ) Ending balance, June 30, 2018 $ 1,378 $ 208 $ 1,586 * Includes increase in unrealized gains of $280 million relating to Level 3 assets still held at June 30, 2018 . The following table presents a rollforward of assets measured at fair value on a recurring basis using significant unobservable inputs (Level 3) during the six months ended June 30, 2017 . Level 3 Fair Value Asset Measurements at June 30, 2017 Inventories Carried at Market Commodity Derivative Contracts Gains Total Assets (In millions) Balance, December 31, 2016 $ 1,322 $ 140 $ 1,462 Total increase (decrease) in net realized/unrealized gains included in cost of products sold* (90 ) 140 50 Purchases 5,577 — 5,577 Sales (5,871 ) — (5,871 ) Settlements — (209 ) (209 ) Transfers into Level 3 115 66 181 Transfers out of Level 3 (53 ) (31 ) (84 ) Ending balance, June 30, 2017 $ 1,000 $ 106 $ 1,106 * Includes decrease in unrealized gains of $34 million relating to Level 3 assets still held at June 30, 2017 . The following table presents a rollforward of assets measured at fair value on a recurring basis using significant unobservable inputs (Level 3) during the three months ended June 30, 2018 . Level 3 Fair Value Asset Measurements at June 30, 2018 Inventories Carried at Market Commodity Derivative Contracts Gains Total Assets (In millions) Balance, March 31, 2018 $ 1,829 $ 116 $ 1,945 Total increase (decrease) in net realized/unrealized gains included in cost of products sold* (11 ) 125 114 Purchases 2,133 — 2,133 Sales (2,832 ) — (2,832 ) Settlements — (78 ) (78 ) Transfers into Level 3 340 57 397 Transfers out of Level 3 (81 ) (12 ) (93 ) Ending balance, June 30, 2018 $ 1,378 $ 208 $ 1,586 * Includes increase in unrealized gains of $105 million relating to Level 3 assets still held at June 30, 2018 .</t>
  </si>
  <si>
    <t>Fair Value, Liabilities Measured on Recurring Basis, Unobservable Input Reconciliation [Table Text Block]</t>
  </si>
  <si>
    <t>The following table presents a rollforward of liabilities measured at fair value on a recurring basis using significant unobservable inputs (Level 3) during the six months ended June 30, 2017 . Level 3 Fair Value Liability Measurements at June 30, 2017 Inventory- related Payables Commodity Derivative Contracts Losses Total Liabilities (In millions) Balance, December 31, 2016 $ 30 $ 142 $ 172 Total increase (decrease) in net realized/unrealized losses included in cost of products sold* 5 119 124 Purchases 17 — 17 Sales (20 ) — (20 ) Settlements — (166 ) (166 ) Transfers into Level 3 — 73 73 Transfers out of Level 3 — (14 ) (14 ) Ending balance, June 30, 2017 $ 32 $ 154 $ 186 * Includes decrease in unrealized losses of $124 million relating to Level 3 assets still held at June 30, 2017 . The following table presents a rollforward of liabilities measured at fair value on a recurring basis using significant unobservable inputs (Level 3) during the three months ended June 30, 2018 . Level 3 Fair Value Liability Measurements at June 30, 2018 Inventory- related Payables Commodity Derivative Contracts Losses Total Liabilities (In millions) Balance, March 31, 2018 $ 75 $ 291 $ 366 Total increase (decrease) in net realized/unrealized losses included in cost of products sold* (9 ) 48 39 Purchases 3 — 3 Sales (47 ) — (47 ) Settlements — (161 ) (161 ) Transfers into Level 3 — 41 41 Transfers out of Level 3 — (19 ) (19 ) Ending balance, June 30, 2018 $ 22 $ 200 $ 222 * Includes increase in unrealized losses of $48 million relating to Level 3 liabilities still held at June 30, 2018 . The following table presents a rollforward of liabilities measured at fair value on a recurring basis using significant unobservable inputs (Level 3) during the six months ended June 30, 2018 . Level 3 Fair Value Liability Measurements at June 30, 2018 Inventory- related Payables Commodity Derivative Contracts Losses Total Liabilities (In millions) Balance, December 31, 2017 $ 39 $ 103 $ 142 Total increase (decrease) in net realized/unrealized losses included in cost of products sold* 8 246 254 Purchases 24 — 24 Sales (49 ) — (49 ) Settlements — (218 ) (218 ) Transfers into Level 3 — 106 106 Transfers out of Level 3 — (37 ) (37 ) Ending balance, June 30, 2018 $ 22 $ 200 $ 222 * Includes increase in unrealized losses of $246 million relating to Level 3 liabilities still held at June 30, 2018 . The following table presents a rollforward of liabilities measured at fair value on a recurring basis using significant unobservable inputs (Level 3) during the three months ended June 30, 2017 . Level 3 Fair Value Liability Measurements at June 30, 2017 Inventory- related Payables Commodity Derivative Contracts Losses Total Liabilities (In millions) Balance, March 31, 2017 $ 28 $ 123 $ 151 Total increase (decrease) in net realized/unrealized losses included in cost of products sold* (9 ) 81 72 Purchases 16 — 16 Sales (3 ) — (3 ) Settlements — (98 ) (98 ) Transfers into Level 3 — 49 49 Transfers out of Level 3 — (1 ) (1 ) Ending balance, June 30, 2017 $ 32 $ 154 $ 186 * Includes decrease in unrealized losses of $85 million relating to Level 3 liabilities still held at June 30, 2017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June 30, 2018 and December 31, 2017 . The Company’s Level 3 measurements may include Basis only, transportation cost only, or both price components. As an example, for Level 3 inventories with Basis, the unobservable component as of June 30, 2018 is a weighted average 16.2% of the total price for assets and 60.8% of the total price for liabilities. Weighted Average % of Total Price June 30, 2018 December 31, 2017 Component Type Assets Liabilities Assets Liabilities Inventories and Related Payables Basis 16.2 % 60.8 % 12.8 % 99.9 % Transportation cost 13.2 % 21.0 % 19.2 % — Commodity Derivative Contracts Basis 17.6 % 19.9 % 24.2 % 23.0 % Transportation cost 11.5 % 14.3 % 12.5 % 10.4 %</t>
  </si>
  <si>
    <t>Derivative Instruments and Hedging Activities (Tables)</t>
  </si>
  <si>
    <t>Schedule of Derivatives Instruments Statements of Financial Performance and Financial Position, Location [Table Text Block]</t>
  </si>
  <si>
    <t>The following table sets forth the fair value of derivatives not designated as hedging instruments as of June 30, 2018 and December 31, 2017 . June 30, 2018 December 31, 2017 Assets Liabilities Assets Liabilities (In millions) Foreign Currency Contracts $ 246 $ 335 $ 63 $ 92 Commodity Contracts 717 818 386 371 Total $ 963 $ 1,153 $ 449 $ 463 The following table sets forth the pre-tax gains (losses) on derivatives not designated as hedging instruments that have been included in the consolidated statements of earnings for the three and six months ended June 30, 2018 and 2017 . Cost of products sold Other expense - net (In millions) Revenues Three Months Ended June 30, 2018 Consolidated Statement of Earnings $ 17,068 $ 15,887 $ (2 ) Pre-tax gains (losses) on: Foreign Currency Contracts $ 28 $ (186 ) $ (126 ) Commodity Contracts — 392 — Total gain (loss) recognized in earnings $ 28 $ 206 $ (126 ) $ 108 Three Months Ended June 30, 2017 Consolidated Statement of Earnings $ 14,943 $ 14,051 $ 9 Pre-tax gains (losses) on: Foreign Currency Contracts $ 3 $ (30 ) $ 133 Commodity Contracts — 1 — Total gain (loss) recognized in earnings $ 3 $ (29 ) $ 133 $ 107 Cost of products sold Other expense - net (In millions) Revenues Six Months Ended June 30, 2018 Consolidated Statement of Earnings $ 32,594 $ 30,524 $ (17 ) Pre-tax gains (losses) on: Foreign Currency Contracts $ 25 $ (201 ) $ (61 ) Commodity Contracts — 79 — Total gain (loss) recognized in earnings $ 25 $ (122 ) $ (61 ) $ (158 ) Six Months Ended June 30, 2017 Consolidated Statement of Earnings $ 29,931 $ 28,167 $ 11 Pre-tax gains (losses) on: Foreign Currency Contracts $ (8 ) $ 30 $ 134 Commodity Contracts — 260 — Total gain (loss) recognized in earnings $ (8 ) $ 290 $ 134 $ 416 The following table sets forth the fair value of derivatives designated as hedging instruments as of June 30, 2018 and December 31, 2017 . June 30, 2018 December 31, 2017 Assets Liabilities Assets Liabilities (In millions) Interest Rate Contracts $ — $ 8 $ — $ 1 Total $ — $ 8 $ — $ 1 The following table sets forth the pre-tax gains (losses) on derivatives designated as hedging instruments that have been included in the consolidated statements of earnings for the three and six months ended June 30, 2018 and 2017 . Cost of products sold Interest expense Other income - net (In millions) Revenues Three Months Ended June 30, 2018 Consolidated Statement of Earnings $ 17,068 $ 15,887 $ 89 $ (2 ) Effective amounts recognized in earnings Pre-tax gains (losses) on: Commodity Contracts $ (1 ) $ (34 ) $ — $ — Interest Contracts — — 1 — Total gain (loss) recognized in earnings $ (1 ) $ (34 ) $ 1 $ — $ (34 ) Three Months Ended June 30, 2017 Consolidated Statement of Earnings $ 14,943 $ 14,051 $ 86 $ 9 Effective amounts recognized in earnings Pre-tax gains (losses) on: Foreign Currency Contracts $ — $ — $ — $ — Commodity Contracts 1 (6 ) — — Ineffective amount recognized in earnings Commodity Contracts — 4 — — Total gain (loss) recognized in earnings $ 1 $ (2 ) $ — $ — $ (1 ) Cost of products sold Interest expense Other income - net (In millions) Revenues Six Months Ended June 30, 2018 Consolidated Statement of Earnings $ 32,594 $ 30,524 $ 180 $ (17 ) Effective amounts recognized in earnings Pre-tax gains (losses) on: Commodity Contracts $ 1 $ (28 ) $ — $ — Interest Contracts — — 1 — Total gain (loss) recognized in earnings $ 1 $ (28 ) $ 1 $ — $ (26 ) Six Months Ended June 30, 2017 Consolidated Statement of Earnings $ 29,931 $ 28,167 $ 167 $ 11 Effective amounts recognized in earnings Pre-tax gains (losses) on: Foreign Currency Contracts $ — $ — $ — $ (2 ) Commodity Contracts — (5 ) — — Ineffective amount recognized in earnings Commodity Contracts 4 9 — — Total gain (loss) recognized in earnings $ 4 $ 4 $ — $ (2 ) $ 6</t>
  </si>
  <si>
    <t>Other Current Assets (Tables)</t>
  </si>
  <si>
    <t>The following table sets forth the items in other current assets: June 30, December 31, 2018 2017 (In millions) Unrealized gains on derivative contracts $ 963 $ 449 Deferred receivables consideration 386 307 Customer omnibus receivable 359 477 Financing receivables - net (1) 721 413 Insurance premiums receivable 42 129 Prepaid expenses 255 232 Tax receivables 350 425 Non-trade receivables (2) 310 371 Other current assets 256 372 $ 3,642 $ 3,175 (1) The Company provides financing to certain suppliers, primarily Brazilian farmers, to finance a portion of the suppliers’ production costs. The amounts are reported net of allowances of $7 million and $6 million at June 30, 2018 and December 31, 2017 , respectively. Additionally, at June 30, 2018, the Company had increased prepayments to farmers in South America for spot purchases of grain due to higher farmer selling activity in 2018 and the recent truckers strike in Brazil, which has created logistical delays in the delivery of grain. Interest earned on financing receivables of $5 million and $12 million for the three and six months ended June 30, 2018 , respectively, and $5 million and $12 million for the three and six months ended June 30, 2017 , respectively, is included in interest income in the consolidated statements of earnings. (2) Non-trade receivables included $62 million and $91 million of reinsurance recoverables as of June 30, 2018 and December 31, 2017 , respectively.</t>
  </si>
  <si>
    <t>Accrued Expenses And Other Payables (Tables)</t>
  </si>
  <si>
    <t xml:space="preserve"> Accrued Expenses and Other Payables The following table sets forth the items in accrued expenses and other payables: June 30, December 31, 2018 2017 (In millions) Unrealized losses on derivative contracts $ 1,161 $ 464 Accrued compensation 259 235 Income tax payable 251 140 Other taxes payable 92 99 Reinsurance premiums payable 23 111 Insurance claims payable 247 268 Contract liability 90 185 Other accruals and payables 1,050 1,331 $ 3,173 $ 2,833</t>
  </si>
  <si>
    <t>Accumulated Other Comprehensive Income (AOCI) (Tables)</t>
  </si>
  <si>
    <t>Details about AOCI Components</t>
  </si>
  <si>
    <t>The following tables set forth the changes in AOCI by component for the three and six months ended June 30, 2018 and the reclassifications out of AOCI for the three and six months ended June 30, 2018 and 2017 : Three months ended June 30, 2018 Foreign Currency Translation Adjustment Deferred Gain (Loss) on Hedging Activities Pension Liability Adjustment Unrealized Gain (Loss) on Investments Total (In millions) Balance at March 31, 2018 $ (1,145 ) $ (2 ) $ (322 ) $ 18 $ (1,451 ) Other comprehensive income (loss) before reclassifications (402 ) (98 ) 6 (2 ) (496 ) Amounts reclassified from AOCI — 34 7 — 41 Tax effect (19 ) 15 (1 ) — (5 ) Net of tax amount (421 ) (49 ) 12 (2 ) (460 ) Balance at June 30, 2018 $ (1,566 ) $ (51 ) $ (310 ) $ 16 $ (1,911 ) Six months ended June 30, 2018 Foreign Currency Translation Adjustment Deferred Gain (Loss) on Hedging Activities Pension Liability Adjustment Unrealized Gain (Loss) on Investments Total (In millions) Balance at December 31, 2017 $ (1,353 ) $ 17 $ (321 ) $ 20 $ (1,637 ) Other comprehensive income before reclassifications (191 ) (115 ) — (4 ) (310 ) Amounts reclassified from AOCI — 26 15 — 41 Tax effect (22 ) 21 (4 ) — (5 ) Net current period other comprehensive income (213 ) (68 ) 11 (4 ) (274 ) Balance at June 30, 2018 $ (1,566 ) $ (51 ) $ (310 ) $ 16 $ (1,911 )</t>
  </si>
  <si>
    <t>Reclassification out of Accumulated Other Comprehensive Income [Table Text Block]</t>
  </si>
  <si>
    <t xml:space="preserve"> Amount reclassified from AOCI Three months ended Six months ended Details about AOCI components Jun 30 Jun 30 Jun 30 Jun 30 Affected line item in the consolidated statement of earnings (In millions) Deferred loss (gain) on hedging activities $ 34 $ 6 $ 28 $ 5 Cost of products sold (1 ) — (1 ) — Interest expense — — — 2 Other (income) expense - net 1 (1 ) (1 ) — Revenues 34 5 26 7 Total before tax (8 ) (2 ) (6 ) (3 ) Tax $ 26 $ 3 $ 20 $ 4 Net of tax Pension liability adjustment Amortization of defined benefit pension items: Prior service credit $ (9 ) $ (3 ) $ (17 ) $ (6 ) Other (income) expense - net Actuarial losses 16 16 32 34 Other (income) expense - net 7 13 15 28 Total before tax 1 (4 ) (3 ) (10 ) Tax $ 8 $ 9 $ 12 $ 18 Net of tax </t>
  </si>
  <si>
    <t>Other (Income) Expense - Net (Tables)</t>
  </si>
  <si>
    <t>The following table sets forth the items in other (income) expense: Three Months Ended Six Months Ended June 30, June 30, 2018 2017 2018 2017 (In millions) Gains on sales of assets $ (6 ) $ (35 ) $ (12 ) $ (51 ) Other – net 4 44 (5 ) 62 Other (Income) Expense - Net $ (2 ) $ 9 $ (17 ) $ 11</t>
  </si>
  <si>
    <t>Segment Information (Tables)</t>
  </si>
  <si>
    <t xml:space="preserve"> June 30, December 31, (In millions) 2018 2017 Identifiable Assets Origination $ 7,063 $ 8,311 Oilseeds 13,298 11,835 Carbohydrate Solutions 6,047 6,242 Nutrition 6,765 5,568 Other 4,884 5,658 Corporate 698 2,349 Total Identifiable Assets $ 38,755 $ 39,963 Three Months Ended Six Months Ended June 30, June 30, (In millions) 2018 2017 2018 2017 Gross revenues Origination $ 7,723 $ 6,172 14,850 13,524 Oilseeds 8,264 7,100 15,130 13,182 Carbohydrate Solutions 2,927 2,662 5,760 5,531 Nutrition 1,029 944 1,987 1,804 Other 101 101 207 195 Intersegment elimination (2,976 ) (2,036 ) (5,340 ) (4,305 ) Total gross revenues $ 17,068 $ 14,943 $ 32,594 $ 29,931 Intersegment sales Origination $ 1,117 $ 825 2,029 1,874 Oilseeds 1,589 1,089 2,822 1,945 Carbohydrate Solutions 259 111 470 470 Nutrition 11 11 19 16 Total intersegment sales $ 2,976 $ 2,036 $ 5,340 $ 4,305 Revenues from external customers Origination Merchandising and Handling $ 6,543 $ 5,295 $ 12,703 $ 11,548 Transportation 63 52 118 102 Total Origination 6,606 5,347 12,821 11,650 Oilseeds Crushing and Origination 4,823 3,927 8,433 7,220 Refining, Packaging, Biodiesel, and Other 1,852 2,084 3,875 4,017 Total Oilseeds 6,675 6,011 12,308 11,237 Carbohydrate Solutions Starches and Sweeteners 1,704 1,629 3,342 3,204 Bioproducts 964 922 1,948 1,857 Total Carbohydrate Solutions 2,668 2,551 5,290 5,061 Nutrition Wild Flavors and Specialty Ingredients 693 661 1,329 1,235 Animal Nutrition 325 272 639 553 Total Nutrition 1,018 933 1,968 1,788 Other 101 101 207 195 Total revenues from external customers $ 17,068 $ 14,943 $ 32,594 $ 29,931 Three Months Ended Six Months Ended June 30, June 30, (In millions) 2018 2017 2018 2017 Segment operating profit Origination $ 189 $ 57 $ 234 $ 104 Oilseeds 341 201 691 514 Carbohydrate Solutions 249 279 462 490 Nutrition 114 94 210 171 Other 31 27 44 57 Specified Items: Gains (losses) on sales of assets and businesses (1) — 8 — 8 Impairment, restructuring, and settlement charges (2) (22 ) (26 ) (35 ) (35 ) Hedge timing effects (3) — 2 — 9 Total segment operating profit 902 642 1,606 1,318 Corporate (250 ) (259 ) (490 ) (477 ) Earnings before income taxes $ 652 $ 383 $ 1,116 $ 841 (1) Prior period gain related to the sale of the crop risk services businesses partially offset by an adjustment of the proceeds of the 2015 sale of the cocoa business. (2) Current quarter charges consisted of an impairment charge related to a long-term financing receivable and restructuring charges. Current year-to-date charges consisted of impairment charges related to a financing receivable and an equity investment and restructuring charges. Prior period charges related to impairment of certain long-lived assets and restructuring charges. (3) Hedge timing effects relate to hedge ineffectiveness associated with documented hedge programs.</t>
  </si>
  <si>
    <t>Basis of Presentation Basis of Presentation (Details) - USD ($) $ in Millions</t>
  </si>
  <si>
    <t>Net Cash Provided by (Used in) Investing Activities</t>
  </si>
  <si>
    <t>Cash Segregated under Commodity Exchange Act Regulation</t>
  </si>
  <si>
    <t>Net Cash Provided by (Used in) Operating Activities</t>
  </si>
  <si>
    <t>Cash Flows Between Transferor and Transferee, Beneficial Interest</t>
  </si>
  <si>
    <t>Other (Income) Expense - Net [Member]</t>
  </si>
  <si>
    <t>Defined benefit plan net periodic benefit cost other than service cost</t>
  </si>
  <si>
    <t>Cost of Products Sold [Member]</t>
  </si>
  <si>
    <t>Selling, General and Administrative Expenses [Member]</t>
  </si>
  <si>
    <t>Restatement Adjustment [Member]</t>
  </si>
  <si>
    <t>New Accounting Standards New Accounting Standards (Details) - Accounting Standards Update 2014-09 [Member] $ in Millions</t>
  </si>
  <si>
    <t>Jan. 01, 2018USD ($)</t>
  </si>
  <si>
    <t>New Accounting Pronouncements or Change in Accounting Principle [Line Items]</t>
  </si>
  <si>
    <t>Less than</t>
  </si>
  <si>
    <t>less than</t>
  </si>
  <si>
    <t>Cumulative Effect of New Accounting Principle in Period of Adoption</t>
  </si>
  <si>
    <t>Revenues (Details) - USD ($) $ in Millions</t>
  </si>
  <si>
    <t>Jan. 01, 2018</t>
  </si>
  <si>
    <t>Revenue from Contract with Customer, Excluding Assessed Tax [Abstract]</t>
  </si>
  <si>
    <t>Revenue from Contract with Customer, Excluding Assessed Tax</t>
  </si>
  <si>
    <t>Contract with Customer, Liability [Abstract]</t>
  </si>
  <si>
    <t>Contract with Customer, Liability</t>
  </si>
  <si>
    <t>Change in Contract with Customer, Liability [Abstract]</t>
  </si>
  <si>
    <t>Contract with Customer, Liability, Revenue Recognized</t>
  </si>
  <si>
    <t>Revenue, Initial Application Period Cumulative Effect Transition [Line Items]</t>
  </si>
  <si>
    <t>Accounts Receivable, Net, Current</t>
  </si>
  <si>
    <t>Other Assets, Current</t>
  </si>
  <si>
    <t>Assets</t>
  </si>
  <si>
    <t>Other Liabilities, Current</t>
  </si>
  <si>
    <t>Liabilities, Current</t>
  </si>
  <si>
    <t>Stockholders' Equity, Including Portion Attributable to Noncontrolling Interest</t>
  </si>
  <si>
    <t>Liabilities and Equity</t>
  </si>
  <si>
    <t>Income (Loss) from Continuing Operations before Income Taxes, Noncontrolling Interest</t>
  </si>
  <si>
    <t>Net Income (Loss) Attributable to Parent</t>
  </si>
  <si>
    <t>Carbohydrate Solutions [Member]</t>
  </si>
  <si>
    <t>Starches and sweeteners [Member]</t>
  </si>
  <si>
    <t>Bioproducts [Member]</t>
  </si>
  <si>
    <t>Nutrition [Member]</t>
  </si>
  <si>
    <t>Wild Flavors and Specialty Ingredients [Member]</t>
  </si>
  <si>
    <t>Animal Nutrition [Member]</t>
  </si>
  <si>
    <t>Oilseeds [Member]</t>
  </si>
  <si>
    <t>Crushing and origination [Member]</t>
  </si>
  <si>
    <t>Refining, packaging, biodiesel, and other [Member]</t>
  </si>
  <si>
    <t>Origination [Member]</t>
  </si>
  <si>
    <t>Merchandising and handling [Member]</t>
  </si>
  <si>
    <t>Transportation [Member]</t>
  </si>
  <si>
    <t>Other [Member]</t>
  </si>
  <si>
    <t>Non MTM Products and Services [Member]</t>
  </si>
  <si>
    <t>Non MTM Products and Services [Member] | Transferred at Point in Time [Member]</t>
  </si>
  <si>
    <t>Non MTM Products and Services [Member] | Transferred over Time [Member]</t>
  </si>
  <si>
    <t>Non MTM Products and Services [Member] | Carbohydrate Solutions [Member]</t>
  </si>
  <si>
    <t>Non MTM Products and Services [Member] | Carbohydrate Solutions [Member] | Transferred at Point in Time [Member]</t>
  </si>
  <si>
    <t>Non MTM Products and Services [Member] | Starches and sweeteners [Member]</t>
  </si>
  <si>
    <t>Non MTM Products and Services [Member] | Starches and sweeteners [Member] | Transferred at Point in Time [Member]</t>
  </si>
  <si>
    <t>Non MTM Products and Services [Member] | Bioproducts [Member]</t>
  </si>
  <si>
    <t>Non MTM Products and Services [Member] | Bioproducts [Member] | Transferred at Point in Time [Member]</t>
  </si>
  <si>
    <t>Non MTM Products and Services [Member] | Nutrition [Member]</t>
  </si>
  <si>
    <t>Non MTM Products and Services [Member] | Nutrition [Member] | Transferred at Point in Time [Member]</t>
  </si>
  <si>
    <t>Non MTM Products and Services [Member] | Wild Flavors and Specialty Ingredients [Member]</t>
  </si>
  <si>
    <t>Non MTM Products and Services [Member] | Wild Flavors and Specialty Ingredients [Member] | Transferred at Point in Time [Member]</t>
  </si>
  <si>
    <t>Non MTM Products and Services [Member] | Animal Nutrition [Member]</t>
  </si>
  <si>
    <t>Non MTM Products and Services [Member] | Animal Nutrition [Member] | Transferred at Point in Time [Member]</t>
  </si>
  <si>
    <t>Non MTM Products and Services [Member] | Oilseeds [Member]</t>
  </si>
  <si>
    <t>Non MTM Products and Services [Member] | Oilseeds [Member] | Transferred at Point in Time [Member]</t>
  </si>
  <si>
    <t>Non MTM Products and Services [Member] | Crushing and origination [Member]</t>
  </si>
  <si>
    <t>Non MTM Products and Services [Member] | Crushing and origination [Member] | Transferred at Point in Time [Member]</t>
  </si>
  <si>
    <t>Non MTM Products and Services [Member] | Refining, packaging, biodiesel, and other [Member]</t>
  </si>
  <si>
    <t>Non MTM Products and Services [Member] | Refining, packaging, biodiesel, and other [Member] | Transferred at Point in Time [Member]</t>
  </si>
  <si>
    <t>Non MTM Products and Services [Member] | Origination [Member]</t>
  </si>
  <si>
    <t>Non MTM Products and Services [Member] | Origination [Member] | Transferred at Point in Time [Member]</t>
  </si>
  <si>
    <t>Non MTM Products and Services [Member] | Origination [Member] | Transferred over Time [Member]</t>
  </si>
  <si>
    <t>Non MTM Products and Services [Member] | Merchandising and handling [Member]</t>
  </si>
  <si>
    <t>Non MTM Products and Services [Member] | Merchandising and handling [Member] | Transferred at Point in Time [Member]</t>
  </si>
  <si>
    <t>Non MTM Products and Services [Member] | Merchandising and handling [Member] | Transferred over Time [Member]</t>
  </si>
  <si>
    <t>Non MTM Products and Services [Member] | Transportation [Member]</t>
  </si>
  <si>
    <t>Non MTM Products and Services [Member] | Transportation [Member] | Transferred over Time [Member]</t>
  </si>
  <si>
    <t>Non MTM Products and Services [Member] | Other [Member]</t>
  </si>
  <si>
    <t>Non MTM Products and Services [Member] | Other [Member] | Transferred at Point in Time [Member]</t>
  </si>
  <si>
    <t>Mark-to-Market Products [Member]</t>
  </si>
  <si>
    <t>Mark-to-Market Products [Member] | Carbohydrate Solutions [Member]</t>
  </si>
  <si>
    <t>Mark-to-Market Products [Member] | Starches and sweeteners [Member]</t>
  </si>
  <si>
    <t>Mark-to-Market Products [Member] | Oilseeds [Member]</t>
  </si>
  <si>
    <t>Mark-to-Market Products [Member] | Crushing and origination [Member]</t>
  </si>
  <si>
    <t>Mark-to-Market Products [Member] | Refining, packaging, biodiesel, and other [Member]</t>
  </si>
  <si>
    <t>Mark-to-Market Products [Member] | Origination [Member]</t>
  </si>
  <si>
    <t>Mark-to-Market Products [Member] | Merchandising and handling [Member]</t>
  </si>
  <si>
    <t>Calculated under Revenue Guidance in Effect before Topic 606 [Member]</t>
  </si>
  <si>
    <t>Difference Between Revenue Guidance in Effect before Topic 606 [Member]</t>
  </si>
  <si>
    <t>Fair Value Measurements (Narrative) (Details) - Weighted Average [Member] - Fair Value, Measurements, Recurring [Member] - Significant Unobservable Inputs (Level 3) [Member]</t>
  </si>
  <si>
    <t>Inventory Related Payables [Member]</t>
  </si>
  <si>
    <t>Fair Value Measurements [Line Items]</t>
  </si>
  <si>
    <t>Basis</t>
  </si>
  <si>
    <t>60.80%</t>
  </si>
  <si>
    <t>99.90%</t>
  </si>
  <si>
    <t>Inventories Carried At Market [Member]</t>
  </si>
  <si>
    <t>16.20%</t>
  </si>
  <si>
    <t>12.80%</t>
  </si>
  <si>
    <t>Fair Value Measurements (Fair Value Measurements At Reporting Date) (Details) - USD ($) $ in Millions</t>
  </si>
  <si>
    <t>Assets:</t>
  </si>
  <si>
    <t>Derivative Asset</t>
  </si>
  <si>
    <t>Deferred receivables consideration</t>
  </si>
  <si>
    <t>Liabilities:</t>
  </si>
  <si>
    <t>Derivative Liability</t>
  </si>
  <si>
    <t>Fair Value, Measurements, Recurring [Member]</t>
  </si>
  <si>
    <t>Inventories carried at market</t>
  </si>
  <si>
    <t>Cash Equivalents, at Carrying Value</t>
  </si>
  <si>
    <t>Available-for-sale Securities, Fair Value Disclosure</t>
  </si>
  <si>
    <t>Restricted Investments, at Fair Value</t>
  </si>
  <si>
    <t>Inventory-related payables</t>
  </si>
  <si>
    <t>Total Liabilities</t>
  </si>
  <si>
    <t>Fair Value, Measurements, Recurring [Member] | Commodity Contracts [Member]</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Fair Value, Liabilities Measured on Recurring Basis, Change in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Unobservable inputs in Level 3 Valuations of Assets and Liabilities Measured at Fair Value on a Recurring Basis [Line Items]</t>
  </si>
  <si>
    <t>Transportation cost</t>
  </si>
  <si>
    <t>21.00%</t>
  </si>
  <si>
    <t>0.00%</t>
  </si>
  <si>
    <t>Commodity Derivative Contracts Losses [Member]</t>
  </si>
  <si>
    <t>19.90%</t>
  </si>
  <si>
    <t>23.00%</t>
  </si>
  <si>
    <t>14.30%</t>
  </si>
  <si>
    <t>10.40%</t>
  </si>
  <si>
    <t>13.20%</t>
  </si>
  <si>
    <t>19.20%</t>
  </si>
  <si>
    <t>Commodity Derivative Contracts Gains [Member]</t>
  </si>
  <si>
    <t>17.60%</t>
  </si>
  <si>
    <t>24.20%</t>
  </si>
  <si>
    <t>11.50%</t>
  </si>
  <si>
    <t>12.50%</t>
  </si>
  <si>
    <t>Derivative Instruments and Hedging Activities (Narrative) (Details) € in Millions, gal in Millions, bu in Millions, $ in Millions</t>
  </si>
  <si>
    <t>Jun. 30, 2018USD ($)gal</t>
  </si>
  <si>
    <t>Jun. 30, 2018USD ($)bugal</t>
  </si>
  <si>
    <t>Jun. 30, 2018EUR (€)gal</t>
  </si>
  <si>
    <t>Dec. 31, 2017USD ($)</t>
  </si>
  <si>
    <t>Jun. 24, 2015EUR (€)</t>
  </si>
  <si>
    <t>Derivative [Line Items]</t>
  </si>
  <si>
    <t>Corn processed per month (in bushels) | bu</t>
  </si>
  <si>
    <t>Debt amount designated as a net investment hedge | €</t>
  </si>
  <si>
    <t>Derivatives used in Net Investment Hedge, Net of Tax | $</t>
  </si>
  <si>
    <t>Designated As Hedging Instrument [Member]</t>
  </si>
  <si>
    <t>Unrealized Gain (Loss) on Price Risk Cash Flow Hedges, after Tax, Accumulated Other Comprehensive Income | $</t>
  </si>
  <si>
    <t>Interest Rate Derivative Liabilities, at Fair Value | $</t>
  </si>
  <si>
    <t>After-tax gains (losses) in AOCI from commodity cash flow hedge transactions | $</t>
  </si>
  <si>
    <t>Floating Rate Notes Euros [Member]</t>
  </si>
  <si>
    <t>Debt Instrument, Face Amount | €</t>
  </si>
  <si>
    <t>1.75% Notes Euros [Member]</t>
  </si>
  <si>
    <t>Debt Instrument, Interest Rate, Stated Percentage</t>
  </si>
  <si>
    <t>1.75%</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22.00%</t>
  </si>
  <si>
    <t>Percentage of anticipated commodity purchases or production hedged over future hedging period (as a percent)</t>
  </si>
  <si>
    <t>2.00%</t>
  </si>
  <si>
    <t>Corn [Member] | Maximum [Member] | Designated As Hedging Instrument [Member]</t>
  </si>
  <si>
    <t>90.00%</t>
  </si>
  <si>
    <t>85.00%</t>
  </si>
  <si>
    <t>Ethanol [Member] | Designated As Hedging Instrument [Member]</t>
  </si>
  <si>
    <t>Ethanol [Member] | Minimum [Member] | Designated As Hedging Instrument [Member]</t>
  </si>
  <si>
    <t>Commodity hedged during historical hedging period, (in gallons) | gal</t>
  </si>
  <si>
    <t>Commodity hedged over future hedging period, (in gallons) | gal</t>
  </si>
  <si>
    <t>Ethanol [Member] | Maximum [Member] | Designated As Hedging Instrument [Member]</t>
  </si>
  <si>
    <t>Soybean [Member] | Designated As Hedging Instrument [Member]</t>
  </si>
  <si>
    <t>Soybean [Member] | Minimum [Member] | Designated As Hedging Instrument [Member]</t>
  </si>
  <si>
    <t>Soybean [Member] | Maximum [Member] | Designated As Hedging Instrument [Member]</t>
  </si>
  <si>
    <t>100.00%</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Revenues [Member]</t>
  </si>
  <si>
    <t>FX Contracts</t>
  </si>
  <si>
    <t>Commodity Contracts</t>
  </si>
  <si>
    <t>Derivative Instruments and Hedging Activities (Fair Value Of Derivatives Designated As Hedging Instruments) (Details) - Designated As Hedging Instrument [Member] - USD ($) $ in Millions</t>
  </si>
  <si>
    <t>Interest Rate Derivative Assets, at Fair Value</t>
  </si>
  <si>
    <t>Interest Rate Derivative Liabilities, at Fair Value</t>
  </si>
  <si>
    <t>Derivative Instruments in Hedges, Assets, at Fair Value</t>
  </si>
  <si>
    <t>Derivative Instruments in Hedges, Liabilities, at Fair Value</t>
  </si>
  <si>
    <t>Derivative Instruments and Hedging Activities (Pre-Tax Gains (Losses) On Derivatives Designated As Hedging Instruments) (Details) - USD ($) $ in Millions</t>
  </si>
  <si>
    <t>Derivative Instruments, Gains (Loss) [Line Items]</t>
  </si>
  <si>
    <t>Total amount recognized in earnings</t>
  </si>
  <si>
    <t>Designated As Hedging Instrument [Member] | Other (Income) Expense - Net [Member]</t>
  </si>
  <si>
    <t>FX Contracts effective amount recognized in earnings</t>
  </si>
  <si>
    <t>Commodity Contracts effective amount recognized in earnings</t>
  </si>
  <si>
    <t>Designated As Hedging Instrument [Member] | Interest Expense [Member]</t>
  </si>
  <si>
    <t>Interest contracts effective amount recognized in earnings</t>
  </si>
  <si>
    <t>Designated As Hedging Instrument [Member] | Cost of Products Sold [Member]</t>
  </si>
  <si>
    <t>Commodity contracts ineffective amount recognized in earnings</t>
  </si>
  <si>
    <t>Designated As Hedging Instrument [Member] | Revenues [Member]</t>
  </si>
  <si>
    <t>Other Current Assets (Details) - USD ($) $ in Millions</t>
  </si>
  <si>
    <t>Receivables from Customers</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Asset Impairment Charges</t>
  </si>
  <si>
    <t>Reinsurance Recoverables</t>
  </si>
  <si>
    <t>Accrued Expenses And Other Payables (Details) - USD ($) $ in Millions</t>
  </si>
  <si>
    <t>Employee-related Liabilities</t>
  </si>
  <si>
    <t>Accrued Income Taxes, Current</t>
  </si>
  <si>
    <t>Accrual for Taxes Other than Income Taxes, Current</t>
  </si>
  <si>
    <t>Reinsurance Payable</t>
  </si>
  <si>
    <t>Liability for Claims and Claims Adjustment Expense</t>
  </si>
  <si>
    <t>Total accrued expenses and other payables</t>
  </si>
  <si>
    <t>Debt And Financing Arrangements (Narrative) (Details) $ in Billions</t>
  </si>
  <si>
    <t>Jun. 30, 2018USD ($)</t>
  </si>
  <si>
    <t>Debt Instrument [Line Items]</t>
  </si>
  <si>
    <t>Excess of fair value over carrying value of long-term debt</t>
  </si>
  <si>
    <t>Line of Credit [Member]</t>
  </si>
  <si>
    <t>Line of Credit Facility, Maximum Borrowing Capacity</t>
  </si>
  <si>
    <t>Unused lines of credit</t>
  </si>
  <si>
    <t>Commercial Paper [Member]</t>
  </si>
  <si>
    <t>Commercial Paper</t>
  </si>
  <si>
    <t>Accounts Receivable Securitization Facility [Member]</t>
  </si>
  <si>
    <t>Income Taxes (Narrative) (Details) $ in Millions</t>
  </si>
  <si>
    <t>12 Months Ended</t>
  </si>
  <si>
    <t>Jun. 30, 2018USD ($)assessment</t>
  </si>
  <si>
    <t>Income Tax Contingency [Line Items]</t>
  </si>
  <si>
    <t>Effective income tax rate</t>
  </si>
  <si>
    <t>28.20%</t>
  </si>
  <si>
    <t>13.80%</t>
  </si>
  <si>
    <t>26.90%</t>
  </si>
  <si>
    <t>Out of period tax discrete expense (income) items charged (credited) to earnings</t>
  </si>
  <si>
    <t>Effective Income Tax Rate Reconciliation, at Federal Statutory Income Tax Rate, Percent</t>
  </si>
  <si>
    <t>35.00%</t>
  </si>
  <si>
    <t>Tax Cuts and Jobs Act of 2017, Incomplete Accounting, Provisional Income Tax Expense (Benefit)</t>
  </si>
  <si>
    <t>Brazilian Federal Revenue Service [Member]</t>
  </si>
  <si>
    <t>Number of separate tax assessments | assessment</t>
  </si>
  <si>
    <t>Income tax assessment</t>
  </si>
  <si>
    <t>Income tax assessment - Interest and Penalties</t>
  </si>
  <si>
    <t>Argentine Tax Authorities [Member]</t>
  </si>
  <si>
    <t>Estimated Additional Tax Assessment</t>
  </si>
  <si>
    <t>Additional income tax assessment - Interest and Penalties</t>
  </si>
  <si>
    <t>Tax and Customs Administration, Netherlands [Member]</t>
  </si>
  <si>
    <t>Accumulated Other Comprehensive Income (AOCI) (Details) - USD ($) $ in Millions</t>
  </si>
  <si>
    <t>Accumulated Other Comprehensive Income (Loss) [Line Item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Net Earnings Including Noncontrolling Interests</t>
  </si>
  <si>
    <t>Reclassification out of Accumulated Other Comprehensive Income [Member] | Deferred (Gain) Loss On Hedging Activities [Member]</t>
  </si>
  <si>
    <t>Reclassification out of Accumulated Other Comprehensive Income [Member] | Pension Liability Adjustment [Member]</t>
  </si>
  <si>
    <t>Other (Income) Expense - Net [Member] | Reclassification out of Accumulated Other Comprehensive Income [Member] | Pension Liability Adjustment [Member]</t>
  </si>
  <si>
    <t>Prior Service Cost (Credit)</t>
  </si>
  <si>
    <t>Actuarial Losses</t>
  </si>
  <si>
    <t>Other (Income) Expense (Details) - USD ($) $ in Millions</t>
  </si>
  <si>
    <t>Gain (Loss) on Sale and Revaluation of Assets</t>
  </si>
  <si>
    <t>Other (income) expense - net</t>
  </si>
  <si>
    <t>Segment Information (Narrative) (Details) - segment</t>
  </si>
  <si>
    <t>Jul. 02, 2018</t>
  </si>
  <si>
    <t>Segment Reporting Information [Line Items]</t>
  </si>
  <si>
    <t>Number of reportable segments</t>
  </si>
  <si>
    <t>SoyVen [Member]</t>
  </si>
  <si>
    <t>Equity Method Investment, Ownership Percentage</t>
  </si>
  <si>
    <t>50.00%</t>
  </si>
  <si>
    <t>Aston Foods [Member]</t>
  </si>
  <si>
    <t>Segment Information (Segment Information) (Details) - USD ($) $ in Millions</t>
  </si>
  <si>
    <t>Corporate, Non-Segment [Member]</t>
  </si>
  <si>
    <t>Aggregate Segment [Member]</t>
  </si>
  <si>
    <t>Operating Segments [Member] | Carbohydrate Solutions [Member]</t>
  </si>
  <si>
    <t>Operating Segments [Member] | Nutrition [Member]</t>
  </si>
  <si>
    <t>Operating Segments [Member] | Oilseeds [Member]</t>
  </si>
  <si>
    <t>Operating Segments [Member] | Origination [Member]</t>
  </si>
  <si>
    <t>Operating Segments [Member] | Other [Member]</t>
  </si>
  <si>
    <t>Intersegment Elimination [Member]</t>
  </si>
  <si>
    <t>Intersegment Elimination [Member] | Carbohydrate Solutions [Member]</t>
  </si>
  <si>
    <t>Intersegment Elimination [Member] | Nutrition [Member]</t>
  </si>
  <si>
    <t>Intersegment Elimination [Member] | Oilseeds [Member]</t>
  </si>
  <si>
    <t>Intersegment Elimination [Member] | Origination [Member]</t>
  </si>
  <si>
    <t>Other (Income) Expense - Net [Member] | Segment Reconciling Items [Member]</t>
  </si>
  <si>
    <t>Asset impairment, restructuring, and settlement [Member] | Segment Reconciling Items [Member]</t>
  </si>
  <si>
    <t>Cost of Products Sold [Member] | Segment Reconciling Items [Member]</t>
  </si>
  <si>
    <t>Asset Impairment, Exit, and Restructuring Costs (Details) - USD ($) $ in Millions</t>
  </si>
  <si>
    <t>Asset Impairment Charges And Exit Costs [Line Items]</t>
  </si>
  <si>
    <t>Restructuring Charges</t>
  </si>
  <si>
    <t>Equity Method Investment, Other than Temporary Impairment</t>
  </si>
  <si>
    <t>Sale of Accounts Receivable (Narrative) (Details) $ in Millions, € in Billions</t>
  </si>
  <si>
    <t>Jun. 30, 2017USD ($)</t>
  </si>
  <si>
    <t>Jun. 30, 2018EUR (€)</t>
  </si>
  <si>
    <t>Securitization or Asset-backed Financing Arrangement, Financial Asset for which Transfer is Accounted as Sale [Line Items]</t>
  </si>
  <si>
    <t>Transfer of Financial Assets Accounted for as Sales, Fair Value of Derecognized Assets</t>
  </si>
  <si>
    <t>Transfer of Financial Assets Accounted for as Sales, Cash Proceeds Received for Assets Derecognized, Amount</t>
  </si>
  <si>
    <t>Retained Interest, Fair Value Disclosure</t>
  </si>
  <si>
    <t>Proceeds from Sale of Other Receivables</t>
  </si>
  <si>
    <t>Loss on transfer of accounts receivables to purchasers</t>
  </si>
  <si>
    <t>First Purchasers [Member] | Accounts Receivable Securitization Facility [Member]</t>
  </si>
  <si>
    <t>Second Purchasers [Member] | Accounts Receivable Securitization Facility [Member]</t>
  </si>
  <si>
    <t>Subsequent Events Subsequent Events (Details) - Subsequent Event [Member] £ in Millions, $ in Millions, € in Billions</t>
  </si>
  <si>
    <t>Jul. 02, 2018USD ($)</t>
  </si>
  <si>
    <t>Jul. 02, 2018EUR (€)</t>
  </si>
  <si>
    <t>Jul. 01, 2018USD ($)</t>
  </si>
  <si>
    <t>Jul. 01, 2018GBP (£)</t>
  </si>
  <si>
    <t>Probiotics [Member]</t>
  </si>
  <si>
    <t>Subsequent Event [Line Items]</t>
  </si>
  <si>
    <t>Payments to Acquire Businesses, Gross</t>
  </si>
  <si>
    <t>Neovia [Member]</t>
  </si>
  <si>
    <t>Number of production facilities</t>
  </si>
  <si>
    <t>Number of Countries in which Entity Operat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5" t="n">
        <v>7084</v>
      </c>
    </row>
    <row r="5" spans="1:3">
      <c r="A5" s="4" t="s">
        <v>6</v>
      </c>
      <c r="B5" s="4" t="s">
        <v>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59737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203</v>
      </c>
    </row>
    <row r="4" spans="1:2">
      <c r="A4" s="4" t="s">
        <v>34</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7068</v>
      </c>
      <c r="C4" s="7" t="n">
        <v>14943</v>
      </c>
      <c r="D4" s="7" t="n">
        <v>32594</v>
      </c>
      <c r="E4" s="7" t="n">
        <v>29931</v>
      </c>
    </row>
    <row r="5" spans="1:5">
      <c r="A5" s="4" t="s">
        <v>27</v>
      </c>
      <c r="B5" s="5" t="n">
        <v>15887</v>
      </c>
      <c r="C5" s="5" t="n">
        <v>14051</v>
      </c>
      <c r="D5" s="5" t="n">
        <v>30524</v>
      </c>
      <c r="E5" s="5" t="n">
        <v>28167</v>
      </c>
    </row>
    <row r="6" spans="1:5">
      <c r="A6" s="4" t="s">
        <v>28</v>
      </c>
      <c r="B6" s="5" t="n">
        <v>1181</v>
      </c>
      <c r="C6" s="5" t="n">
        <v>892</v>
      </c>
      <c r="D6" s="5" t="n">
        <v>2070</v>
      </c>
      <c r="E6" s="5" t="n">
        <v>1764</v>
      </c>
    </row>
    <row r="7" spans="1:5">
      <c r="A7" s="4" t="s">
        <v>29</v>
      </c>
      <c r="B7" s="5" t="n">
        <v>560</v>
      </c>
      <c r="C7" s="5" t="n">
        <v>525</v>
      </c>
      <c r="D7" s="5" t="n">
        <v>1073</v>
      </c>
      <c r="E7" s="5" t="n">
        <v>1041</v>
      </c>
    </row>
    <row r="8" spans="1:5">
      <c r="A8" s="4" t="s">
        <v>30</v>
      </c>
      <c r="B8" s="5" t="n">
        <v>24</v>
      </c>
      <c r="C8" s="5" t="n">
        <v>23</v>
      </c>
      <c r="D8" s="5" t="n">
        <v>40</v>
      </c>
      <c r="E8" s="5" t="n">
        <v>33</v>
      </c>
    </row>
    <row r="9" spans="1:5">
      <c r="A9" s="4" t="s">
        <v>31</v>
      </c>
      <c r="B9" s="5" t="n">
        <v>89</v>
      </c>
      <c r="C9" s="5" t="n">
        <v>86</v>
      </c>
      <c r="D9" s="5" t="n">
        <v>180</v>
      </c>
      <c r="E9" s="5" t="n">
        <v>167</v>
      </c>
    </row>
    <row r="10" spans="1:5">
      <c r="A10" s="4" t="s">
        <v>32</v>
      </c>
      <c r="B10" s="5" t="n">
        <v>-100</v>
      </c>
      <c r="C10" s="5" t="n">
        <v>-109</v>
      </c>
      <c r="D10" s="5" t="n">
        <v>-247</v>
      </c>
      <c r="E10" s="5" t="n">
        <v>-281</v>
      </c>
    </row>
    <row r="11" spans="1:5">
      <c r="A11" s="4" t="s">
        <v>33</v>
      </c>
      <c r="B11" s="5" t="n">
        <v>-42</v>
      </c>
      <c r="C11" s="5" t="n">
        <v>-25</v>
      </c>
      <c r="D11" s="5" t="n">
        <v>-75</v>
      </c>
      <c r="E11" s="5" t="n">
        <v>-48</v>
      </c>
    </row>
    <row r="12" spans="1:5">
      <c r="A12" s="4" t="s">
        <v>34</v>
      </c>
      <c r="B12" s="5" t="n">
        <v>-2</v>
      </c>
      <c r="C12" s="5" t="n">
        <v>9</v>
      </c>
      <c r="D12" s="5" t="n">
        <v>-17</v>
      </c>
      <c r="E12" s="5" t="n">
        <v>11</v>
      </c>
    </row>
    <row r="13" spans="1:5">
      <c r="A13" s="4" t="s">
        <v>35</v>
      </c>
      <c r="B13" s="5" t="n">
        <v>652</v>
      </c>
      <c r="C13" s="5" t="n">
        <v>383</v>
      </c>
      <c r="D13" s="5" t="n">
        <v>1116</v>
      </c>
      <c r="E13" s="5" t="n">
        <v>841</v>
      </c>
    </row>
    <row r="14" spans="1:5">
      <c r="A14" s="4" t="s">
        <v>36</v>
      </c>
      <c r="B14" s="5" t="n">
        <v>86</v>
      </c>
      <c r="C14" s="5" t="n">
        <v>108</v>
      </c>
      <c r="D14" s="5" t="n">
        <v>154</v>
      </c>
      <c r="E14" s="5" t="n">
        <v>226</v>
      </c>
    </row>
    <row r="15" spans="1:5">
      <c r="A15" s="4" t="s">
        <v>37</v>
      </c>
      <c r="B15" s="5" t="n">
        <v>566</v>
      </c>
      <c r="C15" s="5" t="n">
        <v>275</v>
      </c>
      <c r="D15" s="5" t="n">
        <v>962</v>
      </c>
      <c r="E15" s="5" t="n">
        <v>615</v>
      </c>
    </row>
    <row r="16" spans="1:5">
      <c r="A16" s="4" t="s">
        <v>38</v>
      </c>
      <c r="B16" s="5" t="n">
        <v>0</v>
      </c>
      <c r="C16" s="5" t="n">
        <v>-1</v>
      </c>
      <c r="D16" s="5" t="n">
        <v>3</v>
      </c>
      <c r="E16" s="5" t="n">
        <v>0</v>
      </c>
    </row>
    <row r="17" spans="1:5">
      <c r="A17" s="4" t="s">
        <v>39</v>
      </c>
      <c r="B17" s="7" t="n">
        <v>566</v>
      </c>
      <c r="C17" s="7" t="n">
        <v>276</v>
      </c>
      <c r="D17" s="7" t="n">
        <v>959</v>
      </c>
      <c r="E17" s="7" t="n">
        <v>615</v>
      </c>
    </row>
    <row r="18" spans="1:5">
      <c r="A18" s="4" t="s">
        <v>40</v>
      </c>
      <c r="B18" s="5" t="n">
        <v>564</v>
      </c>
      <c r="C18" s="5" t="n">
        <v>571</v>
      </c>
      <c r="D18" s="5" t="n">
        <v>564</v>
      </c>
      <c r="E18" s="5" t="n">
        <v>574</v>
      </c>
    </row>
    <row r="19" spans="1:5">
      <c r="A19" s="4" t="s">
        <v>41</v>
      </c>
      <c r="B19" s="5" t="n">
        <v>567</v>
      </c>
      <c r="C19" s="5" t="n">
        <v>574</v>
      </c>
      <c r="D19" s="5" t="n">
        <v>566</v>
      </c>
      <c r="E19" s="5" t="n">
        <v>576</v>
      </c>
    </row>
    <row r="20" spans="1:5">
      <c r="A20" s="4" t="s">
        <v>42</v>
      </c>
      <c r="B20" s="7" t="n">
        <v>1</v>
      </c>
      <c r="C20" s="8" t="n">
        <v>0.48</v>
      </c>
      <c r="D20" s="8" t="n">
        <v>1.7</v>
      </c>
      <c r="E20" s="8" t="n">
        <v>1.07</v>
      </c>
    </row>
    <row r="21" spans="1:5">
      <c r="A21" s="4" t="s">
        <v>43</v>
      </c>
      <c r="B21" s="5" t="n">
        <v>1</v>
      </c>
      <c r="C21" s="9" t="n">
        <v>0.48</v>
      </c>
      <c r="D21" s="9" t="n">
        <v>1.7</v>
      </c>
      <c r="E21" s="9" t="n">
        <v>1.07</v>
      </c>
    </row>
    <row r="22" spans="1:5">
      <c r="A22" s="4" t="s">
        <v>44</v>
      </c>
      <c r="B22" s="10" t="n">
        <v>0.335</v>
      </c>
      <c r="C22" s="10" t="n">
        <v>0.32</v>
      </c>
      <c r="D22" s="8" t="n">
        <v>0.67</v>
      </c>
      <c r="E22" s="8" t="n">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89</v>
      </c>
    </row>
    <row r="4" spans="1:2">
      <c r="A4" s="4" t="s">
        <v>18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2</v>
      </c>
    </row>
    <row r="4" spans="1:2">
      <c r="A4" s="4" t="s">
        <v>191</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37</v>
      </c>
      <c r="B4" s="7" t="n">
        <v>566</v>
      </c>
      <c r="C4" s="7" t="n">
        <v>275</v>
      </c>
      <c r="D4" s="7" t="n">
        <v>962</v>
      </c>
      <c r="E4" s="7" t="n">
        <v>615</v>
      </c>
    </row>
    <row r="5" spans="1:5">
      <c r="A5" s="3" t="s">
        <v>47</v>
      </c>
    </row>
    <row r="6" spans="1:5">
      <c r="A6" s="4" t="s">
        <v>48</v>
      </c>
      <c r="B6" s="5" t="n">
        <v>-402</v>
      </c>
      <c r="C6" s="5" t="n">
        <v>362</v>
      </c>
      <c r="D6" s="5" t="n">
        <v>-191</v>
      </c>
      <c r="E6" s="5" t="n">
        <v>383</v>
      </c>
    </row>
    <row r="7" spans="1:5">
      <c r="A7" s="4" t="s">
        <v>49</v>
      </c>
      <c r="B7" s="5" t="n">
        <v>13</v>
      </c>
      <c r="C7" s="5" t="n">
        <v>7</v>
      </c>
      <c r="D7" s="5" t="n">
        <v>15</v>
      </c>
      <c r="E7" s="5" t="n">
        <v>19</v>
      </c>
    </row>
    <row r="8" spans="1:5">
      <c r="A8" s="4" t="s">
        <v>50</v>
      </c>
      <c r="B8" s="5" t="n">
        <v>-64</v>
      </c>
      <c r="C8" s="5" t="n">
        <v>35</v>
      </c>
      <c r="D8" s="5" t="n">
        <v>-89</v>
      </c>
      <c r="E8" s="5" t="n">
        <v>38</v>
      </c>
    </row>
    <row r="9" spans="1:5">
      <c r="A9" s="4" t="s">
        <v>51</v>
      </c>
      <c r="B9" s="5" t="n">
        <v>-2</v>
      </c>
      <c r="C9" s="5" t="n">
        <v>1</v>
      </c>
      <c r="D9" s="5" t="n">
        <v>-4</v>
      </c>
      <c r="E9" s="5" t="n">
        <v>-5</v>
      </c>
    </row>
    <row r="10" spans="1:5">
      <c r="A10" s="3" t="s">
        <v>52</v>
      </c>
    </row>
    <row r="11" spans="1:5">
      <c r="A11" s="4" t="s">
        <v>53</v>
      </c>
      <c r="B11" s="5" t="n">
        <v>-19</v>
      </c>
      <c r="C11" s="5" t="n">
        <v>33</v>
      </c>
      <c r="D11" s="5" t="n">
        <v>-22</v>
      </c>
      <c r="E11" s="5" t="n">
        <v>36</v>
      </c>
    </row>
    <row r="12" spans="1:5">
      <c r="A12" s="4" t="s">
        <v>54</v>
      </c>
      <c r="B12" s="5" t="n">
        <v>-1</v>
      </c>
      <c r="C12" s="5" t="n">
        <v>-2</v>
      </c>
      <c r="D12" s="5" t="n">
        <v>-4</v>
      </c>
      <c r="E12" s="5" t="n">
        <v>-8</v>
      </c>
    </row>
    <row r="13" spans="1:5">
      <c r="A13" s="4" t="s">
        <v>55</v>
      </c>
      <c r="B13" s="5" t="n">
        <v>15</v>
      </c>
      <c r="C13" s="5" t="n">
        <v>-2</v>
      </c>
      <c r="D13" s="5" t="n">
        <v>21</v>
      </c>
      <c r="E13" s="5" t="n">
        <v>-5</v>
      </c>
    </row>
    <row r="14" spans="1:5">
      <c r="A14" s="4" t="s">
        <v>56</v>
      </c>
      <c r="B14" s="5" t="n">
        <v>0</v>
      </c>
      <c r="C14" s="5" t="n">
        <v>0</v>
      </c>
      <c r="D14" s="5" t="n">
        <v>0</v>
      </c>
      <c r="E14" s="5" t="n">
        <v>0</v>
      </c>
    </row>
    <row r="15" spans="1:5">
      <c r="A15" s="3" t="s">
        <v>57</v>
      </c>
    </row>
    <row r="16" spans="1:5">
      <c r="A16" s="4" t="s">
        <v>58</v>
      </c>
      <c r="B16" s="5" t="n">
        <v>-421</v>
      </c>
      <c r="C16" s="5" t="n">
        <v>395</v>
      </c>
      <c r="D16" s="5" t="n">
        <v>-213</v>
      </c>
      <c r="E16" s="5" t="n">
        <v>419</v>
      </c>
    </row>
    <row r="17" spans="1:5">
      <c r="A17" s="4" t="s">
        <v>59</v>
      </c>
      <c r="B17" s="5" t="n">
        <v>12</v>
      </c>
      <c r="C17" s="5" t="n">
        <v>5</v>
      </c>
      <c r="D17" s="5" t="n">
        <v>11</v>
      </c>
      <c r="E17" s="5" t="n">
        <v>11</v>
      </c>
    </row>
    <row r="18" spans="1:5">
      <c r="A18" s="4" t="s">
        <v>60</v>
      </c>
      <c r="B18" s="5" t="n">
        <v>-49</v>
      </c>
      <c r="C18" s="5" t="n">
        <v>33</v>
      </c>
      <c r="D18" s="5" t="n">
        <v>-68</v>
      </c>
      <c r="E18" s="5" t="n">
        <v>33</v>
      </c>
    </row>
    <row r="19" spans="1:5">
      <c r="A19" s="4" t="s">
        <v>61</v>
      </c>
      <c r="B19" s="5" t="n">
        <v>-2</v>
      </c>
      <c r="C19" s="5" t="n">
        <v>1</v>
      </c>
      <c r="D19" s="5" t="n">
        <v>-4</v>
      </c>
      <c r="E19" s="5" t="n">
        <v>-5</v>
      </c>
    </row>
    <row r="20" spans="1:5">
      <c r="A20" s="4" t="s">
        <v>62</v>
      </c>
      <c r="B20" s="5" t="n">
        <v>-460</v>
      </c>
      <c r="C20" s="5" t="n">
        <v>434</v>
      </c>
      <c r="D20" s="5" t="n">
        <v>-274</v>
      </c>
      <c r="E20" s="5" t="n">
        <v>458</v>
      </c>
    </row>
    <row r="21" spans="1:5">
      <c r="A21" s="4" t="s">
        <v>63</v>
      </c>
      <c r="B21" s="5" t="n">
        <v>106</v>
      </c>
      <c r="C21" s="5" t="n">
        <v>709</v>
      </c>
      <c r="D21" s="5" t="n">
        <v>688</v>
      </c>
      <c r="E21" s="5" t="n">
        <v>1073</v>
      </c>
    </row>
    <row r="22" spans="1:5">
      <c r="A22" s="4" t="s">
        <v>64</v>
      </c>
      <c r="B22" s="5" t="n">
        <v>0</v>
      </c>
      <c r="C22" s="5" t="n">
        <v>0</v>
      </c>
      <c r="D22" s="5" t="n">
        <v>3</v>
      </c>
      <c r="E22" s="5" t="n">
        <v>1</v>
      </c>
    </row>
    <row r="23" spans="1:5">
      <c r="A23" s="4" t="s">
        <v>65</v>
      </c>
      <c r="B23" s="7" t="n">
        <v>106</v>
      </c>
      <c r="C23" s="7" t="n">
        <v>709</v>
      </c>
      <c r="D23" s="7" t="n">
        <v>685</v>
      </c>
      <c r="E23" s="7" t="n">
        <v>10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03</v>
      </c>
    </row>
    <row r="4" spans="1:2">
      <c r="A4" s="4" t="s">
        <v>34</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06</v>
      </c>
    </row>
    <row r="4" spans="1:2">
      <c r="A4" s="4" t="s">
        <v>205</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1</v>
      </c>
      <c r="B1" s="2" t="s">
        <v>23</v>
      </c>
      <c r="D1" s="2" t="s">
        <v>1</v>
      </c>
    </row>
    <row r="2" spans="1:5">
      <c r="B2" s="2" t="s">
        <v>2</v>
      </c>
      <c r="C2" s="2" t="s">
        <v>24</v>
      </c>
      <c r="D2" s="2" t="s">
        <v>2</v>
      </c>
      <c r="E2" s="2" t="s">
        <v>24</v>
      </c>
    </row>
    <row r="3" spans="1:5">
      <c r="A3" s="4" t="s">
        <v>252</v>
      </c>
      <c r="D3" s="7" t="n">
        <v>3548</v>
      </c>
      <c r="E3" s="7" t="n">
        <v>3348</v>
      </c>
    </row>
    <row r="4" spans="1:5">
      <c r="A4" s="4" t="s">
        <v>253</v>
      </c>
      <c r="B4" s="7" t="n">
        <v>1200</v>
      </c>
      <c r="D4" s="5" t="n">
        <v>1200</v>
      </c>
    </row>
    <row r="5" spans="1:5">
      <c r="A5" s="4" t="s">
        <v>254</v>
      </c>
      <c r="D5" s="5" t="n">
        <v>-3179</v>
      </c>
      <c r="E5" s="5" t="n">
        <v>-2080</v>
      </c>
    </row>
    <row r="6" spans="1:5">
      <c r="A6" s="4" t="s">
        <v>145</v>
      </c>
      <c r="B6" s="5" t="n">
        <v>1200</v>
      </c>
      <c r="C6" s="7" t="n">
        <v>1457</v>
      </c>
      <c r="D6" s="5" t="n">
        <v>1200</v>
      </c>
      <c r="E6" s="5" t="n">
        <v>1457</v>
      </c>
    </row>
    <row r="7" spans="1:5">
      <c r="A7" s="4" t="s">
        <v>255</v>
      </c>
      <c r="D7" s="5" t="n">
        <v>4000</v>
      </c>
      <c r="E7" s="5" t="n">
        <v>3900</v>
      </c>
    </row>
    <row r="8" spans="1:5">
      <c r="A8" s="4" t="s">
        <v>256</v>
      </c>
    </row>
    <row r="9" spans="1:5">
      <c r="A9" s="4" t="s">
        <v>257</v>
      </c>
      <c r="B9" s="7" t="n">
        <v>-2</v>
      </c>
      <c r="C9" s="5" t="n">
        <v>11</v>
      </c>
      <c r="D9" s="7" t="n">
        <v>-5</v>
      </c>
      <c r="E9" s="5" t="n">
        <v>20</v>
      </c>
    </row>
    <row r="10" spans="1:5">
      <c r="A10" s="4" t="s">
        <v>258</v>
      </c>
    </row>
    <row r="11" spans="1:5">
      <c r="A11" s="4" t="s">
        <v>257</v>
      </c>
      <c r="C11" s="5" t="n">
        <v>5</v>
      </c>
      <c r="E11" s="5" t="n">
        <v>9</v>
      </c>
    </row>
    <row r="12" spans="1:5">
      <c r="A12" s="4" t="s">
        <v>259</v>
      </c>
    </row>
    <row r="13" spans="1:5">
      <c r="A13" s="4" t="s">
        <v>257</v>
      </c>
      <c r="C13" s="5" t="n">
        <v>6</v>
      </c>
      <c r="E13" s="5" t="n">
        <v>11</v>
      </c>
    </row>
    <row r="14" spans="1:5">
      <c r="A14" s="4" t="s">
        <v>260</v>
      </c>
    </row>
    <row r="15" spans="1:5">
      <c r="A15" s="4" t="s">
        <v>254</v>
      </c>
      <c r="E15" s="5" t="n">
        <v>520</v>
      </c>
    </row>
    <row r="16" spans="1:5">
      <c r="A16" s="4" t="s">
        <v>145</v>
      </c>
      <c r="C16" s="7" t="n">
        <v>1400</v>
      </c>
      <c r="E16" s="7" t="n">
        <v>1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263</v>
      </c>
    </row>
    <row r="3" spans="1:2">
      <c r="A3" s="4" t="s">
        <v>264</v>
      </c>
      <c r="B3" s="4" t="s">
        <v>265</v>
      </c>
    </row>
    <row r="4" spans="1:2">
      <c r="A4" s="4" t="s">
        <v>266</v>
      </c>
      <c r="B4"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7</v>
      </c>
      <c r="B1" s="2" t="s">
        <v>23</v>
      </c>
      <c r="D1" s="2" t="s">
        <v>1</v>
      </c>
    </row>
    <row r="2" spans="1:7">
      <c r="B2" s="2" t="s">
        <v>2</v>
      </c>
      <c r="C2" s="2" t="s">
        <v>24</v>
      </c>
      <c r="D2" s="2" t="s">
        <v>2</v>
      </c>
      <c r="E2" s="2" t="s">
        <v>24</v>
      </c>
      <c r="F2" s="2" t="s">
        <v>268</v>
      </c>
      <c r="G2" s="2" t="s">
        <v>67</v>
      </c>
    </row>
    <row r="3" spans="1:7">
      <c r="A3" s="3" t="s">
        <v>269</v>
      </c>
    </row>
    <row r="4" spans="1:7">
      <c r="A4" s="4" t="s">
        <v>270</v>
      </c>
      <c r="B4" s="7" t="n">
        <v>17068</v>
      </c>
      <c r="D4" s="7" t="n">
        <v>32594</v>
      </c>
    </row>
    <row r="5" spans="1:7">
      <c r="A5" s="3" t="s">
        <v>271</v>
      </c>
    </row>
    <row r="6" spans="1:7">
      <c r="A6" s="4" t="s">
        <v>272</v>
      </c>
      <c r="B6" s="5" t="n">
        <v>90</v>
      </c>
      <c r="D6" s="5" t="n">
        <v>90</v>
      </c>
      <c r="F6" s="7" t="n">
        <v>185</v>
      </c>
      <c r="G6" s="7" t="n">
        <v>185</v>
      </c>
    </row>
    <row r="7" spans="1:7">
      <c r="A7" s="3" t="s">
        <v>273</v>
      </c>
    </row>
    <row r="8" spans="1:7">
      <c r="A8" s="4" t="s">
        <v>274</v>
      </c>
      <c r="B8" s="5" t="n">
        <v>126</v>
      </c>
      <c r="D8" s="5" t="n">
        <v>250</v>
      </c>
    </row>
    <row r="9" spans="1:7">
      <c r="A9" s="3" t="s">
        <v>275</v>
      </c>
    </row>
    <row r="10" spans="1:7">
      <c r="A10" s="4" t="s">
        <v>276</v>
      </c>
      <c r="B10" s="5" t="n">
        <v>1900</v>
      </c>
      <c r="D10" s="5" t="n">
        <v>1900</v>
      </c>
      <c r="F10" s="5" t="n">
        <v>2343</v>
      </c>
      <c r="G10" s="5" t="n">
        <v>1947</v>
      </c>
    </row>
    <row r="11" spans="1:7">
      <c r="A11" s="4" t="s">
        <v>72</v>
      </c>
      <c r="B11" s="5" t="n">
        <v>7953</v>
      </c>
      <c r="D11" s="5" t="n">
        <v>7953</v>
      </c>
      <c r="F11" s="5" t="n">
        <v>8770</v>
      </c>
      <c r="G11" s="5" t="n">
        <v>9173</v>
      </c>
    </row>
    <row r="12" spans="1:7">
      <c r="A12" s="4" t="s">
        <v>277</v>
      </c>
      <c r="B12" s="5" t="n">
        <v>18647</v>
      </c>
      <c r="D12" s="5" t="n">
        <v>18647</v>
      </c>
      <c r="F12" s="5" t="n">
        <v>19918</v>
      </c>
      <c r="G12" s="5" t="n">
        <v>19925</v>
      </c>
    </row>
    <row r="13" spans="1:7">
      <c r="A13" s="4" t="s">
        <v>278</v>
      </c>
      <c r="B13" s="5" t="n">
        <v>38755</v>
      </c>
      <c r="D13" s="5" t="n">
        <v>38755</v>
      </c>
      <c r="F13" s="5" t="n">
        <v>39956</v>
      </c>
      <c r="G13" s="5" t="n">
        <v>39963</v>
      </c>
    </row>
    <row r="14" spans="1:7">
      <c r="A14" s="4" t="s">
        <v>279</v>
      </c>
      <c r="B14" s="5" t="n">
        <v>3173</v>
      </c>
      <c r="D14" s="5" t="n">
        <v>3173</v>
      </c>
      <c r="F14" s="5" t="n">
        <v>2826</v>
      </c>
      <c r="G14" s="5" t="n">
        <v>2833</v>
      </c>
    </row>
    <row r="15" spans="1:7">
      <c r="A15" s="4" t="s">
        <v>280</v>
      </c>
      <c r="B15" s="5" t="n">
        <v>11718</v>
      </c>
      <c r="D15" s="5" t="n">
        <v>11718</v>
      </c>
      <c r="F15" s="5" t="n">
        <v>12563</v>
      </c>
      <c r="G15" s="5" t="n">
        <v>12570</v>
      </c>
    </row>
    <row r="16" spans="1:7">
      <c r="A16" s="4" t="s">
        <v>105</v>
      </c>
      <c r="B16" s="5" t="n">
        <v>18132</v>
      </c>
      <c r="D16" s="5" t="n">
        <v>18132</v>
      </c>
      <c r="F16" s="5" t="n">
        <v>17552</v>
      </c>
      <c r="G16" s="5" t="n">
        <v>17552</v>
      </c>
    </row>
    <row r="17" spans="1:7">
      <c r="A17" s="4" t="s">
        <v>281</v>
      </c>
      <c r="B17" s="5" t="n">
        <v>18712</v>
      </c>
      <c r="D17" s="5" t="n">
        <v>18712</v>
      </c>
      <c r="F17" s="5" t="n">
        <v>18322</v>
      </c>
      <c r="G17" s="5" t="n">
        <v>18322</v>
      </c>
    </row>
    <row r="18" spans="1:7">
      <c r="A18" s="4" t="s">
        <v>282</v>
      </c>
      <c r="B18" s="5" t="n">
        <v>38755</v>
      </c>
      <c r="D18" s="5" t="n">
        <v>38755</v>
      </c>
      <c r="F18" s="7" t="n">
        <v>39956</v>
      </c>
      <c r="G18" s="5" t="n">
        <v>39963</v>
      </c>
    </row>
    <row r="19" spans="1:7">
      <c r="A19" s="4" t="s">
        <v>26</v>
      </c>
      <c r="B19" s="5" t="n">
        <v>17068</v>
      </c>
      <c r="C19" s="7" t="n">
        <v>14943</v>
      </c>
      <c r="D19" s="5" t="n">
        <v>32594</v>
      </c>
      <c r="E19" s="7" t="n">
        <v>29931</v>
      </c>
    </row>
    <row r="20" spans="1:7">
      <c r="A20" s="4" t="s">
        <v>27</v>
      </c>
      <c r="B20" s="5" t="n">
        <v>15887</v>
      </c>
      <c r="C20" s="5" t="n">
        <v>14051</v>
      </c>
      <c r="D20" s="5" t="n">
        <v>30524</v>
      </c>
      <c r="E20" s="5" t="n">
        <v>28167</v>
      </c>
    </row>
    <row r="21" spans="1:7">
      <c r="A21" s="4" t="s">
        <v>28</v>
      </c>
      <c r="B21" s="5" t="n">
        <v>1181</v>
      </c>
      <c r="C21" s="5" t="n">
        <v>892</v>
      </c>
      <c r="D21" s="5" t="n">
        <v>2070</v>
      </c>
      <c r="E21" s="5" t="n">
        <v>1764</v>
      </c>
    </row>
    <row r="22" spans="1:7">
      <c r="A22" s="4" t="s">
        <v>283</v>
      </c>
      <c r="B22" s="5" t="n">
        <v>652</v>
      </c>
      <c r="C22" s="5" t="n">
        <v>383</v>
      </c>
      <c r="D22" s="5" t="n">
        <v>1116</v>
      </c>
      <c r="E22" s="5" t="n">
        <v>841</v>
      </c>
    </row>
    <row r="23" spans="1:7">
      <c r="A23" s="4" t="s">
        <v>36</v>
      </c>
      <c r="B23" s="5" t="n">
        <v>86</v>
      </c>
      <c r="C23" s="5" t="n">
        <v>108</v>
      </c>
      <c r="D23" s="5" t="n">
        <v>154</v>
      </c>
      <c r="E23" s="5" t="n">
        <v>226</v>
      </c>
    </row>
    <row r="24" spans="1:7">
      <c r="A24" s="4" t="s">
        <v>37</v>
      </c>
      <c r="B24" s="5" t="n">
        <v>566</v>
      </c>
      <c r="C24" s="5" t="n">
        <v>275</v>
      </c>
      <c r="D24" s="5" t="n">
        <v>962</v>
      </c>
      <c r="E24" s="5" t="n">
        <v>615</v>
      </c>
    </row>
    <row r="25" spans="1:7">
      <c r="A25" s="4" t="s">
        <v>284</v>
      </c>
      <c r="B25" s="5" t="n">
        <v>566</v>
      </c>
      <c r="C25" s="5" t="n">
        <v>276</v>
      </c>
      <c r="D25" s="5" t="n">
        <v>959</v>
      </c>
      <c r="E25" s="5" t="n">
        <v>615</v>
      </c>
    </row>
    <row r="26" spans="1:7">
      <c r="A26" s="4" t="s">
        <v>285</v>
      </c>
    </row>
    <row r="27" spans="1:7">
      <c r="A27" s="3" t="s">
        <v>269</v>
      </c>
    </row>
    <row r="28" spans="1:7">
      <c r="A28" s="4" t="s">
        <v>270</v>
      </c>
      <c r="B28" s="5" t="n">
        <v>2668</v>
      </c>
      <c r="D28" s="5" t="n">
        <v>5290</v>
      </c>
    </row>
    <row r="29" spans="1:7">
      <c r="A29" s="3" t="s">
        <v>275</v>
      </c>
    </row>
    <row r="30" spans="1:7">
      <c r="A30" s="4" t="s">
        <v>278</v>
      </c>
      <c r="B30" s="5" t="n">
        <v>6047</v>
      </c>
      <c r="D30" s="5" t="n">
        <v>6047</v>
      </c>
      <c r="G30" s="5" t="n">
        <v>6242</v>
      </c>
    </row>
    <row r="31" spans="1:7">
      <c r="A31" s="4" t="s">
        <v>26</v>
      </c>
      <c r="B31" s="5" t="n">
        <v>2668</v>
      </c>
      <c r="C31" s="5" t="n">
        <v>2551</v>
      </c>
      <c r="D31" s="5" t="n">
        <v>5290</v>
      </c>
      <c r="E31" s="5" t="n">
        <v>5061</v>
      </c>
    </row>
    <row r="32" spans="1:7">
      <c r="A32" s="4" t="s">
        <v>283</v>
      </c>
      <c r="B32" s="5" t="n">
        <v>249</v>
      </c>
      <c r="C32" s="5" t="n">
        <v>279</v>
      </c>
      <c r="D32" s="5" t="n">
        <v>462</v>
      </c>
      <c r="E32" s="5" t="n">
        <v>490</v>
      </c>
    </row>
    <row r="33" spans="1:7">
      <c r="A33" s="4" t="s">
        <v>286</v>
      </c>
    </row>
    <row r="34" spans="1:7">
      <c r="A34" s="3" t="s">
        <v>269</v>
      </c>
    </row>
    <row r="35" spans="1:7">
      <c r="A35" s="4" t="s">
        <v>270</v>
      </c>
      <c r="B35" s="5" t="n">
        <v>1704</v>
      </c>
      <c r="D35" s="5" t="n">
        <v>3342</v>
      </c>
    </row>
    <row r="36" spans="1:7">
      <c r="A36" s="3" t="s">
        <v>275</v>
      </c>
    </row>
    <row r="37" spans="1:7">
      <c r="A37" s="4" t="s">
        <v>26</v>
      </c>
      <c r="B37" s="5" t="n">
        <v>1704</v>
      </c>
      <c r="C37" s="5" t="n">
        <v>1629</v>
      </c>
      <c r="D37" s="5" t="n">
        <v>3342</v>
      </c>
      <c r="E37" s="5" t="n">
        <v>3204</v>
      </c>
    </row>
    <row r="38" spans="1:7">
      <c r="A38" s="4" t="s">
        <v>287</v>
      </c>
    </row>
    <row r="39" spans="1:7">
      <c r="A39" s="3" t="s">
        <v>269</v>
      </c>
    </row>
    <row r="40" spans="1:7">
      <c r="A40" s="4" t="s">
        <v>270</v>
      </c>
      <c r="B40" s="5" t="n">
        <v>964</v>
      </c>
      <c r="D40" s="5" t="n">
        <v>1948</v>
      </c>
    </row>
    <row r="41" spans="1:7">
      <c r="A41" s="3" t="s">
        <v>275</v>
      </c>
    </row>
    <row r="42" spans="1:7">
      <c r="A42" s="4" t="s">
        <v>26</v>
      </c>
      <c r="B42" s="5" t="n">
        <v>964</v>
      </c>
      <c r="C42" s="5" t="n">
        <v>922</v>
      </c>
      <c r="D42" s="5" t="n">
        <v>1948</v>
      </c>
      <c r="E42" s="5" t="n">
        <v>1857</v>
      </c>
    </row>
    <row r="43" spans="1:7">
      <c r="A43" s="4" t="s">
        <v>288</v>
      </c>
    </row>
    <row r="44" spans="1:7">
      <c r="A44" s="3" t="s">
        <v>269</v>
      </c>
    </row>
    <row r="45" spans="1:7">
      <c r="A45" s="4" t="s">
        <v>270</v>
      </c>
      <c r="B45" s="5" t="n">
        <v>1018</v>
      </c>
      <c r="D45" s="5" t="n">
        <v>1968</v>
      </c>
    </row>
    <row r="46" spans="1:7">
      <c r="A46" s="3" t="s">
        <v>275</v>
      </c>
    </row>
    <row r="47" spans="1:7">
      <c r="A47" s="4" t="s">
        <v>278</v>
      </c>
      <c r="B47" s="5" t="n">
        <v>6765</v>
      </c>
      <c r="D47" s="5" t="n">
        <v>6765</v>
      </c>
      <c r="G47" s="5" t="n">
        <v>5568</v>
      </c>
    </row>
    <row r="48" spans="1:7">
      <c r="A48" s="4" t="s">
        <v>26</v>
      </c>
      <c r="B48" s="5" t="n">
        <v>1018</v>
      </c>
      <c r="C48" s="5" t="n">
        <v>933</v>
      </c>
      <c r="D48" s="5" t="n">
        <v>1968</v>
      </c>
      <c r="E48" s="5" t="n">
        <v>1788</v>
      </c>
    </row>
    <row r="49" spans="1:7">
      <c r="A49" s="4" t="s">
        <v>283</v>
      </c>
      <c r="B49" s="5" t="n">
        <v>114</v>
      </c>
      <c r="C49" s="5" t="n">
        <v>94</v>
      </c>
      <c r="D49" s="5" t="n">
        <v>210</v>
      </c>
      <c r="E49" s="5" t="n">
        <v>171</v>
      </c>
    </row>
    <row r="50" spans="1:7">
      <c r="A50" s="4" t="s">
        <v>289</v>
      </c>
    </row>
    <row r="51" spans="1:7">
      <c r="A51" s="3" t="s">
        <v>269</v>
      </c>
    </row>
    <row r="52" spans="1:7">
      <c r="A52" s="4" t="s">
        <v>270</v>
      </c>
      <c r="B52" s="5" t="n">
        <v>693</v>
      </c>
      <c r="D52" s="5" t="n">
        <v>1329</v>
      </c>
    </row>
    <row r="53" spans="1:7">
      <c r="A53" s="3" t="s">
        <v>275</v>
      </c>
    </row>
    <row r="54" spans="1:7">
      <c r="A54" s="4" t="s">
        <v>26</v>
      </c>
      <c r="B54" s="5" t="n">
        <v>693</v>
      </c>
      <c r="C54" s="5" t="n">
        <v>661</v>
      </c>
      <c r="D54" s="5" t="n">
        <v>1329</v>
      </c>
      <c r="E54" s="5" t="n">
        <v>1235</v>
      </c>
    </row>
    <row r="55" spans="1:7">
      <c r="A55" s="4" t="s">
        <v>290</v>
      </c>
    </row>
    <row r="56" spans="1:7">
      <c r="A56" s="3" t="s">
        <v>269</v>
      </c>
    </row>
    <row r="57" spans="1:7">
      <c r="A57" s="4" t="s">
        <v>270</v>
      </c>
      <c r="B57" s="5" t="n">
        <v>325</v>
      </c>
      <c r="D57" s="5" t="n">
        <v>639</v>
      </c>
    </row>
    <row r="58" spans="1:7">
      <c r="A58" s="3" t="s">
        <v>275</v>
      </c>
    </row>
    <row r="59" spans="1:7">
      <c r="A59" s="4" t="s">
        <v>26</v>
      </c>
      <c r="B59" s="5" t="n">
        <v>325</v>
      </c>
      <c r="C59" s="5" t="n">
        <v>272</v>
      </c>
      <c r="D59" s="5" t="n">
        <v>639</v>
      </c>
      <c r="E59" s="5" t="n">
        <v>553</v>
      </c>
    </row>
    <row r="60" spans="1:7">
      <c r="A60" s="4" t="s">
        <v>291</v>
      </c>
    </row>
    <row r="61" spans="1:7">
      <c r="A61" s="3" t="s">
        <v>269</v>
      </c>
    </row>
    <row r="62" spans="1:7">
      <c r="A62" s="4" t="s">
        <v>270</v>
      </c>
      <c r="B62" s="5" t="n">
        <v>6675</v>
      </c>
      <c r="D62" s="5" t="n">
        <v>12308</v>
      </c>
    </row>
    <row r="63" spans="1:7">
      <c r="A63" s="3" t="s">
        <v>275</v>
      </c>
    </row>
    <row r="64" spans="1:7">
      <c r="A64" s="4" t="s">
        <v>278</v>
      </c>
      <c r="B64" s="5" t="n">
        <v>13298</v>
      </c>
      <c r="D64" s="5" t="n">
        <v>13298</v>
      </c>
      <c r="G64" s="5" t="n">
        <v>11835</v>
      </c>
    </row>
    <row r="65" spans="1:7">
      <c r="A65" s="4" t="s">
        <v>26</v>
      </c>
      <c r="B65" s="5" t="n">
        <v>6675</v>
      </c>
      <c r="C65" s="5" t="n">
        <v>6011</v>
      </c>
      <c r="D65" s="5" t="n">
        <v>12308</v>
      </c>
      <c r="E65" s="5" t="n">
        <v>11237</v>
      </c>
    </row>
    <row r="66" spans="1:7">
      <c r="A66" s="4" t="s">
        <v>283</v>
      </c>
      <c r="B66" s="5" t="n">
        <v>341</v>
      </c>
      <c r="C66" s="5" t="n">
        <v>201</v>
      </c>
      <c r="D66" s="5" t="n">
        <v>691</v>
      </c>
      <c r="E66" s="5" t="n">
        <v>514</v>
      </c>
    </row>
    <row r="67" spans="1:7">
      <c r="A67" s="4" t="s">
        <v>292</v>
      </c>
    </row>
    <row r="68" spans="1:7">
      <c r="A68" s="3" t="s">
        <v>269</v>
      </c>
    </row>
    <row r="69" spans="1:7">
      <c r="A69" s="4" t="s">
        <v>270</v>
      </c>
      <c r="B69" s="5" t="n">
        <v>4823</v>
      </c>
      <c r="D69" s="5" t="n">
        <v>8433</v>
      </c>
    </row>
    <row r="70" spans="1:7">
      <c r="A70" s="3" t="s">
        <v>275</v>
      </c>
    </row>
    <row r="71" spans="1:7">
      <c r="A71" s="4" t="s">
        <v>26</v>
      </c>
      <c r="B71" s="5" t="n">
        <v>4823</v>
      </c>
      <c r="C71" s="5" t="n">
        <v>3927</v>
      </c>
      <c r="D71" s="5" t="n">
        <v>8433</v>
      </c>
      <c r="E71" s="5" t="n">
        <v>7220</v>
      </c>
    </row>
    <row r="72" spans="1:7">
      <c r="A72" s="4" t="s">
        <v>293</v>
      </c>
    </row>
    <row r="73" spans="1:7">
      <c r="A73" s="3" t="s">
        <v>269</v>
      </c>
    </row>
    <row r="74" spans="1:7">
      <c r="A74" s="4" t="s">
        <v>270</v>
      </c>
      <c r="B74" s="5" t="n">
        <v>1852</v>
      </c>
      <c r="D74" s="5" t="n">
        <v>3875</v>
      </c>
    </row>
    <row r="75" spans="1:7">
      <c r="A75" s="3" t="s">
        <v>275</v>
      </c>
    </row>
    <row r="76" spans="1:7">
      <c r="A76" s="4" t="s">
        <v>26</v>
      </c>
      <c r="B76" s="5" t="n">
        <v>1852</v>
      </c>
      <c r="C76" s="5" t="n">
        <v>2084</v>
      </c>
      <c r="D76" s="5" t="n">
        <v>3875</v>
      </c>
      <c r="E76" s="5" t="n">
        <v>4017</v>
      </c>
    </row>
    <row r="77" spans="1:7">
      <c r="A77" s="4" t="s">
        <v>294</v>
      </c>
    </row>
    <row r="78" spans="1:7">
      <c r="A78" s="3" t="s">
        <v>269</v>
      </c>
    </row>
    <row r="79" spans="1:7">
      <c r="A79" s="4" t="s">
        <v>270</v>
      </c>
      <c r="B79" s="5" t="n">
        <v>6606</v>
      </c>
      <c r="D79" s="5" t="n">
        <v>12821</v>
      </c>
    </row>
    <row r="80" spans="1:7">
      <c r="A80" s="3" t="s">
        <v>275</v>
      </c>
    </row>
    <row r="81" spans="1:7">
      <c r="A81" s="4" t="s">
        <v>278</v>
      </c>
      <c r="B81" s="5" t="n">
        <v>7063</v>
      </c>
      <c r="D81" s="5" t="n">
        <v>7063</v>
      </c>
      <c r="G81" s="5" t="n">
        <v>8311</v>
      </c>
    </row>
    <row r="82" spans="1:7">
      <c r="A82" s="4" t="s">
        <v>26</v>
      </c>
      <c r="B82" s="5" t="n">
        <v>6606</v>
      </c>
      <c r="C82" s="5" t="n">
        <v>5347</v>
      </c>
      <c r="D82" s="5" t="n">
        <v>12821</v>
      </c>
      <c r="E82" s="5" t="n">
        <v>11650</v>
      </c>
    </row>
    <row r="83" spans="1:7">
      <c r="A83" s="4" t="s">
        <v>283</v>
      </c>
      <c r="B83" s="5" t="n">
        <v>189</v>
      </c>
      <c r="C83" s="5" t="n">
        <v>57</v>
      </c>
      <c r="D83" s="5" t="n">
        <v>234</v>
      </c>
      <c r="E83" s="5" t="n">
        <v>104</v>
      </c>
    </row>
    <row r="84" spans="1:7">
      <c r="A84" s="4" t="s">
        <v>295</v>
      </c>
    </row>
    <row r="85" spans="1:7">
      <c r="A85" s="3" t="s">
        <v>269</v>
      </c>
    </row>
    <row r="86" spans="1:7">
      <c r="A86" s="4" t="s">
        <v>270</v>
      </c>
      <c r="B86" s="5" t="n">
        <v>6543</v>
      </c>
      <c r="D86" s="5" t="n">
        <v>12703</v>
      </c>
    </row>
    <row r="87" spans="1:7">
      <c r="A87" s="3" t="s">
        <v>275</v>
      </c>
    </row>
    <row r="88" spans="1:7">
      <c r="A88" s="4" t="s">
        <v>26</v>
      </c>
      <c r="B88" s="5" t="n">
        <v>6543</v>
      </c>
      <c r="C88" s="5" t="n">
        <v>5295</v>
      </c>
      <c r="D88" s="5" t="n">
        <v>12703</v>
      </c>
      <c r="E88" s="5" t="n">
        <v>11548</v>
      </c>
    </row>
    <row r="89" spans="1:7">
      <c r="A89" s="4" t="s">
        <v>296</v>
      </c>
    </row>
    <row r="90" spans="1:7">
      <c r="A90" s="3" t="s">
        <v>269</v>
      </c>
    </row>
    <row r="91" spans="1:7">
      <c r="A91" s="4" t="s">
        <v>270</v>
      </c>
      <c r="B91" s="5" t="n">
        <v>63</v>
      </c>
      <c r="D91" s="5" t="n">
        <v>118</v>
      </c>
    </row>
    <row r="92" spans="1:7">
      <c r="A92" s="3" t="s">
        <v>275</v>
      </c>
    </row>
    <row r="93" spans="1:7">
      <c r="A93" s="4" t="s">
        <v>26</v>
      </c>
      <c r="B93" s="5" t="n">
        <v>63</v>
      </c>
      <c r="C93" s="5" t="n">
        <v>52</v>
      </c>
      <c r="D93" s="5" t="n">
        <v>118</v>
      </c>
      <c r="E93" s="5" t="n">
        <v>102</v>
      </c>
    </row>
    <row r="94" spans="1:7">
      <c r="A94" s="4" t="s">
        <v>297</v>
      </c>
    </row>
    <row r="95" spans="1:7">
      <c r="A95" s="3" t="s">
        <v>269</v>
      </c>
    </row>
    <row r="96" spans="1:7">
      <c r="A96" s="4" t="s">
        <v>270</v>
      </c>
      <c r="B96" s="5" t="n">
        <v>101</v>
      </c>
      <c r="D96" s="5" t="n">
        <v>207</v>
      </c>
    </row>
    <row r="97" spans="1:7">
      <c r="A97" s="3" t="s">
        <v>275</v>
      </c>
    </row>
    <row r="98" spans="1:7">
      <c r="A98" s="4" t="s">
        <v>278</v>
      </c>
      <c r="B98" s="5" t="n">
        <v>4884</v>
      </c>
      <c r="D98" s="5" t="n">
        <v>4884</v>
      </c>
      <c r="G98" s="7" t="n">
        <v>5658</v>
      </c>
    </row>
    <row r="99" spans="1:7">
      <c r="A99" s="4" t="s">
        <v>26</v>
      </c>
      <c r="B99" s="5" t="n">
        <v>101</v>
      </c>
      <c r="C99" s="5" t="n">
        <v>101</v>
      </c>
      <c r="D99" s="5" t="n">
        <v>207</v>
      </c>
      <c r="E99" s="5" t="n">
        <v>195</v>
      </c>
    </row>
    <row r="100" spans="1:7">
      <c r="A100" s="4" t="s">
        <v>283</v>
      </c>
      <c r="B100" s="5" t="n">
        <v>31</v>
      </c>
      <c r="C100" s="7" t="n">
        <v>27</v>
      </c>
      <c r="D100" s="5" t="n">
        <v>44</v>
      </c>
      <c r="E100" s="7" t="n">
        <v>57</v>
      </c>
    </row>
    <row r="101" spans="1:7">
      <c r="A101" s="4" t="s">
        <v>298</v>
      </c>
    </row>
    <row r="102" spans="1:7">
      <c r="A102" s="3" t="s">
        <v>269</v>
      </c>
    </row>
    <row r="103" spans="1:7">
      <c r="A103" s="4" t="s">
        <v>270</v>
      </c>
      <c r="B103" s="5" t="n">
        <v>4739</v>
      </c>
      <c r="D103" s="5" t="n">
        <v>9416</v>
      </c>
    </row>
    <row r="104" spans="1:7">
      <c r="A104" s="4" t="s">
        <v>299</v>
      </c>
    </row>
    <row r="105" spans="1:7">
      <c r="A105" s="3" t="s">
        <v>269</v>
      </c>
    </row>
    <row r="106" spans="1:7">
      <c r="A106" s="4" t="s">
        <v>270</v>
      </c>
      <c r="B106" s="5" t="n">
        <v>4616</v>
      </c>
      <c r="D106" s="5" t="n">
        <v>9176</v>
      </c>
    </row>
    <row r="107" spans="1:7">
      <c r="A107" s="4" t="s">
        <v>300</v>
      </c>
    </row>
    <row r="108" spans="1:7">
      <c r="A108" s="3" t="s">
        <v>269</v>
      </c>
    </row>
    <row r="109" spans="1:7">
      <c r="A109" s="4" t="s">
        <v>270</v>
      </c>
      <c r="B109" s="5" t="n">
        <v>123</v>
      </c>
      <c r="D109" s="5" t="n">
        <v>240</v>
      </c>
    </row>
    <row r="110" spans="1:7">
      <c r="A110" s="4" t="s">
        <v>301</v>
      </c>
    </row>
    <row r="111" spans="1:7">
      <c r="A111" s="3" t="s">
        <v>269</v>
      </c>
    </row>
    <row r="112" spans="1:7">
      <c r="A112" s="4" t="s">
        <v>270</v>
      </c>
      <c r="B112" s="5" t="n">
        <v>2245</v>
      </c>
      <c r="D112" s="5" t="n">
        <v>4386</v>
      </c>
    </row>
    <row r="113" spans="1:7">
      <c r="A113" s="4" t="s">
        <v>302</v>
      </c>
    </row>
    <row r="114" spans="1:7">
      <c r="A114" s="3" t="s">
        <v>269</v>
      </c>
    </row>
    <row r="115" spans="1:7">
      <c r="A115" s="4" t="s">
        <v>270</v>
      </c>
      <c r="B115" s="5" t="n">
        <v>2245</v>
      </c>
      <c r="D115" s="5" t="n">
        <v>4386</v>
      </c>
    </row>
    <row r="116" spans="1:7">
      <c r="A116" s="4" t="s">
        <v>303</v>
      </c>
    </row>
    <row r="117" spans="1:7">
      <c r="A117" s="3" t="s">
        <v>269</v>
      </c>
    </row>
    <row r="118" spans="1:7">
      <c r="A118" s="4" t="s">
        <v>270</v>
      </c>
      <c r="B118" s="5" t="n">
        <v>1281</v>
      </c>
      <c r="D118" s="5" t="n">
        <v>2438</v>
      </c>
    </row>
    <row r="119" spans="1:7">
      <c r="A119" s="4" t="s">
        <v>304</v>
      </c>
    </row>
    <row r="120" spans="1:7">
      <c r="A120" s="3" t="s">
        <v>269</v>
      </c>
    </row>
    <row r="121" spans="1:7">
      <c r="A121" s="4" t="s">
        <v>270</v>
      </c>
      <c r="B121" s="5" t="n">
        <v>1281</v>
      </c>
      <c r="D121" s="5" t="n">
        <v>2438</v>
      </c>
    </row>
    <row r="122" spans="1:7">
      <c r="A122" s="4" t="s">
        <v>305</v>
      </c>
    </row>
    <row r="123" spans="1:7">
      <c r="A123" s="3" t="s">
        <v>269</v>
      </c>
    </row>
    <row r="124" spans="1:7">
      <c r="A124" s="4" t="s">
        <v>270</v>
      </c>
      <c r="B124" s="5" t="n">
        <v>964</v>
      </c>
      <c r="D124" s="5" t="n">
        <v>1948</v>
      </c>
    </row>
    <row r="125" spans="1:7">
      <c r="A125" s="4" t="s">
        <v>306</v>
      </c>
    </row>
    <row r="126" spans="1:7">
      <c r="A126" s="3" t="s">
        <v>269</v>
      </c>
    </row>
    <row r="127" spans="1:7">
      <c r="A127" s="4" t="s">
        <v>270</v>
      </c>
      <c r="B127" s="5" t="n">
        <v>964</v>
      </c>
      <c r="D127" s="5" t="n">
        <v>1948</v>
      </c>
    </row>
    <row r="128" spans="1:7">
      <c r="A128" s="4" t="s">
        <v>307</v>
      </c>
    </row>
    <row r="129" spans="1:7">
      <c r="A129" s="3" t="s">
        <v>269</v>
      </c>
    </row>
    <row r="130" spans="1:7">
      <c r="A130" s="4" t="s">
        <v>270</v>
      </c>
      <c r="B130" s="5" t="n">
        <v>1018</v>
      </c>
      <c r="D130" s="5" t="n">
        <v>1968</v>
      </c>
    </row>
    <row r="131" spans="1:7">
      <c r="A131" s="4" t="s">
        <v>308</v>
      </c>
    </row>
    <row r="132" spans="1:7">
      <c r="A132" s="3" t="s">
        <v>269</v>
      </c>
    </row>
    <row r="133" spans="1:7">
      <c r="A133" s="4" t="s">
        <v>270</v>
      </c>
      <c r="B133" s="5" t="n">
        <v>1018</v>
      </c>
      <c r="D133" s="5" t="n">
        <v>1968</v>
      </c>
    </row>
    <row r="134" spans="1:7">
      <c r="A134" s="4" t="s">
        <v>309</v>
      </c>
    </row>
    <row r="135" spans="1:7">
      <c r="A135" s="3" t="s">
        <v>269</v>
      </c>
    </row>
    <row r="136" spans="1:7">
      <c r="A136" s="4" t="s">
        <v>270</v>
      </c>
      <c r="B136" s="5" t="n">
        <v>693</v>
      </c>
      <c r="D136" s="5" t="n">
        <v>1329</v>
      </c>
    </row>
    <row r="137" spans="1:7">
      <c r="A137" s="4" t="s">
        <v>310</v>
      </c>
    </row>
    <row r="138" spans="1:7">
      <c r="A138" s="3" t="s">
        <v>269</v>
      </c>
    </row>
    <row r="139" spans="1:7">
      <c r="A139" s="4" t="s">
        <v>270</v>
      </c>
      <c r="B139" s="5" t="n">
        <v>693</v>
      </c>
      <c r="D139" s="5" t="n">
        <v>1329</v>
      </c>
    </row>
    <row r="140" spans="1:7">
      <c r="A140" s="4" t="s">
        <v>311</v>
      </c>
    </row>
    <row r="141" spans="1:7">
      <c r="A141" s="3" t="s">
        <v>269</v>
      </c>
    </row>
    <row r="142" spans="1:7">
      <c r="A142" s="4" t="s">
        <v>270</v>
      </c>
      <c r="B142" s="5" t="n">
        <v>325</v>
      </c>
      <c r="D142" s="5" t="n">
        <v>639</v>
      </c>
    </row>
    <row r="143" spans="1:7">
      <c r="A143" s="4" t="s">
        <v>312</v>
      </c>
    </row>
    <row r="144" spans="1:7">
      <c r="A144" s="3" t="s">
        <v>269</v>
      </c>
    </row>
    <row r="145" spans="1:7">
      <c r="A145" s="4" t="s">
        <v>270</v>
      </c>
      <c r="B145" s="5" t="n">
        <v>325</v>
      </c>
      <c r="D145" s="5" t="n">
        <v>639</v>
      </c>
    </row>
    <row r="146" spans="1:7">
      <c r="A146" s="4" t="s">
        <v>313</v>
      </c>
    </row>
    <row r="147" spans="1:7">
      <c r="A147" s="3" t="s">
        <v>269</v>
      </c>
    </row>
    <row r="148" spans="1:7">
      <c r="A148" s="4" t="s">
        <v>270</v>
      </c>
      <c r="B148" s="5" t="n">
        <v>725</v>
      </c>
      <c r="D148" s="5" t="n">
        <v>1469</v>
      </c>
    </row>
    <row r="149" spans="1:7">
      <c r="A149" s="4" t="s">
        <v>314</v>
      </c>
    </row>
    <row r="150" spans="1:7">
      <c r="A150" s="3" t="s">
        <v>269</v>
      </c>
    </row>
    <row r="151" spans="1:7">
      <c r="A151" s="4" t="s">
        <v>270</v>
      </c>
      <c r="B151" s="5" t="n">
        <v>725</v>
      </c>
      <c r="D151" s="5" t="n">
        <v>1469</v>
      </c>
    </row>
    <row r="152" spans="1:7">
      <c r="A152" s="4" t="s">
        <v>315</v>
      </c>
    </row>
    <row r="153" spans="1:7">
      <c r="A153" s="3" t="s">
        <v>269</v>
      </c>
    </row>
    <row r="154" spans="1:7">
      <c r="A154" s="4" t="s">
        <v>270</v>
      </c>
      <c r="B154" s="5" t="n">
        <v>131</v>
      </c>
      <c r="D154" s="5" t="n">
        <v>317</v>
      </c>
    </row>
    <row r="155" spans="1:7">
      <c r="A155" s="4" t="s">
        <v>316</v>
      </c>
    </row>
    <row r="156" spans="1:7">
      <c r="A156" s="3" t="s">
        <v>269</v>
      </c>
    </row>
    <row r="157" spans="1:7">
      <c r="A157" s="4" t="s">
        <v>270</v>
      </c>
      <c r="B157" s="5" t="n">
        <v>131</v>
      </c>
      <c r="D157" s="5" t="n">
        <v>317</v>
      </c>
    </row>
    <row r="158" spans="1:7">
      <c r="A158" s="4" t="s">
        <v>317</v>
      </c>
    </row>
    <row r="159" spans="1:7">
      <c r="A159" s="3" t="s">
        <v>269</v>
      </c>
    </row>
    <row r="160" spans="1:7">
      <c r="A160" s="4" t="s">
        <v>270</v>
      </c>
      <c r="B160" s="5" t="n">
        <v>594</v>
      </c>
      <c r="D160" s="5" t="n">
        <v>1152</v>
      </c>
    </row>
    <row r="161" spans="1:7">
      <c r="A161" s="4" t="s">
        <v>318</v>
      </c>
    </row>
    <row r="162" spans="1:7">
      <c r="A162" s="3" t="s">
        <v>269</v>
      </c>
    </row>
    <row r="163" spans="1:7">
      <c r="A163" s="4" t="s">
        <v>270</v>
      </c>
      <c r="B163" s="5" t="n">
        <v>594</v>
      </c>
      <c r="D163" s="5" t="n">
        <v>1152</v>
      </c>
    </row>
    <row r="164" spans="1:7">
      <c r="A164" s="4" t="s">
        <v>319</v>
      </c>
    </row>
    <row r="165" spans="1:7">
      <c r="A165" s="3" t="s">
        <v>269</v>
      </c>
    </row>
    <row r="166" spans="1:7">
      <c r="A166" s="4" t="s">
        <v>270</v>
      </c>
      <c r="B166" s="5" t="n">
        <v>650</v>
      </c>
      <c r="D166" s="5" t="n">
        <v>1386</v>
      </c>
    </row>
    <row r="167" spans="1:7">
      <c r="A167" s="4" t="s">
        <v>320</v>
      </c>
    </row>
    <row r="168" spans="1:7">
      <c r="A168" s="3" t="s">
        <v>269</v>
      </c>
    </row>
    <row r="169" spans="1:7">
      <c r="A169" s="4" t="s">
        <v>270</v>
      </c>
      <c r="B169" s="5" t="n">
        <v>527</v>
      </c>
      <c r="D169" s="5" t="n">
        <v>1146</v>
      </c>
    </row>
    <row r="170" spans="1:7">
      <c r="A170" s="4" t="s">
        <v>321</v>
      </c>
    </row>
    <row r="171" spans="1:7">
      <c r="A171" s="3" t="s">
        <v>269</v>
      </c>
    </row>
    <row r="172" spans="1:7">
      <c r="A172" s="4" t="s">
        <v>270</v>
      </c>
      <c r="B172" s="5" t="n">
        <v>123</v>
      </c>
      <c r="D172" s="5" t="n">
        <v>240</v>
      </c>
    </row>
    <row r="173" spans="1:7">
      <c r="A173" s="4" t="s">
        <v>322</v>
      </c>
    </row>
    <row r="174" spans="1:7">
      <c r="A174" s="3" t="s">
        <v>269</v>
      </c>
    </row>
    <row r="175" spans="1:7">
      <c r="A175" s="4" t="s">
        <v>270</v>
      </c>
      <c r="B175" s="5" t="n">
        <v>587</v>
      </c>
      <c r="D175" s="5" t="n">
        <v>1268</v>
      </c>
    </row>
    <row r="176" spans="1:7">
      <c r="A176" s="4" t="s">
        <v>323</v>
      </c>
    </row>
    <row r="177" spans="1:7">
      <c r="A177" s="3" t="s">
        <v>269</v>
      </c>
    </row>
    <row r="178" spans="1:7">
      <c r="A178" s="4" t="s">
        <v>270</v>
      </c>
      <c r="B178" s="5" t="n">
        <v>527</v>
      </c>
      <c r="D178" s="5" t="n">
        <v>1146</v>
      </c>
    </row>
    <row r="179" spans="1:7">
      <c r="A179" s="4" t="s">
        <v>324</v>
      </c>
    </row>
    <row r="180" spans="1:7">
      <c r="A180" s="3" t="s">
        <v>269</v>
      </c>
    </row>
    <row r="181" spans="1:7">
      <c r="A181" s="4" t="s">
        <v>270</v>
      </c>
      <c r="B181" s="5" t="n">
        <v>60</v>
      </c>
      <c r="D181" s="5" t="n">
        <v>122</v>
      </c>
    </row>
    <row r="182" spans="1:7">
      <c r="A182" s="4" t="s">
        <v>325</v>
      </c>
    </row>
    <row r="183" spans="1:7">
      <c r="A183" s="3" t="s">
        <v>269</v>
      </c>
    </row>
    <row r="184" spans="1:7">
      <c r="A184" s="4" t="s">
        <v>270</v>
      </c>
      <c r="B184" s="5" t="n">
        <v>63</v>
      </c>
      <c r="D184" s="5" t="n">
        <v>118</v>
      </c>
    </row>
    <row r="185" spans="1:7">
      <c r="A185" s="4" t="s">
        <v>326</v>
      </c>
    </row>
    <row r="186" spans="1:7">
      <c r="A186" s="3" t="s">
        <v>269</v>
      </c>
    </row>
    <row r="187" spans="1:7">
      <c r="A187" s="4" t="s">
        <v>270</v>
      </c>
      <c r="B187" s="5" t="n">
        <v>63</v>
      </c>
      <c r="D187" s="5" t="n">
        <v>118</v>
      </c>
    </row>
    <row r="188" spans="1:7">
      <c r="A188" s="4" t="s">
        <v>327</v>
      </c>
    </row>
    <row r="189" spans="1:7">
      <c r="A189" s="3" t="s">
        <v>269</v>
      </c>
    </row>
    <row r="190" spans="1:7">
      <c r="A190" s="4" t="s">
        <v>270</v>
      </c>
      <c r="B190" s="5" t="n">
        <v>101</v>
      </c>
      <c r="D190" s="5" t="n">
        <v>207</v>
      </c>
    </row>
    <row r="191" spans="1:7">
      <c r="A191" s="4" t="s">
        <v>328</v>
      </c>
    </row>
    <row r="192" spans="1:7">
      <c r="A192" s="3" t="s">
        <v>269</v>
      </c>
    </row>
    <row r="193" spans="1:7">
      <c r="A193" s="4" t="s">
        <v>270</v>
      </c>
      <c r="B193" s="5" t="n">
        <v>101</v>
      </c>
      <c r="D193" s="5" t="n">
        <v>207</v>
      </c>
    </row>
    <row r="194" spans="1:7">
      <c r="A194" s="4" t="s">
        <v>329</v>
      </c>
    </row>
    <row r="195" spans="1:7">
      <c r="A195" s="3" t="s">
        <v>269</v>
      </c>
    </row>
    <row r="196" spans="1:7">
      <c r="A196" s="4" t="s">
        <v>270</v>
      </c>
      <c r="B196" s="5" t="n">
        <v>12329</v>
      </c>
      <c r="D196" s="5" t="n">
        <v>23178</v>
      </c>
    </row>
    <row r="197" spans="1:7">
      <c r="A197" s="4" t="s">
        <v>330</v>
      </c>
    </row>
    <row r="198" spans="1:7">
      <c r="A198" s="3" t="s">
        <v>269</v>
      </c>
    </row>
    <row r="199" spans="1:7">
      <c r="A199" s="4" t="s">
        <v>270</v>
      </c>
      <c r="B199" s="5" t="n">
        <v>423</v>
      </c>
      <c r="D199" s="5" t="n">
        <v>904</v>
      </c>
    </row>
    <row r="200" spans="1:7">
      <c r="A200" s="4" t="s">
        <v>331</v>
      </c>
    </row>
    <row r="201" spans="1:7">
      <c r="A201" s="3" t="s">
        <v>269</v>
      </c>
    </row>
    <row r="202" spans="1:7">
      <c r="A202" s="4" t="s">
        <v>270</v>
      </c>
      <c r="B202" s="5" t="n">
        <v>423</v>
      </c>
      <c r="D202" s="5" t="n">
        <v>904</v>
      </c>
    </row>
    <row r="203" spans="1:7">
      <c r="A203" s="4" t="s">
        <v>332</v>
      </c>
    </row>
    <row r="204" spans="1:7">
      <c r="A204" s="3" t="s">
        <v>269</v>
      </c>
    </row>
    <row r="205" spans="1:7">
      <c r="A205" s="4" t="s">
        <v>270</v>
      </c>
      <c r="B205" s="5" t="n">
        <v>5950</v>
      </c>
      <c r="D205" s="5" t="n">
        <v>10839</v>
      </c>
    </row>
    <row r="206" spans="1:7">
      <c r="A206" s="4" t="s">
        <v>333</v>
      </c>
    </row>
    <row r="207" spans="1:7">
      <c r="A207" s="3" t="s">
        <v>269</v>
      </c>
    </row>
    <row r="208" spans="1:7">
      <c r="A208" s="4" t="s">
        <v>270</v>
      </c>
      <c r="B208" s="5" t="n">
        <v>4692</v>
      </c>
      <c r="D208" s="5" t="n">
        <v>8116</v>
      </c>
    </row>
    <row r="209" spans="1:7">
      <c r="A209" s="4" t="s">
        <v>334</v>
      </c>
    </row>
    <row r="210" spans="1:7">
      <c r="A210" s="3" t="s">
        <v>269</v>
      </c>
    </row>
    <row r="211" spans="1:7">
      <c r="A211" s="4" t="s">
        <v>270</v>
      </c>
      <c r="B211" s="5" t="n">
        <v>1258</v>
      </c>
      <c r="D211" s="5" t="n">
        <v>2723</v>
      </c>
    </row>
    <row r="212" spans="1:7">
      <c r="A212" s="4" t="s">
        <v>335</v>
      </c>
    </row>
    <row r="213" spans="1:7">
      <c r="A213" s="3" t="s">
        <v>269</v>
      </c>
    </row>
    <row r="214" spans="1:7">
      <c r="A214" s="4" t="s">
        <v>270</v>
      </c>
      <c r="B214" s="5" t="n">
        <v>5956</v>
      </c>
      <c r="D214" s="5" t="n">
        <v>11435</v>
      </c>
    </row>
    <row r="215" spans="1:7">
      <c r="A215" s="4" t="s">
        <v>336</v>
      </c>
    </row>
    <row r="216" spans="1:7">
      <c r="A216" s="3" t="s">
        <v>269</v>
      </c>
    </row>
    <row r="217" spans="1:7">
      <c r="A217" s="4" t="s">
        <v>270</v>
      </c>
      <c r="B217" s="5" t="n">
        <v>5956</v>
      </c>
      <c r="D217" s="5" t="n">
        <v>11435</v>
      </c>
    </row>
    <row r="218" spans="1:7">
      <c r="A218" s="4" t="s">
        <v>337</v>
      </c>
    </row>
    <row r="219" spans="1:7">
      <c r="A219" s="3" t="s">
        <v>275</v>
      </c>
    </row>
    <row r="220" spans="1:7">
      <c r="A220" s="4" t="s">
        <v>276</v>
      </c>
      <c r="B220" s="5" t="n">
        <v>1718</v>
      </c>
      <c r="D220" s="5" t="n">
        <v>1718</v>
      </c>
    </row>
    <row r="221" spans="1:7">
      <c r="A221" s="4" t="s">
        <v>72</v>
      </c>
      <c r="B221" s="5" t="n">
        <v>8152</v>
      </c>
      <c r="D221" s="5" t="n">
        <v>8152</v>
      </c>
    </row>
    <row r="222" spans="1:7">
      <c r="A222" s="4" t="s">
        <v>277</v>
      </c>
      <c r="B222" s="5" t="n">
        <v>18664</v>
      </c>
      <c r="D222" s="5" t="n">
        <v>18664</v>
      </c>
    </row>
    <row r="223" spans="1:7">
      <c r="A223" s="4" t="s">
        <v>278</v>
      </c>
      <c r="B223" s="5" t="n">
        <v>38772</v>
      </c>
      <c r="D223" s="5" t="n">
        <v>38772</v>
      </c>
    </row>
    <row r="224" spans="1:7">
      <c r="A224" s="4" t="s">
        <v>279</v>
      </c>
      <c r="B224" s="5" t="n">
        <v>3184</v>
      </c>
      <c r="D224" s="5" t="n">
        <v>3184</v>
      </c>
    </row>
    <row r="225" spans="1:7">
      <c r="A225" s="4" t="s">
        <v>280</v>
      </c>
      <c r="B225" s="5" t="n">
        <v>11729</v>
      </c>
      <c r="D225" s="5" t="n">
        <v>11729</v>
      </c>
    </row>
    <row r="226" spans="1:7">
      <c r="A226" s="4" t="s">
        <v>105</v>
      </c>
      <c r="B226" s="5" t="n">
        <v>18138</v>
      </c>
      <c r="D226" s="5" t="n">
        <v>18138</v>
      </c>
    </row>
    <row r="227" spans="1:7">
      <c r="A227" s="4" t="s">
        <v>281</v>
      </c>
      <c r="B227" s="5" t="n">
        <v>18718</v>
      </c>
      <c r="D227" s="5" t="n">
        <v>18718</v>
      </c>
    </row>
    <row r="228" spans="1:7">
      <c r="A228" s="4" t="s">
        <v>282</v>
      </c>
      <c r="B228" s="5" t="n">
        <v>38772</v>
      </c>
      <c r="D228" s="5" t="n">
        <v>38772</v>
      </c>
    </row>
    <row r="229" spans="1:7">
      <c r="A229" s="4" t="s">
        <v>26</v>
      </c>
      <c r="B229" s="5" t="n">
        <v>17197</v>
      </c>
      <c r="D229" s="5" t="n">
        <v>32733</v>
      </c>
    </row>
    <row r="230" spans="1:7">
      <c r="A230" s="4" t="s">
        <v>27</v>
      </c>
      <c r="B230" s="5" t="n">
        <v>16007</v>
      </c>
      <c r="D230" s="5" t="n">
        <v>30659</v>
      </c>
    </row>
    <row r="231" spans="1:7">
      <c r="A231" s="4" t="s">
        <v>28</v>
      </c>
      <c r="B231" s="5" t="n">
        <v>1190</v>
      </c>
      <c r="D231" s="5" t="n">
        <v>2074</v>
      </c>
    </row>
    <row r="232" spans="1:7">
      <c r="A232" s="4" t="s">
        <v>283</v>
      </c>
      <c r="B232" s="5" t="n">
        <v>661</v>
      </c>
      <c r="D232" s="5" t="n">
        <v>1120</v>
      </c>
    </row>
    <row r="233" spans="1:7">
      <c r="A233" s="4" t="s">
        <v>36</v>
      </c>
      <c r="B233" s="5" t="n">
        <v>89</v>
      </c>
      <c r="D233" s="5" t="n">
        <v>155</v>
      </c>
    </row>
    <row r="234" spans="1:7">
      <c r="A234" s="4" t="s">
        <v>37</v>
      </c>
      <c r="B234" s="5" t="n">
        <v>572</v>
      </c>
      <c r="D234" s="5" t="n">
        <v>965</v>
      </c>
    </row>
    <row r="235" spans="1:7">
      <c r="A235" s="4" t="s">
        <v>284</v>
      </c>
      <c r="B235" s="5" t="n">
        <v>572</v>
      </c>
      <c r="D235" s="5" t="n">
        <v>962</v>
      </c>
    </row>
    <row r="236" spans="1:7">
      <c r="A236" s="4" t="s">
        <v>338</v>
      </c>
    </row>
    <row r="237" spans="1:7">
      <c r="A237" s="3" t="s">
        <v>275</v>
      </c>
    </row>
    <row r="238" spans="1:7">
      <c r="A238" s="4" t="s">
        <v>276</v>
      </c>
      <c r="B238" s="5" t="n">
        <v>182</v>
      </c>
      <c r="D238" s="5" t="n">
        <v>182</v>
      </c>
    </row>
    <row r="239" spans="1:7">
      <c r="A239" s="4" t="s">
        <v>72</v>
      </c>
      <c r="B239" s="5" t="n">
        <v>-199</v>
      </c>
      <c r="D239" s="5" t="n">
        <v>-199</v>
      </c>
    </row>
    <row r="240" spans="1:7">
      <c r="A240" s="4" t="s">
        <v>277</v>
      </c>
      <c r="B240" s="5" t="n">
        <v>-17</v>
      </c>
      <c r="D240" s="5" t="n">
        <v>-17</v>
      </c>
    </row>
    <row r="241" spans="1:7">
      <c r="A241" s="4" t="s">
        <v>278</v>
      </c>
      <c r="B241" s="5" t="n">
        <v>-17</v>
      </c>
      <c r="D241" s="5" t="n">
        <v>-17</v>
      </c>
    </row>
    <row r="242" spans="1:7">
      <c r="A242" s="4" t="s">
        <v>279</v>
      </c>
      <c r="B242" s="5" t="n">
        <v>-11</v>
      </c>
      <c r="D242" s="5" t="n">
        <v>-11</v>
      </c>
    </row>
    <row r="243" spans="1:7">
      <c r="A243" s="4" t="s">
        <v>280</v>
      </c>
      <c r="B243" s="5" t="n">
        <v>-11</v>
      </c>
      <c r="D243" s="5" t="n">
        <v>-11</v>
      </c>
    </row>
    <row r="244" spans="1:7">
      <c r="A244" s="4" t="s">
        <v>105</v>
      </c>
      <c r="B244" s="5" t="n">
        <v>-6</v>
      </c>
      <c r="D244" s="5" t="n">
        <v>-6</v>
      </c>
    </row>
    <row r="245" spans="1:7">
      <c r="A245" s="4" t="s">
        <v>281</v>
      </c>
      <c r="B245" s="5" t="n">
        <v>-6</v>
      </c>
      <c r="D245" s="5" t="n">
        <v>-6</v>
      </c>
    </row>
    <row r="246" spans="1:7">
      <c r="A246" s="4" t="s">
        <v>282</v>
      </c>
      <c r="B246" s="5" t="n">
        <v>-17</v>
      </c>
      <c r="D246" s="5" t="n">
        <v>-17</v>
      </c>
    </row>
    <row r="247" spans="1:7">
      <c r="A247" s="4" t="s">
        <v>26</v>
      </c>
      <c r="B247" s="5" t="n">
        <v>-129</v>
      </c>
      <c r="D247" s="5" t="n">
        <v>-139</v>
      </c>
    </row>
    <row r="248" spans="1:7">
      <c r="A248" s="4" t="s">
        <v>27</v>
      </c>
      <c r="B248" s="5" t="n">
        <v>-120</v>
      </c>
      <c r="D248" s="5" t="n">
        <v>-135</v>
      </c>
    </row>
    <row r="249" spans="1:7">
      <c r="A249" s="4" t="s">
        <v>28</v>
      </c>
      <c r="B249" s="5" t="n">
        <v>-9</v>
      </c>
      <c r="D249" s="5" t="n">
        <v>-4</v>
      </c>
    </row>
    <row r="250" spans="1:7">
      <c r="A250" s="4" t="s">
        <v>283</v>
      </c>
      <c r="B250" s="5" t="n">
        <v>-9</v>
      </c>
      <c r="D250" s="5" t="n">
        <v>-4</v>
      </c>
    </row>
    <row r="251" spans="1:7">
      <c r="A251" s="4" t="s">
        <v>36</v>
      </c>
      <c r="B251" s="5" t="n">
        <v>-3</v>
      </c>
      <c r="D251" s="5" t="n">
        <v>-1</v>
      </c>
    </row>
    <row r="252" spans="1:7">
      <c r="A252" s="4" t="s">
        <v>37</v>
      </c>
      <c r="B252" s="5" t="n">
        <v>-6</v>
      </c>
      <c r="D252" s="5" t="n">
        <v>-3</v>
      </c>
    </row>
    <row r="253" spans="1:7">
      <c r="A253" s="4" t="s">
        <v>284</v>
      </c>
      <c r="B253" s="7" t="n">
        <v>-6</v>
      </c>
      <c r="D253"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7</v>
      </c>
    </row>
    <row r="2" spans="1:3">
      <c r="A2" s="4" t="s">
        <v>340</v>
      </c>
    </row>
    <row r="3" spans="1:3">
      <c r="A3" s="3" t="s">
        <v>341</v>
      </c>
    </row>
    <row r="4" spans="1:3">
      <c r="A4" s="4" t="s">
        <v>342</v>
      </c>
      <c r="B4" s="4" t="s">
        <v>343</v>
      </c>
      <c r="C4" s="4" t="s">
        <v>344</v>
      </c>
    </row>
    <row r="5" spans="1:3">
      <c r="A5" s="4" t="s">
        <v>345</v>
      </c>
    </row>
    <row r="6" spans="1:3">
      <c r="A6" s="3" t="s">
        <v>341</v>
      </c>
    </row>
    <row r="7" spans="1:3">
      <c r="A7" s="4" t="s">
        <v>342</v>
      </c>
      <c r="B7" s="4" t="s">
        <v>346</v>
      </c>
      <c r="C7"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7</v>
      </c>
    </row>
    <row r="2" spans="1:3">
      <c r="A2" s="3" t="s">
        <v>349</v>
      </c>
    </row>
    <row r="3" spans="1:3">
      <c r="A3" s="4" t="s">
        <v>350</v>
      </c>
      <c r="B3" s="7" t="n">
        <v>963</v>
      </c>
      <c r="C3" s="7" t="n">
        <v>449</v>
      </c>
    </row>
    <row r="4" spans="1:3">
      <c r="A4" s="4" t="s">
        <v>351</v>
      </c>
      <c r="B4" s="5" t="n">
        <v>386</v>
      </c>
      <c r="C4" s="5" t="n">
        <v>307</v>
      </c>
    </row>
    <row r="5" spans="1:3">
      <c r="A5" s="3" t="s">
        <v>352</v>
      </c>
    </row>
    <row r="6" spans="1:3">
      <c r="A6" s="4" t="s">
        <v>353</v>
      </c>
      <c r="B6" s="5" t="n">
        <v>1161</v>
      </c>
      <c r="C6" s="5" t="n">
        <v>464</v>
      </c>
    </row>
    <row r="7" spans="1:3">
      <c r="A7" s="4" t="s">
        <v>354</v>
      </c>
    </row>
    <row r="8" spans="1:3">
      <c r="A8" s="3" t="s">
        <v>349</v>
      </c>
    </row>
    <row r="9" spans="1:3">
      <c r="A9" s="4" t="s">
        <v>355</v>
      </c>
      <c r="B9" s="5" t="n">
        <v>4168</v>
      </c>
      <c r="C9" s="5" t="n">
        <v>4886</v>
      </c>
    </row>
    <row r="10" spans="1:3">
      <c r="A10" s="4" t="s">
        <v>356</v>
      </c>
      <c r="B10" s="5" t="n">
        <v>478</v>
      </c>
      <c r="C10" s="5" t="n">
        <v>352</v>
      </c>
    </row>
    <row r="11" spans="1:3">
      <c r="A11" s="4" t="s">
        <v>357</v>
      </c>
      <c r="B11" s="5" t="n">
        <v>35</v>
      </c>
      <c r="C11" s="5" t="n">
        <v>92</v>
      </c>
    </row>
    <row r="12" spans="1:3">
      <c r="A12" s="4" t="s">
        <v>358</v>
      </c>
      <c r="B12" s="5" t="n">
        <v>1606</v>
      </c>
      <c r="C12" s="5" t="n">
        <v>1733</v>
      </c>
    </row>
    <row r="13" spans="1:3">
      <c r="A13" s="4" t="s">
        <v>351</v>
      </c>
      <c r="B13" s="5" t="n">
        <v>386</v>
      </c>
      <c r="C13" s="5" t="n">
        <v>307</v>
      </c>
    </row>
    <row r="14" spans="1:3">
      <c r="A14" s="4" t="s">
        <v>89</v>
      </c>
      <c r="B14" s="5" t="n">
        <v>7636</v>
      </c>
      <c r="C14" s="5" t="n">
        <v>7819</v>
      </c>
    </row>
    <row r="15" spans="1:3">
      <c r="A15" s="3" t="s">
        <v>352</v>
      </c>
    </row>
    <row r="16" spans="1:3">
      <c r="A16" s="4" t="s">
        <v>359</v>
      </c>
      <c r="B16" s="5" t="n">
        <v>618</v>
      </c>
      <c r="C16" s="5" t="n">
        <v>719</v>
      </c>
    </row>
    <row r="17" spans="1:3">
      <c r="A17" s="4" t="s">
        <v>360</v>
      </c>
      <c r="B17" s="5" t="n">
        <v>1779</v>
      </c>
      <c r="C17" s="5" t="n">
        <v>1183</v>
      </c>
    </row>
    <row r="18" spans="1:3">
      <c r="A18" s="4" t="s">
        <v>361</v>
      </c>
    </row>
    <row r="19" spans="1:3">
      <c r="A19" s="3" t="s">
        <v>349</v>
      </c>
    </row>
    <row r="20" spans="1:3">
      <c r="A20" s="4" t="s">
        <v>350</v>
      </c>
      <c r="B20" s="5" t="n">
        <v>717</v>
      </c>
      <c r="C20" s="5" t="n">
        <v>386</v>
      </c>
    </row>
    <row r="21" spans="1:3">
      <c r="A21" s="3" t="s">
        <v>352</v>
      </c>
    </row>
    <row r="22" spans="1:3">
      <c r="A22" s="4" t="s">
        <v>353</v>
      </c>
      <c r="B22" s="5" t="n">
        <v>818</v>
      </c>
      <c r="C22" s="5" t="n">
        <v>371</v>
      </c>
    </row>
    <row r="23" spans="1:3">
      <c r="A23" s="4" t="s">
        <v>362</v>
      </c>
    </row>
    <row r="24" spans="1:3">
      <c r="A24" s="3" t="s">
        <v>349</v>
      </c>
    </row>
    <row r="25" spans="1:3">
      <c r="A25" s="4" t="s">
        <v>350</v>
      </c>
      <c r="B25" s="5" t="n">
        <v>246</v>
      </c>
      <c r="C25" s="5" t="n">
        <v>63</v>
      </c>
    </row>
    <row r="26" spans="1:3">
      <c r="A26" s="3" t="s">
        <v>352</v>
      </c>
    </row>
    <row r="27" spans="1:3">
      <c r="A27" s="4" t="s">
        <v>353</v>
      </c>
      <c r="B27" s="5" t="n">
        <v>335</v>
      </c>
      <c r="C27" s="5" t="n">
        <v>92</v>
      </c>
    </row>
    <row r="28" spans="1:3">
      <c r="A28" s="4" t="s">
        <v>363</v>
      </c>
    </row>
    <row r="29" spans="1:3">
      <c r="A29" s="3" t="s">
        <v>352</v>
      </c>
    </row>
    <row r="30" spans="1:3">
      <c r="A30" s="4" t="s">
        <v>353</v>
      </c>
      <c r="B30" s="5" t="n">
        <v>8</v>
      </c>
      <c r="C30" s="5" t="n">
        <v>1</v>
      </c>
    </row>
    <row r="31" spans="1:3">
      <c r="A31" s="4" t="s">
        <v>364</v>
      </c>
    </row>
    <row r="32" spans="1:3">
      <c r="A32" s="3" t="s">
        <v>349</v>
      </c>
    </row>
    <row r="33" spans="1:3">
      <c r="A33" s="4" t="s">
        <v>355</v>
      </c>
      <c r="B33" s="5" t="n">
        <v>0</v>
      </c>
      <c r="C33" s="5" t="n">
        <v>0</v>
      </c>
    </row>
    <row r="34" spans="1:3">
      <c r="A34" s="4" t="s">
        <v>356</v>
      </c>
      <c r="B34" s="5" t="n">
        <v>478</v>
      </c>
      <c r="C34" s="5" t="n">
        <v>352</v>
      </c>
    </row>
    <row r="35" spans="1:3">
      <c r="A35" s="4" t="s">
        <v>357</v>
      </c>
      <c r="B35" s="5" t="n">
        <v>34</v>
      </c>
      <c r="C35" s="5" t="n">
        <v>91</v>
      </c>
    </row>
    <row r="36" spans="1:3">
      <c r="A36" s="4" t="s">
        <v>358</v>
      </c>
      <c r="B36" s="5" t="n">
        <v>1606</v>
      </c>
      <c r="C36" s="5" t="n">
        <v>1733</v>
      </c>
    </row>
    <row r="37" spans="1:3">
      <c r="A37" s="4" t="s">
        <v>351</v>
      </c>
      <c r="B37" s="5" t="n">
        <v>0</v>
      </c>
      <c r="C37" s="5" t="n">
        <v>0</v>
      </c>
    </row>
    <row r="38" spans="1:3">
      <c r="A38" s="4" t="s">
        <v>89</v>
      </c>
      <c r="B38" s="5" t="n">
        <v>2118</v>
      </c>
      <c r="C38" s="5" t="n">
        <v>2176</v>
      </c>
    </row>
    <row r="39" spans="1:3">
      <c r="A39" s="3" t="s">
        <v>352</v>
      </c>
    </row>
    <row r="40" spans="1:3">
      <c r="A40" s="4" t="s">
        <v>359</v>
      </c>
      <c r="B40" s="5" t="n">
        <v>0</v>
      </c>
      <c r="C40" s="5" t="n">
        <v>0</v>
      </c>
    </row>
    <row r="41" spans="1:3">
      <c r="A41" s="4" t="s">
        <v>360</v>
      </c>
      <c r="B41" s="5" t="n">
        <v>0</v>
      </c>
      <c r="C41" s="5" t="n">
        <v>0</v>
      </c>
    </row>
    <row r="42" spans="1:3">
      <c r="A42" s="4" t="s">
        <v>365</v>
      </c>
    </row>
    <row r="43" spans="1:3">
      <c r="A43" s="3" t="s">
        <v>349</v>
      </c>
    </row>
    <row r="44" spans="1:3">
      <c r="A44" s="4" t="s">
        <v>350</v>
      </c>
      <c r="B44" s="5" t="n">
        <v>0</v>
      </c>
      <c r="C44" s="5" t="n">
        <v>0</v>
      </c>
    </row>
    <row r="45" spans="1:3">
      <c r="A45" s="3" t="s">
        <v>352</v>
      </c>
    </row>
    <row r="46" spans="1:3">
      <c r="A46" s="4" t="s">
        <v>353</v>
      </c>
      <c r="B46" s="5" t="n">
        <v>0</v>
      </c>
      <c r="C46" s="5" t="n">
        <v>0</v>
      </c>
    </row>
    <row r="47" spans="1:3">
      <c r="A47" s="4" t="s">
        <v>366</v>
      </c>
    </row>
    <row r="48" spans="1:3">
      <c r="A48" s="3" t="s">
        <v>349</v>
      </c>
    </row>
    <row r="49" spans="1:3">
      <c r="A49" s="4" t="s">
        <v>350</v>
      </c>
      <c r="B49" s="5" t="n">
        <v>0</v>
      </c>
      <c r="C49" s="5" t="n">
        <v>0</v>
      </c>
    </row>
    <row r="50" spans="1:3">
      <c r="A50" s="3" t="s">
        <v>352</v>
      </c>
    </row>
    <row r="51" spans="1:3">
      <c r="A51" s="4" t="s">
        <v>353</v>
      </c>
      <c r="B51" s="5" t="n">
        <v>0</v>
      </c>
      <c r="C51" s="5" t="n">
        <v>0</v>
      </c>
    </row>
    <row r="52" spans="1:3">
      <c r="A52" s="4" t="s">
        <v>367</v>
      </c>
    </row>
    <row r="53" spans="1:3">
      <c r="A53" s="3" t="s">
        <v>352</v>
      </c>
    </row>
    <row r="54" spans="1:3">
      <c r="A54" s="4" t="s">
        <v>353</v>
      </c>
      <c r="B54" s="5" t="n">
        <v>0</v>
      </c>
      <c r="C54" s="5" t="n">
        <v>0</v>
      </c>
    </row>
    <row r="55" spans="1:3">
      <c r="A55" s="4" t="s">
        <v>368</v>
      </c>
    </row>
    <row r="56" spans="1:3">
      <c r="A56" s="3" t="s">
        <v>349</v>
      </c>
    </row>
    <row r="57" spans="1:3">
      <c r="A57" s="4" t="s">
        <v>355</v>
      </c>
      <c r="B57" s="5" t="n">
        <v>2790</v>
      </c>
      <c r="C57" s="5" t="n">
        <v>3400</v>
      </c>
    </row>
    <row r="58" spans="1:3">
      <c r="A58" s="4" t="s">
        <v>356</v>
      </c>
      <c r="B58" s="5" t="n">
        <v>0</v>
      </c>
      <c r="C58" s="5" t="n">
        <v>0</v>
      </c>
    </row>
    <row r="59" spans="1:3">
      <c r="A59" s="4" t="s">
        <v>357</v>
      </c>
      <c r="B59" s="5" t="n">
        <v>1</v>
      </c>
      <c r="C59" s="5" t="n">
        <v>1</v>
      </c>
    </row>
    <row r="60" spans="1:3">
      <c r="A60" s="4" t="s">
        <v>358</v>
      </c>
      <c r="B60" s="5" t="n">
        <v>0</v>
      </c>
      <c r="C60" s="5" t="n">
        <v>0</v>
      </c>
    </row>
    <row r="61" spans="1:3">
      <c r="A61" s="4" t="s">
        <v>351</v>
      </c>
      <c r="B61" s="5" t="n">
        <v>386</v>
      </c>
      <c r="C61" s="5" t="n">
        <v>307</v>
      </c>
    </row>
    <row r="62" spans="1:3">
      <c r="A62" s="4" t="s">
        <v>89</v>
      </c>
      <c r="B62" s="5" t="n">
        <v>3932</v>
      </c>
      <c r="C62" s="5" t="n">
        <v>4046</v>
      </c>
    </row>
    <row r="63" spans="1:3">
      <c r="A63" s="3" t="s">
        <v>352</v>
      </c>
    </row>
    <row r="64" spans="1:3">
      <c r="A64" s="4" t="s">
        <v>359</v>
      </c>
      <c r="B64" s="5" t="n">
        <v>596</v>
      </c>
      <c r="C64" s="5" t="n">
        <v>680</v>
      </c>
    </row>
    <row r="65" spans="1:3">
      <c r="A65" s="4" t="s">
        <v>360</v>
      </c>
      <c r="B65" s="5" t="n">
        <v>1557</v>
      </c>
      <c r="C65" s="5" t="n">
        <v>1041</v>
      </c>
    </row>
    <row r="66" spans="1:3">
      <c r="A66" s="4" t="s">
        <v>369</v>
      </c>
    </row>
    <row r="67" spans="1:3">
      <c r="A67" s="3" t="s">
        <v>349</v>
      </c>
    </row>
    <row r="68" spans="1:3">
      <c r="A68" s="4" t="s">
        <v>350</v>
      </c>
      <c r="B68" s="5" t="n">
        <v>509</v>
      </c>
      <c r="C68" s="5" t="n">
        <v>275</v>
      </c>
    </row>
    <row r="69" spans="1:3">
      <c r="A69" s="3" t="s">
        <v>352</v>
      </c>
    </row>
    <row r="70" spans="1:3">
      <c r="A70" s="4" t="s">
        <v>353</v>
      </c>
      <c r="B70" s="5" t="n">
        <v>618</v>
      </c>
      <c r="C70" s="5" t="n">
        <v>268</v>
      </c>
    </row>
    <row r="71" spans="1:3">
      <c r="A71" s="4" t="s">
        <v>370</v>
      </c>
    </row>
    <row r="72" spans="1:3">
      <c r="A72" s="3" t="s">
        <v>349</v>
      </c>
    </row>
    <row r="73" spans="1:3">
      <c r="A73" s="4" t="s">
        <v>350</v>
      </c>
      <c r="B73" s="5" t="n">
        <v>246</v>
      </c>
      <c r="C73" s="5" t="n">
        <v>63</v>
      </c>
    </row>
    <row r="74" spans="1:3">
      <c r="A74" s="3" t="s">
        <v>352</v>
      </c>
    </row>
    <row r="75" spans="1:3">
      <c r="A75" s="4" t="s">
        <v>353</v>
      </c>
      <c r="B75" s="5" t="n">
        <v>335</v>
      </c>
      <c r="C75" s="5" t="n">
        <v>92</v>
      </c>
    </row>
    <row r="76" spans="1:3">
      <c r="A76" s="4" t="s">
        <v>371</v>
      </c>
    </row>
    <row r="77" spans="1:3">
      <c r="A77" s="3" t="s">
        <v>352</v>
      </c>
    </row>
    <row r="78" spans="1:3">
      <c r="A78" s="4" t="s">
        <v>353</v>
      </c>
      <c r="B78" s="5" t="n">
        <v>8</v>
      </c>
      <c r="C78" s="5" t="n">
        <v>1</v>
      </c>
    </row>
    <row r="79" spans="1:3">
      <c r="A79" s="4" t="s">
        <v>372</v>
      </c>
    </row>
    <row r="80" spans="1:3">
      <c r="A80" s="3" t="s">
        <v>349</v>
      </c>
    </row>
    <row r="81" spans="1:3">
      <c r="A81" s="4" t="s">
        <v>355</v>
      </c>
      <c r="B81" s="5" t="n">
        <v>1378</v>
      </c>
      <c r="C81" s="5" t="n">
        <v>1486</v>
      </c>
    </row>
    <row r="82" spans="1:3">
      <c r="A82" s="4" t="s">
        <v>356</v>
      </c>
      <c r="B82" s="5" t="n">
        <v>0</v>
      </c>
      <c r="C82" s="5" t="n">
        <v>0</v>
      </c>
    </row>
    <row r="83" spans="1:3">
      <c r="A83" s="4" t="s">
        <v>357</v>
      </c>
      <c r="B83" s="5" t="n">
        <v>0</v>
      </c>
      <c r="C83" s="5" t="n">
        <v>0</v>
      </c>
    </row>
    <row r="84" spans="1:3">
      <c r="A84" s="4" t="s">
        <v>358</v>
      </c>
      <c r="B84" s="5" t="n">
        <v>0</v>
      </c>
      <c r="C84" s="5" t="n">
        <v>0</v>
      </c>
    </row>
    <row r="85" spans="1:3">
      <c r="A85" s="4" t="s">
        <v>351</v>
      </c>
      <c r="B85" s="5" t="n">
        <v>0</v>
      </c>
      <c r="C85" s="5" t="n">
        <v>0</v>
      </c>
    </row>
    <row r="86" spans="1:3">
      <c r="A86" s="4" t="s">
        <v>89</v>
      </c>
      <c r="B86" s="5" t="n">
        <v>1586</v>
      </c>
      <c r="C86" s="5" t="n">
        <v>1597</v>
      </c>
    </row>
    <row r="87" spans="1:3">
      <c r="A87" s="3" t="s">
        <v>352</v>
      </c>
    </row>
    <row r="88" spans="1:3">
      <c r="A88" s="4" t="s">
        <v>359</v>
      </c>
      <c r="B88" s="5" t="n">
        <v>22</v>
      </c>
      <c r="C88" s="5" t="n">
        <v>39</v>
      </c>
    </row>
    <row r="89" spans="1:3">
      <c r="A89" s="4" t="s">
        <v>360</v>
      </c>
      <c r="B89" s="5" t="n">
        <v>222</v>
      </c>
      <c r="C89" s="5" t="n">
        <v>142</v>
      </c>
    </row>
    <row r="90" spans="1:3">
      <c r="A90" s="4" t="s">
        <v>373</v>
      </c>
    </row>
    <row r="91" spans="1:3">
      <c r="A91" s="3" t="s">
        <v>349</v>
      </c>
    </row>
    <row r="92" spans="1:3">
      <c r="A92" s="4" t="s">
        <v>350</v>
      </c>
      <c r="B92" s="5" t="n">
        <v>208</v>
      </c>
      <c r="C92" s="5" t="n">
        <v>111</v>
      </c>
    </row>
    <row r="93" spans="1:3">
      <c r="A93" s="3" t="s">
        <v>352</v>
      </c>
    </row>
    <row r="94" spans="1:3">
      <c r="A94" s="4" t="s">
        <v>353</v>
      </c>
      <c r="B94" s="5" t="n">
        <v>200</v>
      </c>
      <c r="C94" s="5" t="n">
        <v>103</v>
      </c>
    </row>
    <row r="95" spans="1:3">
      <c r="A95" s="4" t="s">
        <v>374</v>
      </c>
    </row>
    <row r="96" spans="1:3">
      <c r="A96" s="3" t="s">
        <v>349</v>
      </c>
    </row>
    <row r="97" spans="1:3">
      <c r="A97" s="4" t="s">
        <v>350</v>
      </c>
      <c r="B97" s="5" t="n">
        <v>0</v>
      </c>
      <c r="C97" s="5" t="n">
        <v>0</v>
      </c>
    </row>
    <row r="98" spans="1:3">
      <c r="A98" s="3" t="s">
        <v>352</v>
      </c>
    </row>
    <row r="99" spans="1:3">
      <c r="A99" s="4" t="s">
        <v>353</v>
      </c>
      <c r="B99" s="5" t="n">
        <v>0</v>
      </c>
      <c r="C99" s="5" t="n">
        <v>0</v>
      </c>
    </row>
    <row r="100" spans="1:3">
      <c r="A100" s="4" t="s">
        <v>375</v>
      </c>
    </row>
    <row r="101" spans="1:3">
      <c r="A101" s="3" t="s">
        <v>352</v>
      </c>
    </row>
    <row r="102" spans="1:3">
      <c r="A102" s="4" t="s">
        <v>353</v>
      </c>
      <c r="B102" s="7" t="n">
        <v>0</v>
      </c>
      <c r="C10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3" t="s">
        <v>377</v>
      </c>
    </row>
    <row r="4" spans="1:5">
      <c r="A4" s="4" t="s">
        <v>378</v>
      </c>
      <c r="B4" s="7" t="n">
        <v>-105</v>
      </c>
      <c r="C4" s="7" t="n">
        <v>-148</v>
      </c>
      <c r="D4" s="7" t="n">
        <v>-280</v>
      </c>
      <c r="E4" s="7" t="n">
        <v>34</v>
      </c>
    </row>
    <row r="5" spans="1:5">
      <c r="A5" s="4" t="s">
        <v>379</v>
      </c>
    </row>
    <row r="6" spans="1:5">
      <c r="A6" s="3" t="s">
        <v>377</v>
      </c>
    </row>
    <row r="7" spans="1:5">
      <c r="A7" s="4" t="s">
        <v>380</v>
      </c>
      <c r="B7" s="5" t="n">
        <v>1945</v>
      </c>
      <c r="C7" s="5" t="n">
        <v>1302</v>
      </c>
      <c r="D7" s="5" t="n">
        <v>1597</v>
      </c>
      <c r="E7" s="5" t="n">
        <v>1462</v>
      </c>
    </row>
    <row r="8" spans="1:5">
      <c r="A8" s="4" t="s">
        <v>381</v>
      </c>
      <c r="B8" s="5" t="n">
        <v>114</v>
      </c>
      <c r="C8" s="5" t="n">
        <v>228</v>
      </c>
      <c r="D8" s="5" t="n">
        <v>441</v>
      </c>
      <c r="E8" s="5" t="n">
        <v>50</v>
      </c>
    </row>
    <row r="9" spans="1:5">
      <c r="A9" s="4" t="s">
        <v>382</v>
      </c>
      <c r="B9" s="5" t="n">
        <v>2133</v>
      </c>
      <c r="C9" s="5" t="n">
        <v>2329</v>
      </c>
      <c r="D9" s="5" t="n">
        <v>4372</v>
      </c>
      <c r="E9" s="5" t="n">
        <v>5577</v>
      </c>
    </row>
    <row r="10" spans="1:5">
      <c r="A10" s="4" t="s">
        <v>383</v>
      </c>
      <c r="B10" s="5" t="n">
        <v>-2832</v>
      </c>
      <c r="C10" s="5" t="n">
        <v>-2677</v>
      </c>
      <c r="D10" s="5" t="n">
        <v>-4982</v>
      </c>
      <c r="E10" s="5" t="n">
        <v>-5871</v>
      </c>
    </row>
    <row r="11" spans="1:5">
      <c r="A11" s="4" t="s">
        <v>384</v>
      </c>
      <c r="B11" s="5" t="n">
        <v>-78</v>
      </c>
      <c r="C11" s="5" t="n">
        <v>-140</v>
      </c>
      <c r="D11" s="5" t="n">
        <v>-144</v>
      </c>
      <c r="E11" s="5" t="n">
        <v>-209</v>
      </c>
    </row>
    <row r="12" spans="1:5">
      <c r="A12" s="4" t="s">
        <v>385</v>
      </c>
      <c r="B12" s="5" t="n">
        <v>397</v>
      </c>
      <c r="C12" s="5" t="n">
        <v>134</v>
      </c>
      <c r="D12" s="5" t="n">
        <v>425</v>
      </c>
      <c r="E12" s="5" t="n">
        <v>181</v>
      </c>
    </row>
    <row r="13" spans="1:5">
      <c r="A13" s="4" t="s">
        <v>386</v>
      </c>
      <c r="B13" s="5" t="n">
        <v>-93</v>
      </c>
      <c r="C13" s="5" t="n">
        <v>-70</v>
      </c>
      <c r="D13" s="5" t="n">
        <v>-123</v>
      </c>
      <c r="E13" s="5" t="n">
        <v>-84</v>
      </c>
    </row>
    <row r="14" spans="1:5">
      <c r="A14" s="4" t="s">
        <v>387</v>
      </c>
      <c r="B14" s="5" t="n">
        <v>1586</v>
      </c>
      <c r="C14" s="5" t="n">
        <v>1106</v>
      </c>
      <c r="D14" s="5" t="n">
        <v>1586</v>
      </c>
      <c r="E14" s="5" t="n">
        <v>1106</v>
      </c>
    </row>
    <row r="15" spans="1:5">
      <c r="A15" s="4" t="s">
        <v>388</v>
      </c>
    </row>
    <row r="16" spans="1:5">
      <c r="A16" s="3" t="s">
        <v>377</v>
      </c>
    </row>
    <row r="17" spans="1:5">
      <c r="A17" s="4" t="s">
        <v>380</v>
      </c>
      <c r="B17" s="5" t="n">
        <v>1829</v>
      </c>
      <c r="C17" s="5" t="n">
        <v>1129</v>
      </c>
      <c r="D17" s="5" t="n">
        <v>1486</v>
      </c>
      <c r="E17" s="5" t="n">
        <v>1322</v>
      </c>
    </row>
    <row r="18" spans="1:5">
      <c r="A18" s="4" t="s">
        <v>381</v>
      </c>
      <c r="B18" s="5" t="n">
        <v>-11</v>
      </c>
      <c r="C18" s="5" t="n">
        <v>157</v>
      </c>
      <c r="D18" s="5" t="n">
        <v>269</v>
      </c>
      <c r="E18" s="5" t="n">
        <v>-90</v>
      </c>
    </row>
    <row r="19" spans="1:5">
      <c r="A19" s="4" t="s">
        <v>382</v>
      </c>
      <c r="B19" s="5" t="n">
        <v>2133</v>
      </c>
      <c r="C19" s="5" t="n">
        <v>2329</v>
      </c>
      <c r="D19" s="5" t="n">
        <v>4372</v>
      </c>
      <c r="E19" s="5" t="n">
        <v>5577</v>
      </c>
    </row>
    <row r="20" spans="1:5">
      <c r="A20" s="4" t="s">
        <v>383</v>
      </c>
      <c r="B20" s="5" t="n">
        <v>-2832</v>
      </c>
      <c r="C20" s="5" t="n">
        <v>-2677</v>
      </c>
      <c r="D20" s="5" t="n">
        <v>-4982</v>
      </c>
      <c r="E20" s="5" t="n">
        <v>-5871</v>
      </c>
    </row>
    <row r="21" spans="1:5">
      <c r="A21" s="4" t="s">
        <v>384</v>
      </c>
      <c r="B21" s="5" t="n">
        <v>0</v>
      </c>
      <c r="C21" s="5" t="n">
        <v>0</v>
      </c>
      <c r="D21" s="5" t="n">
        <v>0</v>
      </c>
      <c r="E21" s="5" t="n">
        <v>0</v>
      </c>
    </row>
    <row r="22" spans="1:5">
      <c r="A22" s="4" t="s">
        <v>385</v>
      </c>
      <c r="B22" s="5" t="n">
        <v>340</v>
      </c>
      <c r="C22" s="5" t="n">
        <v>115</v>
      </c>
      <c r="D22" s="5" t="n">
        <v>340</v>
      </c>
      <c r="E22" s="5" t="n">
        <v>115</v>
      </c>
    </row>
    <row r="23" spans="1:5">
      <c r="A23" s="4" t="s">
        <v>386</v>
      </c>
      <c r="B23" s="5" t="n">
        <v>-81</v>
      </c>
      <c r="C23" s="5" t="n">
        <v>-53</v>
      </c>
      <c r="D23" s="5" t="n">
        <v>-107</v>
      </c>
      <c r="E23" s="5" t="n">
        <v>-53</v>
      </c>
    </row>
    <row r="24" spans="1:5">
      <c r="A24" s="4" t="s">
        <v>387</v>
      </c>
      <c r="B24" s="5" t="n">
        <v>1378</v>
      </c>
      <c r="C24" s="5" t="n">
        <v>1000</v>
      </c>
      <c r="D24" s="5" t="n">
        <v>1378</v>
      </c>
      <c r="E24" s="5" t="n">
        <v>1000</v>
      </c>
    </row>
    <row r="25" spans="1:5">
      <c r="A25" s="4" t="s">
        <v>389</v>
      </c>
    </row>
    <row r="26" spans="1:5">
      <c r="A26" s="3" t="s">
        <v>377</v>
      </c>
    </row>
    <row r="27" spans="1:5">
      <c r="A27" s="4" t="s">
        <v>380</v>
      </c>
      <c r="B27" s="5" t="n">
        <v>116</v>
      </c>
      <c r="C27" s="5" t="n">
        <v>173</v>
      </c>
      <c r="D27" s="5" t="n">
        <v>111</v>
      </c>
      <c r="E27" s="5" t="n">
        <v>140</v>
      </c>
    </row>
    <row r="28" spans="1:5">
      <c r="A28" s="4" t="s">
        <v>381</v>
      </c>
      <c r="B28" s="5" t="n">
        <v>125</v>
      </c>
      <c r="C28" s="5" t="n">
        <v>71</v>
      </c>
      <c r="D28" s="5" t="n">
        <v>172</v>
      </c>
      <c r="E28" s="5" t="n">
        <v>140</v>
      </c>
    </row>
    <row r="29" spans="1:5">
      <c r="A29" s="4" t="s">
        <v>382</v>
      </c>
      <c r="B29" s="5" t="n">
        <v>0</v>
      </c>
      <c r="C29" s="5" t="n">
        <v>0</v>
      </c>
      <c r="D29" s="5" t="n">
        <v>0</v>
      </c>
      <c r="E29" s="5" t="n">
        <v>0</v>
      </c>
    </row>
    <row r="30" spans="1:5">
      <c r="A30" s="4" t="s">
        <v>383</v>
      </c>
      <c r="B30" s="5" t="n">
        <v>0</v>
      </c>
      <c r="C30" s="5" t="n">
        <v>0</v>
      </c>
      <c r="D30" s="5" t="n">
        <v>0</v>
      </c>
      <c r="E30" s="5" t="n">
        <v>0</v>
      </c>
    </row>
    <row r="31" spans="1:5">
      <c r="A31" s="4" t="s">
        <v>384</v>
      </c>
      <c r="B31" s="5" t="n">
        <v>-78</v>
      </c>
      <c r="C31" s="5" t="n">
        <v>-140</v>
      </c>
      <c r="D31" s="5" t="n">
        <v>-144</v>
      </c>
      <c r="E31" s="5" t="n">
        <v>-209</v>
      </c>
    </row>
    <row r="32" spans="1:5">
      <c r="A32" s="4" t="s">
        <v>385</v>
      </c>
      <c r="B32" s="5" t="n">
        <v>57</v>
      </c>
      <c r="C32" s="5" t="n">
        <v>19</v>
      </c>
      <c r="D32" s="5" t="n">
        <v>85</v>
      </c>
      <c r="E32" s="5" t="n">
        <v>66</v>
      </c>
    </row>
    <row r="33" spans="1:5">
      <c r="A33" s="4" t="s">
        <v>386</v>
      </c>
      <c r="B33" s="5" t="n">
        <v>-12</v>
      </c>
      <c r="C33" s="5" t="n">
        <v>-17</v>
      </c>
      <c r="D33" s="5" t="n">
        <v>-16</v>
      </c>
      <c r="E33" s="5" t="n">
        <v>-31</v>
      </c>
    </row>
    <row r="34" spans="1:5">
      <c r="A34" s="4" t="s">
        <v>387</v>
      </c>
      <c r="B34" s="7" t="n">
        <v>208</v>
      </c>
      <c r="C34" s="7" t="n">
        <v>106</v>
      </c>
      <c r="D34" s="7" t="n">
        <v>208</v>
      </c>
      <c r="E34" s="7" t="n">
        <v>1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3</v>
      </c>
      <c r="D1" s="2" t="s">
        <v>1</v>
      </c>
    </row>
    <row r="2" spans="1:5">
      <c r="B2" s="2" t="s">
        <v>2</v>
      </c>
      <c r="C2" s="2" t="s">
        <v>24</v>
      </c>
      <c r="D2" s="2" t="s">
        <v>2</v>
      </c>
      <c r="E2" s="2" t="s">
        <v>24</v>
      </c>
    </row>
    <row r="3" spans="1:5">
      <c r="A3" s="3" t="s">
        <v>391</v>
      </c>
    </row>
    <row r="4" spans="1:5">
      <c r="A4" s="4" t="s">
        <v>392</v>
      </c>
      <c r="B4" s="7" t="n">
        <v>-48</v>
      </c>
      <c r="C4" s="7" t="n">
        <v>85</v>
      </c>
      <c r="D4" s="7" t="n">
        <v>-246</v>
      </c>
      <c r="E4" s="7" t="n">
        <v>124</v>
      </c>
    </row>
    <row r="5" spans="1:5">
      <c r="A5" s="4" t="s">
        <v>379</v>
      </c>
    </row>
    <row r="6" spans="1:5">
      <c r="A6" s="3" t="s">
        <v>391</v>
      </c>
    </row>
    <row r="7" spans="1:5">
      <c r="A7" s="4" t="s">
        <v>380</v>
      </c>
      <c r="B7" s="5" t="n">
        <v>366</v>
      </c>
      <c r="C7" s="5" t="n">
        <v>151</v>
      </c>
      <c r="D7" s="5" t="n">
        <v>142</v>
      </c>
      <c r="E7" s="5" t="n">
        <v>172</v>
      </c>
    </row>
    <row r="8" spans="1:5">
      <c r="A8" s="4" t="s">
        <v>393</v>
      </c>
      <c r="B8" s="5" t="n">
        <v>39</v>
      </c>
      <c r="C8" s="5" t="n">
        <v>72</v>
      </c>
      <c r="D8" s="5" t="n">
        <v>254</v>
      </c>
      <c r="E8" s="5" t="n">
        <v>124</v>
      </c>
    </row>
    <row r="9" spans="1:5">
      <c r="A9" s="4" t="s">
        <v>382</v>
      </c>
      <c r="B9" s="5" t="n">
        <v>3</v>
      </c>
      <c r="C9" s="5" t="n">
        <v>16</v>
      </c>
      <c r="D9" s="5" t="n">
        <v>24</v>
      </c>
      <c r="E9" s="5" t="n">
        <v>17</v>
      </c>
    </row>
    <row r="10" spans="1:5">
      <c r="A10" s="4" t="s">
        <v>383</v>
      </c>
      <c r="B10" s="5" t="n">
        <v>-47</v>
      </c>
      <c r="C10" s="5" t="n">
        <v>-3</v>
      </c>
      <c r="D10" s="5" t="n">
        <v>-49</v>
      </c>
      <c r="E10" s="5" t="n">
        <v>-20</v>
      </c>
    </row>
    <row r="11" spans="1:5">
      <c r="A11" s="4" t="s">
        <v>384</v>
      </c>
      <c r="B11" s="5" t="n">
        <v>-161</v>
      </c>
      <c r="C11" s="5" t="n">
        <v>-98</v>
      </c>
      <c r="D11" s="5" t="n">
        <v>-218</v>
      </c>
      <c r="E11" s="5" t="n">
        <v>-166</v>
      </c>
    </row>
    <row r="12" spans="1:5">
      <c r="A12" s="4" t="s">
        <v>385</v>
      </c>
      <c r="B12" s="5" t="n">
        <v>41</v>
      </c>
      <c r="C12" s="5" t="n">
        <v>49</v>
      </c>
      <c r="D12" s="5" t="n">
        <v>106</v>
      </c>
      <c r="E12" s="5" t="n">
        <v>73</v>
      </c>
    </row>
    <row r="13" spans="1:5">
      <c r="A13" s="4" t="s">
        <v>386</v>
      </c>
      <c r="B13" s="5" t="n">
        <v>-19</v>
      </c>
      <c r="C13" s="5" t="n">
        <v>-1</v>
      </c>
      <c r="D13" s="5" t="n">
        <v>-37</v>
      </c>
      <c r="E13" s="5" t="n">
        <v>-14</v>
      </c>
    </row>
    <row r="14" spans="1:5">
      <c r="A14" s="4" t="s">
        <v>387</v>
      </c>
      <c r="B14" s="5" t="n">
        <v>222</v>
      </c>
      <c r="C14" s="5" t="n">
        <v>186</v>
      </c>
      <c r="D14" s="5" t="n">
        <v>222</v>
      </c>
      <c r="E14" s="5" t="n">
        <v>186</v>
      </c>
    </row>
    <row r="15" spans="1:5">
      <c r="A15" s="4" t="s">
        <v>394</v>
      </c>
    </row>
    <row r="16" spans="1:5">
      <c r="A16" s="3" t="s">
        <v>391</v>
      </c>
    </row>
    <row r="17" spans="1:5">
      <c r="A17" s="4" t="s">
        <v>380</v>
      </c>
      <c r="B17" s="5" t="n">
        <v>75</v>
      </c>
      <c r="C17" s="5" t="n">
        <v>28</v>
      </c>
      <c r="D17" s="5" t="n">
        <v>39</v>
      </c>
      <c r="E17" s="5" t="n">
        <v>30</v>
      </c>
    </row>
    <row r="18" spans="1:5">
      <c r="A18" s="4" t="s">
        <v>393</v>
      </c>
      <c r="B18" s="5" t="n">
        <v>-9</v>
      </c>
      <c r="C18" s="5" t="n">
        <v>-9</v>
      </c>
      <c r="D18" s="5" t="n">
        <v>8</v>
      </c>
      <c r="E18" s="5" t="n">
        <v>5</v>
      </c>
    </row>
    <row r="19" spans="1:5">
      <c r="A19" s="4" t="s">
        <v>382</v>
      </c>
      <c r="B19" s="5" t="n">
        <v>3</v>
      </c>
      <c r="C19" s="5" t="n">
        <v>16</v>
      </c>
      <c r="D19" s="5" t="n">
        <v>24</v>
      </c>
      <c r="E19" s="5" t="n">
        <v>17</v>
      </c>
    </row>
    <row r="20" spans="1:5">
      <c r="A20" s="4" t="s">
        <v>383</v>
      </c>
      <c r="B20" s="5" t="n">
        <v>-47</v>
      </c>
      <c r="C20" s="5" t="n">
        <v>-3</v>
      </c>
      <c r="D20" s="5" t="n">
        <v>-49</v>
      </c>
      <c r="E20" s="5" t="n">
        <v>-20</v>
      </c>
    </row>
    <row r="21" spans="1:5">
      <c r="A21" s="4" t="s">
        <v>384</v>
      </c>
      <c r="B21" s="5" t="n">
        <v>0</v>
      </c>
      <c r="C21" s="5" t="n">
        <v>0</v>
      </c>
      <c r="D21" s="5" t="n">
        <v>0</v>
      </c>
      <c r="E21" s="5" t="n">
        <v>0</v>
      </c>
    </row>
    <row r="22" spans="1:5">
      <c r="A22" s="4" t="s">
        <v>385</v>
      </c>
      <c r="B22" s="5" t="n">
        <v>0</v>
      </c>
      <c r="C22" s="5" t="n">
        <v>0</v>
      </c>
      <c r="D22" s="5" t="n">
        <v>0</v>
      </c>
      <c r="E22" s="5" t="n">
        <v>0</v>
      </c>
    </row>
    <row r="23" spans="1:5">
      <c r="A23" s="4" t="s">
        <v>386</v>
      </c>
      <c r="B23" s="5" t="n">
        <v>0</v>
      </c>
      <c r="C23" s="5" t="n">
        <v>0</v>
      </c>
      <c r="D23" s="5" t="n">
        <v>0</v>
      </c>
      <c r="E23" s="5" t="n">
        <v>0</v>
      </c>
    </row>
    <row r="24" spans="1:5">
      <c r="A24" s="4" t="s">
        <v>387</v>
      </c>
      <c r="B24" s="5" t="n">
        <v>22</v>
      </c>
      <c r="C24" s="5" t="n">
        <v>32</v>
      </c>
      <c r="D24" s="5" t="n">
        <v>22</v>
      </c>
      <c r="E24" s="5" t="n">
        <v>32</v>
      </c>
    </row>
    <row r="25" spans="1:5">
      <c r="A25" s="4" t="s">
        <v>395</v>
      </c>
    </row>
    <row r="26" spans="1:5">
      <c r="A26" s="3" t="s">
        <v>391</v>
      </c>
    </row>
    <row r="27" spans="1:5">
      <c r="A27" s="4" t="s">
        <v>380</v>
      </c>
      <c r="B27" s="5" t="n">
        <v>291</v>
      </c>
      <c r="C27" s="5" t="n">
        <v>123</v>
      </c>
      <c r="D27" s="5" t="n">
        <v>103</v>
      </c>
      <c r="E27" s="5" t="n">
        <v>142</v>
      </c>
    </row>
    <row r="28" spans="1:5">
      <c r="A28" s="4" t="s">
        <v>393</v>
      </c>
      <c r="B28" s="5" t="n">
        <v>48</v>
      </c>
      <c r="C28" s="5" t="n">
        <v>81</v>
      </c>
      <c r="D28" s="5" t="n">
        <v>246</v>
      </c>
      <c r="E28" s="5" t="n">
        <v>119</v>
      </c>
    </row>
    <row r="29" spans="1:5">
      <c r="A29" s="4" t="s">
        <v>382</v>
      </c>
      <c r="B29" s="5" t="n">
        <v>0</v>
      </c>
      <c r="C29" s="5" t="n">
        <v>0</v>
      </c>
      <c r="D29" s="5" t="n">
        <v>0</v>
      </c>
      <c r="E29" s="5" t="n">
        <v>0</v>
      </c>
    </row>
    <row r="30" spans="1:5">
      <c r="A30" s="4" t="s">
        <v>383</v>
      </c>
      <c r="B30" s="5" t="n">
        <v>0</v>
      </c>
      <c r="C30" s="5" t="n">
        <v>0</v>
      </c>
      <c r="D30" s="5" t="n">
        <v>0</v>
      </c>
      <c r="E30" s="5" t="n">
        <v>0</v>
      </c>
    </row>
    <row r="31" spans="1:5">
      <c r="A31" s="4" t="s">
        <v>384</v>
      </c>
      <c r="B31" s="5" t="n">
        <v>-161</v>
      </c>
      <c r="C31" s="5" t="n">
        <v>-98</v>
      </c>
      <c r="D31" s="5" t="n">
        <v>-218</v>
      </c>
      <c r="E31" s="5" t="n">
        <v>-166</v>
      </c>
    </row>
    <row r="32" spans="1:5">
      <c r="A32" s="4" t="s">
        <v>385</v>
      </c>
      <c r="B32" s="5" t="n">
        <v>41</v>
      </c>
      <c r="C32" s="5" t="n">
        <v>49</v>
      </c>
      <c r="D32" s="5" t="n">
        <v>106</v>
      </c>
      <c r="E32" s="5" t="n">
        <v>73</v>
      </c>
    </row>
    <row r="33" spans="1:5">
      <c r="A33" s="4" t="s">
        <v>386</v>
      </c>
      <c r="B33" s="5" t="n">
        <v>-19</v>
      </c>
      <c r="C33" s="5" t="n">
        <v>-1</v>
      </c>
      <c r="D33" s="5" t="n">
        <v>-37</v>
      </c>
      <c r="E33" s="5" t="n">
        <v>-14</v>
      </c>
    </row>
    <row r="34" spans="1:5">
      <c r="A34" s="4" t="s">
        <v>387</v>
      </c>
      <c r="B34" s="7" t="n">
        <v>200</v>
      </c>
      <c r="C34" s="7" t="n">
        <v>154</v>
      </c>
      <c r="D34" s="7" t="n">
        <v>200</v>
      </c>
      <c r="E34" s="7" t="n">
        <v>1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v>
      </c>
      <c r="B1" s="2" t="s">
        <v>2</v>
      </c>
      <c r="C1" s="2" t="s">
        <v>67</v>
      </c>
    </row>
    <row r="2" spans="1:3">
      <c r="A2" s="3" t="s">
        <v>68</v>
      </c>
    </row>
    <row r="3" spans="1:3">
      <c r="A3" s="4" t="s">
        <v>69</v>
      </c>
      <c r="B3" s="7" t="n">
        <v>851</v>
      </c>
      <c r="C3" s="7" t="n">
        <v>804</v>
      </c>
    </row>
    <row r="4" spans="1:3">
      <c r="A4" s="4" t="s">
        <v>70</v>
      </c>
      <c r="B4" s="5" t="n">
        <v>4301</v>
      </c>
      <c r="C4" s="5" t="n">
        <v>4826</v>
      </c>
    </row>
    <row r="5" spans="1:3">
      <c r="A5" s="4" t="s">
        <v>71</v>
      </c>
      <c r="B5" s="5" t="n">
        <v>1900</v>
      </c>
      <c r="C5" s="5" t="n">
        <v>1947</v>
      </c>
    </row>
    <row r="6" spans="1:3">
      <c r="A6" s="4" t="s">
        <v>72</v>
      </c>
      <c r="B6" s="5" t="n">
        <v>7953</v>
      </c>
      <c r="C6" s="5" t="n">
        <v>9173</v>
      </c>
    </row>
    <row r="7" spans="1:3">
      <c r="A7" s="4" t="s">
        <v>73</v>
      </c>
      <c r="B7" s="5" t="n">
        <v>3642</v>
      </c>
      <c r="C7" s="5" t="n">
        <v>3175</v>
      </c>
    </row>
    <row r="8" spans="1:3">
      <c r="A8" s="4" t="s">
        <v>74</v>
      </c>
      <c r="B8" s="5" t="n">
        <v>18647</v>
      </c>
      <c r="C8" s="5" t="n">
        <v>19925</v>
      </c>
    </row>
    <row r="9" spans="1:3">
      <c r="A9" s="3" t="s">
        <v>75</v>
      </c>
    </row>
    <row r="10" spans="1:3">
      <c r="A10" s="4" t="s">
        <v>76</v>
      </c>
      <c r="B10" s="5" t="n">
        <v>5355</v>
      </c>
      <c r="C10" s="5" t="n">
        <v>5088</v>
      </c>
    </row>
    <row r="11" spans="1:3">
      <c r="A11" s="4" t="s">
        <v>77</v>
      </c>
      <c r="B11" s="5" t="n">
        <v>33</v>
      </c>
      <c r="C11" s="5" t="n">
        <v>92</v>
      </c>
    </row>
    <row r="12" spans="1:3">
      <c r="A12" s="4" t="s">
        <v>78</v>
      </c>
      <c r="B12" s="5" t="n">
        <v>3834</v>
      </c>
      <c r="C12" s="5" t="n">
        <v>3918</v>
      </c>
    </row>
    <row r="13" spans="1:3">
      <c r="A13" s="4" t="s">
        <v>79</v>
      </c>
      <c r="B13" s="5" t="n">
        <v>938</v>
      </c>
      <c r="C13" s="5" t="n">
        <v>802</v>
      </c>
    </row>
    <row r="14" spans="1:3">
      <c r="A14" s="4" t="s">
        <v>80</v>
      </c>
      <c r="B14" s="5" t="n">
        <v>10160</v>
      </c>
      <c r="C14" s="5" t="n">
        <v>9900</v>
      </c>
    </row>
    <row r="15" spans="1:3">
      <c r="A15" s="3" t="s">
        <v>81</v>
      </c>
    </row>
    <row r="16" spans="1:3">
      <c r="A16" s="4" t="s">
        <v>82</v>
      </c>
      <c r="B16" s="5" t="n">
        <v>464</v>
      </c>
      <c r="C16" s="5" t="n">
        <v>470</v>
      </c>
    </row>
    <row r="17" spans="1:3">
      <c r="A17" s="4" t="s">
        <v>83</v>
      </c>
      <c r="B17" s="5" t="n">
        <v>5082</v>
      </c>
      <c r="C17" s="5" t="n">
        <v>5043</v>
      </c>
    </row>
    <row r="18" spans="1:3">
      <c r="A18" s="4" t="s">
        <v>84</v>
      </c>
      <c r="B18" s="5" t="n">
        <v>18235</v>
      </c>
      <c r="C18" s="5" t="n">
        <v>18056</v>
      </c>
    </row>
    <row r="19" spans="1:3">
      <c r="A19" s="4" t="s">
        <v>85</v>
      </c>
      <c r="B19" s="5" t="n">
        <v>1096</v>
      </c>
      <c r="C19" s="5" t="n">
        <v>1224</v>
      </c>
    </row>
    <row r="20" spans="1:3">
      <c r="A20" s="4" t="s">
        <v>86</v>
      </c>
      <c r="B20" s="5" t="n">
        <v>24877</v>
      </c>
      <c r="C20" s="5" t="n">
        <v>24793</v>
      </c>
    </row>
    <row r="21" spans="1:3">
      <c r="A21" s="4" t="s">
        <v>87</v>
      </c>
      <c r="B21" s="5" t="n">
        <v>-14929</v>
      </c>
      <c r="C21" s="5" t="n">
        <v>-14655</v>
      </c>
    </row>
    <row r="22" spans="1:3">
      <c r="A22" s="4" t="s">
        <v>88</v>
      </c>
      <c r="B22" s="5" t="n">
        <v>9948</v>
      </c>
      <c r="C22" s="5" t="n">
        <v>10138</v>
      </c>
    </row>
    <row r="23" spans="1:3">
      <c r="A23" s="4" t="s">
        <v>89</v>
      </c>
      <c r="B23" s="5" t="n">
        <v>38755</v>
      </c>
      <c r="C23" s="5" t="n">
        <v>39963</v>
      </c>
    </row>
    <row r="24" spans="1:3">
      <c r="A24" s="3" t="s">
        <v>90</v>
      </c>
    </row>
    <row r="25" spans="1:3">
      <c r="A25" s="4" t="s">
        <v>91</v>
      </c>
      <c r="B25" s="5" t="n">
        <v>1047</v>
      </c>
      <c r="C25" s="5" t="n">
        <v>857</v>
      </c>
    </row>
    <row r="26" spans="1:3">
      <c r="A26" s="4" t="s">
        <v>92</v>
      </c>
      <c r="B26" s="5" t="n">
        <v>2609</v>
      </c>
      <c r="C26" s="5" t="n">
        <v>3894</v>
      </c>
    </row>
    <row r="27" spans="1:3">
      <c r="A27" s="4" t="s">
        <v>93</v>
      </c>
      <c r="B27" s="5" t="n">
        <v>4294</v>
      </c>
      <c r="C27" s="5" t="n">
        <v>4973</v>
      </c>
    </row>
    <row r="28" spans="1:3">
      <c r="A28" s="4" t="s">
        <v>94</v>
      </c>
      <c r="B28" s="5" t="n">
        <v>3173</v>
      </c>
      <c r="C28" s="5" t="n">
        <v>2833</v>
      </c>
    </row>
    <row r="29" spans="1:3">
      <c r="A29" s="4" t="s">
        <v>95</v>
      </c>
      <c r="B29" s="5" t="n">
        <v>595</v>
      </c>
      <c r="C29" s="5" t="n">
        <v>13</v>
      </c>
    </row>
    <row r="30" spans="1:3">
      <c r="A30" s="4" t="s">
        <v>96</v>
      </c>
      <c r="B30" s="5" t="n">
        <v>11718</v>
      </c>
      <c r="C30" s="5" t="n">
        <v>12570</v>
      </c>
    </row>
    <row r="31" spans="1:3">
      <c r="A31" s="3" t="s">
        <v>97</v>
      </c>
    </row>
    <row r="32" spans="1:3">
      <c r="A32" s="4" t="s">
        <v>98</v>
      </c>
      <c r="B32" s="5" t="n">
        <v>5981</v>
      </c>
      <c r="C32" s="5" t="n">
        <v>6623</v>
      </c>
    </row>
    <row r="33" spans="1:3">
      <c r="A33" s="4" t="s">
        <v>99</v>
      </c>
      <c r="B33" s="5" t="n">
        <v>1002</v>
      </c>
      <c r="C33" s="5" t="n">
        <v>1053</v>
      </c>
    </row>
    <row r="34" spans="1:3">
      <c r="A34" s="4" t="s">
        <v>100</v>
      </c>
      <c r="B34" s="5" t="n">
        <v>1289</v>
      </c>
      <c r="C34" s="5" t="n">
        <v>1342</v>
      </c>
    </row>
    <row r="35" spans="1:3">
      <c r="A35" s="4" t="s">
        <v>101</v>
      </c>
      <c r="B35" s="5" t="n">
        <v>8272</v>
      </c>
      <c r="C35" s="5" t="n">
        <v>9018</v>
      </c>
    </row>
    <row r="36" spans="1:3">
      <c r="A36" s="4" t="s">
        <v>102</v>
      </c>
      <c r="B36" s="5" t="n">
        <v>53</v>
      </c>
      <c r="C36" s="5" t="n">
        <v>53</v>
      </c>
    </row>
    <row r="37" spans="1:3">
      <c r="A37" s="3" t="s">
        <v>103</v>
      </c>
    </row>
    <row r="38" spans="1:3">
      <c r="A38" s="4" t="s">
        <v>104</v>
      </c>
      <c r="B38" s="5" t="n">
        <v>2489</v>
      </c>
      <c r="C38" s="5" t="n">
        <v>2398</v>
      </c>
    </row>
    <row r="39" spans="1:3">
      <c r="A39" s="4" t="s">
        <v>105</v>
      </c>
      <c r="B39" s="5" t="n">
        <v>18132</v>
      </c>
      <c r="C39" s="5" t="n">
        <v>17552</v>
      </c>
    </row>
    <row r="40" spans="1:3">
      <c r="A40" s="4" t="s">
        <v>106</v>
      </c>
      <c r="B40" s="5" t="n">
        <v>-1911</v>
      </c>
      <c r="C40" s="5" t="n">
        <v>-1637</v>
      </c>
    </row>
    <row r="41" spans="1:3">
      <c r="A41" s="4" t="s">
        <v>107</v>
      </c>
      <c r="B41" s="5" t="n">
        <v>2</v>
      </c>
      <c r="C41" s="5" t="n">
        <v>9</v>
      </c>
    </row>
    <row r="42" spans="1:3">
      <c r="A42" s="4" t="s">
        <v>108</v>
      </c>
      <c r="B42" s="5" t="n">
        <v>18712</v>
      </c>
      <c r="C42" s="5" t="n">
        <v>18322</v>
      </c>
    </row>
    <row r="43" spans="1:3">
      <c r="A43" s="4" t="s">
        <v>109</v>
      </c>
      <c r="B43" s="7" t="n">
        <v>38755</v>
      </c>
      <c r="C43" s="7" t="n">
        <v>399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7</v>
      </c>
    </row>
    <row r="2" spans="1:3">
      <c r="A2" s="4" t="s">
        <v>340</v>
      </c>
    </row>
    <row r="3" spans="1:3">
      <c r="A3" s="3" t="s">
        <v>397</v>
      </c>
    </row>
    <row r="4" spans="1:3">
      <c r="A4" s="4" t="s">
        <v>342</v>
      </c>
      <c r="B4" s="4" t="s">
        <v>343</v>
      </c>
      <c r="C4" s="4" t="s">
        <v>344</v>
      </c>
    </row>
    <row r="5" spans="1:3">
      <c r="A5" s="4" t="s">
        <v>398</v>
      </c>
      <c r="B5" s="4" t="s">
        <v>399</v>
      </c>
      <c r="C5" s="4" t="s">
        <v>400</v>
      </c>
    </row>
    <row r="6" spans="1:3">
      <c r="A6" s="4" t="s">
        <v>401</v>
      </c>
    </row>
    <row r="7" spans="1:3">
      <c r="A7" s="3" t="s">
        <v>397</v>
      </c>
    </row>
    <row r="8" spans="1:3">
      <c r="A8" s="4" t="s">
        <v>342</v>
      </c>
      <c r="B8" s="4" t="s">
        <v>402</v>
      </c>
      <c r="C8" s="4" t="s">
        <v>403</v>
      </c>
    </row>
    <row r="9" spans="1:3">
      <c r="A9" s="4" t="s">
        <v>398</v>
      </c>
      <c r="B9" s="4" t="s">
        <v>404</v>
      </c>
      <c r="C9" s="4" t="s">
        <v>405</v>
      </c>
    </row>
    <row r="10" spans="1:3">
      <c r="A10" s="4" t="s">
        <v>345</v>
      </c>
    </row>
    <row r="11" spans="1:3">
      <c r="A11" s="3" t="s">
        <v>397</v>
      </c>
    </row>
    <row r="12" spans="1:3">
      <c r="A12" s="4" t="s">
        <v>342</v>
      </c>
      <c r="B12" s="4" t="s">
        <v>346</v>
      </c>
      <c r="C12" s="4" t="s">
        <v>347</v>
      </c>
    </row>
    <row r="13" spans="1:3">
      <c r="A13" s="4" t="s">
        <v>398</v>
      </c>
      <c r="B13" s="4" t="s">
        <v>406</v>
      </c>
      <c r="C13" s="4" t="s">
        <v>407</v>
      </c>
    </row>
    <row r="14" spans="1:3">
      <c r="A14" s="4" t="s">
        <v>408</v>
      </c>
    </row>
    <row r="15" spans="1:3">
      <c r="A15" s="3" t="s">
        <v>397</v>
      </c>
    </row>
    <row r="16" spans="1:3">
      <c r="A16" s="4" t="s">
        <v>342</v>
      </c>
      <c r="B16" s="4" t="s">
        <v>409</v>
      </c>
      <c r="C16" s="4" t="s">
        <v>410</v>
      </c>
    </row>
    <row r="17" spans="1:3">
      <c r="A17" s="4" t="s">
        <v>398</v>
      </c>
      <c r="B17" s="4" t="s">
        <v>411</v>
      </c>
      <c r="C17" s="4" t="s">
        <v>4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1"/>
    <col customWidth="1" max="6" min="6" width="21"/>
  </cols>
  <sheetData>
    <row r="1" spans="1:6">
      <c r="A1" s="1" t="s">
        <v>413</v>
      </c>
      <c r="B1" s="2" t="s">
        <v>23</v>
      </c>
      <c r="C1" s="2" t="s">
        <v>1</v>
      </c>
    </row>
    <row r="2" spans="1:6">
      <c r="B2" s="2" t="s">
        <v>414</v>
      </c>
      <c r="C2" s="2" t="s">
        <v>415</v>
      </c>
      <c r="D2" s="2" t="s">
        <v>416</v>
      </c>
      <c r="E2" s="2" t="s">
        <v>417</v>
      </c>
      <c r="F2" s="2" t="s">
        <v>418</v>
      </c>
    </row>
    <row r="3" spans="1:6">
      <c r="A3" s="3" t="s">
        <v>419</v>
      </c>
    </row>
    <row r="4" spans="1:6">
      <c r="A4" s="4" t="s">
        <v>420</v>
      </c>
      <c r="C4" s="5" t="n">
        <v>72</v>
      </c>
    </row>
    <row r="5" spans="1:6">
      <c r="A5" s="4" t="s">
        <v>421</v>
      </c>
      <c r="D5" s="11" t="n">
        <v>1100</v>
      </c>
    </row>
    <row r="6" spans="1:6">
      <c r="A6" s="4" t="s">
        <v>422</v>
      </c>
      <c r="B6" s="7" t="n">
        <v>-45</v>
      </c>
      <c r="C6" s="7" t="n">
        <v>-45</v>
      </c>
      <c r="E6" s="7" t="n">
        <v>59</v>
      </c>
    </row>
    <row r="7" spans="1:6">
      <c r="A7" s="4" t="s">
        <v>423</v>
      </c>
    </row>
    <row r="8" spans="1:6">
      <c r="A8" s="3" t="s">
        <v>419</v>
      </c>
    </row>
    <row r="9" spans="1:6">
      <c r="A9" s="4" t="s">
        <v>424</v>
      </c>
      <c r="B9" s="5" t="n">
        <v>81</v>
      </c>
      <c r="C9" s="5" t="n">
        <v>81</v>
      </c>
    </row>
    <row r="10" spans="1:6">
      <c r="A10" s="4" t="s">
        <v>425</v>
      </c>
      <c r="B10" s="5" t="n">
        <v>8</v>
      </c>
      <c r="C10" s="5" t="n">
        <v>8</v>
      </c>
      <c r="E10" s="7" t="n">
        <v>1</v>
      </c>
    </row>
    <row r="11" spans="1:6">
      <c r="A11" s="4" t="s">
        <v>426</v>
      </c>
      <c r="B11" s="7" t="n">
        <v>81</v>
      </c>
      <c r="C11" s="7" t="n">
        <v>81</v>
      </c>
    </row>
    <row r="12" spans="1:6">
      <c r="A12" s="4" t="s">
        <v>427</v>
      </c>
    </row>
    <row r="13" spans="1:6">
      <c r="A13" s="3" t="s">
        <v>419</v>
      </c>
    </row>
    <row r="14" spans="1:6">
      <c r="A14" s="4" t="s">
        <v>428</v>
      </c>
      <c r="F14" s="11" t="n">
        <v>500</v>
      </c>
    </row>
    <row r="15" spans="1:6">
      <c r="A15" s="4" t="s">
        <v>429</v>
      </c>
    </row>
    <row r="16" spans="1:6">
      <c r="A16" s="3" t="s">
        <v>419</v>
      </c>
    </row>
    <row r="17" spans="1:6">
      <c r="A17" s="4" t="s">
        <v>428</v>
      </c>
      <c r="F17" s="11" t="n">
        <v>600</v>
      </c>
    </row>
    <row r="18" spans="1:6">
      <c r="A18" s="4" t="s">
        <v>430</v>
      </c>
      <c r="F18" s="4" t="s">
        <v>431</v>
      </c>
    </row>
    <row r="19" spans="1:6">
      <c r="A19" s="4" t="s">
        <v>432</v>
      </c>
    </row>
    <row r="20" spans="1:6">
      <c r="A20" s="3" t="s">
        <v>419</v>
      </c>
    </row>
    <row r="21" spans="1:6">
      <c r="A21" s="4" t="s">
        <v>433</v>
      </c>
      <c r="B21" s="4" t="s">
        <v>434</v>
      </c>
    </row>
    <row r="22" spans="1:6">
      <c r="A22" s="4" t="s">
        <v>435</v>
      </c>
    </row>
    <row r="23" spans="1:6">
      <c r="A23" s="3" t="s">
        <v>419</v>
      </c>
    </row>
    <row r="24" spans="1:6">
      <c r="A24" s="4" t="s">
        <v>436</v>
      </c>
      <c r="C24" s="4" t="s">
        <v>437</v>
      </c>
    </row>
    <row r="25" spans="1:6">
      <c r="A25" s="4" t="s">
        <v>438</v>
      </c>
      <c r="B25" s="4" t="s">
        <v>439</v>
      </c>
      <c r="C25" s="4" t="s">
        <v>439</v>
      </c>
      <c r="D25" s="4" t="s">
        <v>439</v>
      </c>
    </row>
    <row r="26" spans="1:6">
      <c r="A26" s="4" t="s">
        <v>440</v>
      </c>
    </row>
    <row r="27" spans="1:6">
      <c r="A27" s="3" t="s">
        <v>419</v>
      </c>
    </row>
    <row r="28" spans="1:6">
      <c r="A28" s="4" t="s">
        <v>436</v>
      </c>
      <c r="C28" s="4" t="s">
        <v>441</v>
      </c>
    </row>
    <row r="29" spans="1:6">
      <c r="A29" s="4" t="s">
        <v>438</v>
      </c>
      <c r="B29" s="4" t="s">
        <v>442</v>
      </c>
      <c r="C29" s="4" t="s">
        <v>442</v>
      </c>
      <c r="D29" s="4" t="s">
        <v>442</v>
      </c>
    </row>
    <row r="30" spans="1:6">
      <c r="A30" s="4" t="s">
        <v>443</v>
      </c>
    </row>
    <row r="31" spans="1:6">
      <c r="A31" s="3" t="s">
        <v>419</v>
      </c>
    </row>
    <row r="32" spans="1:6">
      <c r="A32" s="4" t="s">
        <v>433</v>
      </c>
      <c r="B32" s="4" t="s">
        <v>434</v>
      </c>
    </row>
    <row r="33" spans="1:6">
      <c r="A33" s="4" t="s">
        <v>444</v>
      </c>
    </row>
    <row r="34" spans="1:6">
      <c r="A34" s="3" t="s">
        <v>419</v>
      </c>
    </row>
    <row r="35" spans="1:6">
      <c r="A35" s="4" t="s">
        <v>445</v>
      </c>
      <c r="C35" s="5" t="n">
        <v>1</v>
      </c>
    </row>
    <row r="36" spans="1:6">
      <c r="A36" s="4" t="s">
        <v>446</v>
      </c>
      <c r="B36" s="5" t="n">
        <v>0</v>
      </c>
      <c r="C36" s="5" t="n">
        <v>0</v>
      </c>
      <c r="D36" s="5" t="n">
        <v>0</v>
      </c>
    </row>
    <row r="37" spans="1:6">
      <c r="A37" s="4" t="s">
        <v>447</v>
      </c>
    </row>
    <row r="38" spans="1:6">
      <c r="A38" s="3" t="s">
        <v>419</v>
      </c>
    </row>
    <row r="39" spans="1:6">
      <c r="A39" s="4" t="s">
        <v>445</v>
      </c>
      <c r="C39" s="5" t="n">
        <v>135</v>
      </c>
    </row>
    <row r="40" spans="1:6">
      <c r="A40" s="4" t="s">
        <v>446</v>
      </c>
      <c r="B40" s="5" t="n">
        <v>112</v>
      </c>
      <c r="C40" s="5" t="n">
        <v>112</v>
      </c>
      <c r="D40" s="5" t="n">
        <v>112</v>
      </c>
    </row>
    <row r="41" spans="1:6">
      <c r="A41" s="4" t="s">
        <v>448</v>
      </c>
    </row>
    <row r="42" spans="1:6">
      <c r="A42" s="3" t="s">
        <v>419</v>
      </c>
    </row>
    <row r="43" spans="1:6">
      <c r="A43" s="4" t="s">
        <v>433</v>
      </c>
      <c r="B43" s="4" t="s">
        <v>434</v>
      </c>
    </row>
    <row r="44" spans="1:6">
      <c r="A44" s="4" t="s">
        <v>449</v>
      </c>
    </row>
    <row r="45" spans="1:6">
      <c r="A45" s="3" t="s">
        <v>419</v>
      </c>
    </row>
    <row r="46" spans="1:6">
      <c r="A46" s="4" t="s">
        <v>436</v>
      </c>
      <c r="C46" s="4" t="s">
        <v>400</v>
      </c>
    </row>
    <row r="47" spans="1:6">
      <c r="A47" s="4" t="s">
        <v>438</v>
      </c>
      <c r="B47" s="4" t="s">
        <v>400</v>
      </c>
      <c r="C47" s="4" t="s">
        <v>400</v>
      </c>
      <c r="D47" s="4" t="s">
        <v>400</v>
      </c>
    </row>
    <row r="48" spans="1:6">
      <c r="A48" s="4" t="s">
        <v>450</v>
      </c>
    </row>
    <row r="49" spans="1:6">
      <c r="A49" s="3" t="s">
        <v>419</v>
      </c>
    </row>
    <row r="50" spans="1:6">
      <c r="A50" s="4" t="s">
        <v>436</v>
      </c>
      <c r="C50" s="4" t="s">
        <v>451</v>
      </c>
    </row>
    <row r="51" spans="1:6">
      <c r="A51" s="4" t="s">
        <v>438</v>
      </c>
      <c r="B51" s="4" t="s">
        <v>451</v>
      </c>
      <c r="C51" s="4" t="s">
        <v>451</v>
      </c>
      <c r="D51"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7</v>
      </c>
    </row>
    <row r="2" spans="1:3">
      <c r="A2" s="3" t="s">
        <v>419</v>
      </c>
    </row>
    <row r="3" spans="1:3">
      <c r="A3" s="4" t="s">
        <v>453</v>
      </c>
      <c r="B3" s="7" t="n">
        <v>246</v>
      </c>
      <c r="C3" s="7" t="n">
        <v>63</v>
      </c>
    </row>
    <row r="4" spans="1:3">
      <c r="A4" s="4" t="s">
        <v>454</v>
      </c>
      <c r="B4" s="5" t="n">
        <v>717</v>
      </c>
      <c r="C4" s="5" t="n">
        <v>386</v>
      </c>
    </row>
    <row r="5" spans="1:3">
      <c r="A5" s="4" t="s">
        <v>455</v>
      </c>
      <c r="B5" s="5" t="n">
        <v>963</v>
      </c>
      <c r="C5" s="5" t="n">
        <v>449</v>
      </c>
    </row>
    <row r="6" spans="1:3">
      <c r="A6" s="4" t="s">
        <v>456</v>
      </c>
      <c r="B6" s="5" t="n">
        <v>335</v>
      </c>
      <c r="C6" s="5" t="n">
        <v>92</v>
      </c>
    </row>
    <row r="7" spans="1:3">
      <c r="A7" s="4" t="s">
        <v>457</v>
      </c>
      <c r="B7" s="5" t="n">
        <v>818</v>
      </c>
      <c r="C7" s="5" t="n">
        <v>371</v>
      </c>
    </row>
    <row r="8" spans="1:3">
      <c r="A8" s="4" t="s">
        <v>458</v>
      </c>
      <c r="B8" s="7" t="n">
        <v>1153</v>
      </c>
      <c r="C8" s="7" t="n">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3" t="s">
        <v>419</v>
      </c>
    </row>
    <row r="4" spans="1:5">
      <c r="A4" s="4" t="s">
        <v>26</v>
      </c>
      <c r="B4" s="7" t="n">
        <v>17068</v>
      </c>
      <c r="C4" s="7" t="n">
        <v>14943</v>
      </c>
      <c r="D4" s="7" t="n">
        <v>32594</v>
      </c>
      <c r="E4" s="7" t="n">
        <v>29931</v>
      </c>
    </row>
    <row r="5" spans="1:5">
      <c r="A5" s="4" t="s">
        <v>27</v>
      </c>
      <c r="B5" s="5" t="n">
        <v>15887</v>
      </c>
      <c r="C5" s="5" t="n">
        <v>14051</v>
      </c>
      <c r="D5" s="5" t="n">
        <v>30524</v>
      </c>
      <c r="E5" s="5" t="n">
        <v>28167</v>
      </c>
    </row>
    <row r="6" spans="1:5">
      <c r="A6" s="4" t="s">
        <v>34</v>
      </c>
      <c r="B6" s="5" t="n">
        <v>-2</v>
      </c>
      <c r="C6" s="5" t="n">
        <v>9</v>
      </c>
      <c r="D6" s="5" t="n">
        <v>-17</v>
      </c>
      <c r="E6" s="5" t="n">
        <v>11</v>
      </c>
    </row>
    <row r="7" spans="1:5">
      <c r="A7" s="4" t="s">
        <v>460</v>
      </c>
      <c r="B7" s="5" t="n">
        <v>108</v>
      </c>
      <c r="C7" s="5" t="n">
        <v>107</v>
      </c>
      <c r="D7" s="5" t="n">
        <v>-158</v>
      </c>
      <c r="E7" s="5" t="n">
        <v>416</v>
      </c>
    </row>
    <row r="8" spans="1:5">
      <c r="A8" s="4" t="s">
        <v>461</v>
      </c>
    </row>
    <row r="9" spans="1:5">
      <c r="A9" s="3" t="s">
        <v>419</v>
      </c>
    </row>
    <row r="10" spans="1:5">
      <c r="A10" s="4" t="s">
        <v>462</v>
      </c>
      <c r="B10" s="5" t="n">
        <v>28</v>
      </c>
      <c r="C10" s="5" t="n">
        <v>3</v>
      </c>
      <c r="D10" s="5" t="n">
        <v>25</v>
      </c>
      <c r="E10" s="5" t="n">
        <v>-8</v>
      </c>
    </row>
    <row r="11" spans="1:5">
      <c r="A11" s="4" t="s">
        <v>460</v>
      </c>
      <c r="B11" s="5" t="n">
        <v>28</v>
      </c>
      <c r="C11" s="5" t="n">
        <v>3</v>
      </c>
      <c r="D11" s="5" t="n">
        <v>25</v>
      </c>
      <c r="E11" s="5" t="n">
        <v>-8</v>
      </c>
    </row>
    <row r="12" spans="1:5">
      <c r="A12" s="4" t="s">
        <v>258</v>
      </c>
    </row>
    <row r="13" spans="1:5">
      <c r="A13" s="3" t="s">
        <v>419</v>
      </c>
    </row>
    <row r="14" spans="1:5">
      <c r="A14" s="4" t="s">
        <v>462</v>
      </c>
      <c r="B14" s="5" t="n">
        <v>-186</v>
      </c>
      <c r="C14" s="5" t="n">
        <v>-30</v>
      </c>
      <c r="D14" s="5" t="n">
        <v>-201</v>
      </c>
      <c r="E14" s="5" t="n">
        <v>30</v>
      </c>
    </row>
    <row r="15" spans="1:5">
      <c r="A15" s="4" t="s">
        <v>463</v>
      </c>
      <c r="B15" s="5" t="n">
        <v>392</v>
      </c>
      <c r="C15" s="5" t="n">
        <v>1</v>
      </c>
      <c r="D15" s="5" t="n">
        <v>79</v>
      </c>
      <c r="E15" s="5" t="n">
        <v>260</v>
      </c>
    </row>
    <row r="16" spans="1:5">
      <c r="A16" s="4" t="s">
        <v>460</v>
      </c>
      <c r="B16" s="5" t="n">
        <v>206</v>
      </c>
      <c r="C16" s="5" t="n">
        <v>-29</v>
      </c>
      <c r="D16" s="5" t="n">
        <v>-122</v>
      </c>
      <c r="E16" s="5" t="n">
        <v>290</v>
      </c>
    </row>
    <row r="17" spans="1:5">
      <c r="A17" s="4" t="s">
        <v>256</v>
      </c>
    </row>
    <row r="18" spans="1:5">
      <c r="A18" s="3" t="s">
        <v>419</v>
      </c>
    </row>
    <row r="19" spans="1:5">
      <c r="A19" s="4" t="s">
        <v>462</v>
      </c>
      <c r="B19" s="5" t="n">
        <v>-126</v>
      </c>
      <c r="C19" s="5" t="n">
        <v>133</v>
      </c>
      <c r="D19" s="5" t="n">
        <v>-61</v>
      </c>
      <c r="E19" s="5" t="n">
        <v>134</v>
      </c>
    </row>
    <row r="20" spans="1:5">
      <c r="A20" s="4" t="s">
        <v>460</v>
      </c>
      <c r="B20" s="7" t="n">
        <v>-126</v>
      </c>
      <c r="C20" s="7" t="n">
        <v>133</v>
      </c>
      <c r="D20" s="7" t="n">
        <v>-61</v>
      </c>
      <c r="E20" s="7" t="n">
        <v>1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7</v>
      </c>
    </row>
    <row r="2" spans="1:3">
      <c r="A2" s="3" t="s">
        <v>419</v>
      </c>
    </row>
    <row r="3" spans="1:3">
      <c r="A3" s="4" t="s">
        <v>465</v>
      </c>
      <c r="B3" s="7" t="n">
        <v>0</v>
      </c>
      <c r="C3" s="7" t="n">
        <v>0</v>
      </c>
    </row>
    <row r="4" spans="1:3">
      <c r="A4" s="4" t="s">
        <v>466</v>
      </c>
      <c r="B4" s="5" t="n">
        <v>8</v>
      </c>
      <c r="C4" s="5" t="n">
        <v>1</v>
      </c>
    </row>
    <row r="5" spans="1:3">
      <c r="A5" s="4" t="s">
        <v>467</v>
      </c>
      <c r="B5" s="5" t="n">
        <v>0</v>
      </c>
      <c r="C5" s="5" t="n">
        <v>0</v>
      </c>
    </row>
    <row r="6" spans="1:3">
      <c r="A6" s="4" t="s">
        <v>468</v>
      </c>
      <c r="B6" s="7" t="n">
        <v>8</v>
      </c>
      <c r="C6"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3</v>
      </c>
      <c r="D1" s="2" t="s">
        <v>1</v>
      </c>
    </row>
    <row r="2" spans="1:5">
      <c r="B2" s="2" t="s">
        <v>2</v>
      </c>
      <c r="C2" s="2" t="s">
        <v>24</v>
      </c>
      <c r="D2" s="2" t="s">
        <v>2</v>
      </c>
      <c r="E2" s="2" t="s">
        <v>24</v>
      </c>
    </row>
    <row r="3" spans="1:5">
      <c r="A3" s="3" t="s">
        <v>470</v>
      </c>
    </row>
    <row r="4" spans="1:5">
      <c r="A4" s="4" t="s">
        <v>26</v>
      </c>
      <c r="B4" s="7" t="n">
        <v>17068</v>
      </c>
      <c r="C4" s="7" t="n">
        <v>14943</v>
      </c>
      <c r="D4" s="7" t="n">
        <v>32594</v>
      </c>
      <c r="E4" s="7" t="n">
        <v>29931</v>
      </c>
    </row>
    <row r="5" spans="1:5">
      <c r="A5" s="4" t="s">
        <v>27</v>
      </c>
      <c r="B5" s="5" t="n">
        <v>15887</v>
      </c>
      <c r="C5" s="5" t="n">
        <v>14051</v>
      </c>
      <c r="D5" s="5" t="n">
        <v>30524</v>
      </c>
      <c r="E5" s="5" t="n">
        <v>28167</v>
      </c>
    </row>
    <row r="6" spans="1:5">
      <c r="A6" s="4" t="s">
        <v>31</v>
      </c>
      <c r="B6" s="5" t="n">
        <v>89</v>
      </c>
      <c r="C6" s="5" t="n">
        <v>86</v>
      </c>
      <c r="D6" s="5" t="n">
        <v>180</v>
      </c>
      <c r="E6" s="5" t="n">
        <v>167</v>
      </c>
    </row>
    <row r="7" spans="1:5">
      <c r="A7" s="4" t="s">
        <v>34</v>
      </c>
      <c r="B7" s="5" t="n">
        <v>-2</v>
      </c>
      <c r="C7" s="5" t="n">
        <v>9</v>
      </c>
      <c r="D7" s="5" t="n">
        <v>-17</v>
      </c>
      <c r="E7" s="5" t="n">
        <v>11</v>
      </c>
    </row>
    <row r="8" spans="1:5">
      <c r="A8" s="4" t="s">
        <v>423</v>
      </c>
    </row>
    <row r="9" spans="1:5">
      <c r="A9" s="3" t="s">
        <v>470</v>
      </c>
    </row>
    <row r="10" spans="1:5">
      <c r="A10" s="4" t="s">
        <v>471</v>
      </c>
      <c r="B10" s="5" t="n">
        <v>-34</v>
      </c>
      <c r="C10" s="5" t="n">
        <v>-1</v>
      </c>
      <c r="D10" s="5" t="n">
        <v>-26</v>
      </c>
      <c r="E10" s="5" t="n">
        <v>6</v>
      </c>
    </row>
    <row r="11" spans="1:5">
      <c r="A11" s="4" t="s">
        <v>472</v>
      </c>
    </row>
    <row r="12" spans="1:5">
      <c r="A12" s="3" t="s">
        <v>470</v>
      </c>
    </row>
    <row r="13" spans="1:5">
      <c r="A13" s="4" t="s">
        <v>473</v>
      </c>
      <c r="C13" s="5" t="n">
        <v>0</v>
      </c>
      <c r="E13" s="5" t="n">
        <v>-2</v>
      </c>
    </row>
    <row r="14" spans="1:5">
      <c r="A14" s="4" t="s">
        <v>474</v>
      </c>
      <c r="B14" s="5" t="n">
        <v>0</v>
      </c>
      <c r="E14" s="5" t="n">
        <v>0</v>
      </c>
    </row>
    <row r="15" spans="1:5">
      <c r="A15" s="4" t="s">
        <v>471</v>
      </c>
      <c r="B15" s="5" t="n">
        <v>0</v>
      </c>
      <c r="C15" s="5" t="n">
        <v>0</v>
      </c>
      <c r="D15" s="5" t="n">
        <v>0</v>
      </c>
      <c r="E15" s="5" t="n">
        <v>-2</v>
      </c>
    </row>
    <row r="16" spans="1:5">
      <c r="A16" s="4" t="s">
        <v>475</v>
      </c>
    </row>
    <row r="17" spans="1:5">
      <c r="A17" s="3" t="s">
        <v>470</v>
      </c>
    </row>
    <row r="18" spans="1:5">
      <c r="A18" s="4" t="s">
        <v>476</v>
      </c>
      <c r="B18" s="5" t="n">
        <v>1</v>
      </c>
      <c r="D18" s="5" t="n">
        <v>1</v>
      </c>
    </row>
    <row r="19" spans="1:5">
      <c r="A19" s="4" t="s">
        <v>471</v>
      </c>
      <c r="B19" s="5" t="n">
        <v>1</v>
      </c>
      <c r="D19" s="5" t="n">
        <v>1</v>
      </c>
    </row>
    <row r="20" spans="1:5">
      <c r="A20" s="4" t="s">
        <v>477</v>
      </c>
    </row>
    <row r="21" spans="1:5">
      <c r="A21" s="3" t="s">
        <v>470</v>
      </c>
    </row>
    <row r="22" spans="1:5">
      <c r="A22" s="4" t="s">
        <v>474</v>
      </c>
      <c r="B22" s="5" t="n">
        <v>-34</v>
      </c>
      <c r="C22" s="5" t="n">
        <v>-6</v>
      </c>
      <c r="D22" s="5" t="n">
        <v>-28</v>
      </c>
      <c r="E22" s="5" t="n">
        <v>-5</v>
      </c>
    </row>
    <row r="23" spans="1:5">
      <c r="A23" s="4" t="s">
        <v>478</v>
      </c>
      <c r="C23" s="5" t="n">
        <v>4</v>
      </c>
      <c r="E23" s="5" t="n">
        <v>9</v>
      </c>
    </row>
    <row r="24" spans="1:5">
      <c r="A24" s="4" t="s">
        <v>471</v>
      </c>
      <c r="B24" s="5" t="n">
        <v>-34</v>
      </c>
      <c r="C24" s="5" t="n">
        <v>-2</v>
      </c>
      <c r="D24" s="5" t="n">
        <v>-28</v>
      </c>
      <c r="E24" s="5" t="n">
        <v>4</v>
      </c>
    </row>
    <row r="25" spans="1:5">
      <c r="A25" s="4" t="s">
        <v>479</v>
      </c>
    </row>
    <row r="26" spans="1:5">
      <c r="A26" s="3" t="s">
        <v>470</v>
      </c>
    </row>
    <row r="27" spans="1:5">
      <c r="A27" s="4" t="s">
        <v>474</v>
      </c>
      <c r="B27" s="5" t="n">
        <v>-1</v>
      </c>
      <c r="C27" s="5" t="n">
        <v>1</v>
      </c>
      <c r="D27" s="5" t="n">
        <v>1</v>
      </c>
    </row>
    <row r="28" spans="1:5">
      <c r="A28" s="4" t="s">
        <v>478</v>
      </c>
      <c r="C28" s="5" t="n">
        <v>0</v>
      </c>
      <c r="E28" s="5" t="n">
        <v>4</v>
      </c>
    </row>
    <row r="29" spans="1:5">
      <c r="A29" s="4" t="s">
        <v>471</v>
      </c>
      <c r="B29" s="7" t="n">
        <v>-1</v>
      </c>
      <c r="C29" s="7" t="n">
        <v>1</v>
      </c>
      <c r="D29" s="7" t="n">
        <v>1</v>
      </c>
      <c r="E29"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80</v>
      </c>
      <c r="B1" s="2" t="s">
        <v>23</v>
      </c>
      <c r="D1" s="2" t="s">
        <v>1</v>
      </c>
    </row>
    <row r="2" spans="1:6">
      <c r="B2" s="2" t="s">
        <v>2</v>
      </c>
      <c r="C2" s="2" t="s">
        <v>24</v>
      </c>
      <c r="D2" s="2" t="s">
        <v>2</v>
      </c>
      <c r="E2" s="2" t="s">
        <v>24</v>
      </c>
      <c r="F2" s="2" t="s">
        <v>67</v>
      </c>
    </row>
    <row r="3" spans="1:6">
      <c r="A3" s="3" t="s">
        <v>189</v>
      </c>
    </row>
    <row r="4" spans="1:6">
      <c r="A4" s="4" t="s">
        <v>350</v>
      </c>
      <c r="B4" s="7" t="n">
        <v>963</v>
      </c>
      <c r="D4" s="7" t="n">
        <v>963</v>
      </c>
      <c r="F4" s="7" t="n">
        <v>449</v>
      </c>
    </row>
    <row r="5" spans="1:6">
      <c r="A5" s="4" t="s">
        <v>351</v>
      </c>
      <c r="B5" s="5" t="n">
        <v>386</v>
      </c>
      <c r="D5" s="5" t="n">
        <v>386</v>
      </c>
      <c r="F5" s="5" t="n">
        <v>307</v>
      </c>
    </row>
    <row r="6" spans="1:6">
      <c r="A6" s="4" t="s">
        <v>481</v>
      </c>
      <c r="B6" s="5" t="n">
        <v>359</v>
      </c>
      <c r="D6" s="5" t="n">
        <v>359</v>
      </c>
      <c r="F6" s="5" t="n">
        <v>477</v>
      </c>
    </row>
    <row r="7" spans="1:6">
      <c r="A7" s="4" t="s">
        <v>482</v>
      </c>
      <c r="B7" s="5" t="n">
        <v>721</v>
      </c>
      <c r="D7" s="5" t="n">
        <v>721</v>
      </c>
      <c r="F7" s="5" t="n">
        <v>413</v>
      </c>
    </row>
    <row r="8" spans="1:6">
      <c r="A8" s="4" t="s">
        <v>483</v>
      </c>
      <c r="B8" s="5" t="n">
        <v>42</v>
      </c>
      <c r="D8" s="5" t="n">
        <v>42</v>
      </c>
      <c r="F8" s="5" t="n">
        <v>129</v>
      </c>
    </row>
    <row r="9" spans="1:6">
      <c r="A9" s="4" t="s">
        <v>484</v>
      </c>
      <c r="B9" s="5" t="n">
        <v>255</v>
      </c>
      <c r="D9" s="5" t="n">
        <v>255</v>
      </c>
      <c r="F9" s="5" t="n">
        <v>232</v>
      </c>
    </row>
    <row r="10" spans="1:6">
      <c r="A10" s="4" t="s">
        <v>485</v>
      </c>
      <c r="B10" s="5" t="n">
        <v>350</v>
      </c>
      <c r="D10" s="5" t="n">
        <v>350</v>
      </c>
      <c r="F10" s="5" t="n">
        <v>425</v>
      </c>
    </row>
    <row r="11" spans="1:6">
      <c r="A11" s="4" t="s">
        <v>486</v>
      </c>
      <c r="B11" s="5" t="n">
        <v>310</v>
      </c>
      <c r="D11" s="5" t="n">
        <v>310</v>
      </c>
      <c r="F11" s="5" t="n">
        <v>371</v>
      </c>
    </row>
    <row r="12" spans="1:6">
      <c r="A12" s="4" t="s">
        <v>73</v>
      </c>
      <c r="B12" s="5" t="n">
        <v>256</v>
      </c>
      <c r="D12" s="5" t="n">
        <v>256</v>
      </c>
      <c r="F12" s="5" t="n">
        <v>372</v>
      </c>
    </row>
    <row r="13" spans="1:6">
      <c r="A13" s="4" t="s">
        <v>487</v>
      </c>
      <c r="B13" s="5" t="n">
        <v>3642</v>
      </c>
      <c r="D13" s="5" t="n">
        <v>3642</v>
      </c>
      <c r="F13" s="5" t="n">
        <v>3175</v>
      </c>
    </row>
    <row r="14" spans="1:6">
      <c r="A14" s="4" t="s">
        <v>488</v>
      </c>
      <c r="B14" s="5" t="n">
        <v>7</v>
      </c>
      <c r="D14" s="5" t="n">
        <v>7</v>
      </c>
      <c r="F14" s="5" t="n">
        <v>6</v>
      </c>
    </row>
    <row r="15" spans="1:6">
      <c r="A15" s="4" t="s">
        <v>489</v>
      </c>
      <c r="B15" s="5" t="n">
        <v>5</v>
      </c>
      <c r="C15" s="7" t="n">
        <v>5</v>
      </c>
      <c r="D15" s="5" t="n">
        <v>12</v>
      </c>
      <c r="E15" s="7" t="n">
        <v>12</v>
      </c>
    </row>
    <row r="16" spans="1:6">
      <c r="A16" s="4" t="s">
        <v>490</v>
      </c>
      <c r="B16" s="5" t="n">
        <v>21</v>
      </c>
      <c r="C16" s="7" t="n">
        <v>17</v>
      </c>
      <c r="D16" s="5" t="n">
        <v>21</v>
      </c>
      <c r="E16" s="7" t="n">
        <v>18</v>
      </c>
    </row>
    <row r="17" spans="1:6">
      <c r="A17" s="4" t="s">
        <v>491</v>
      </c>
      <c r="B17" s="7" t="n">
        <v>62</v>
      </c>
      <c r="D17" s="7" t="n">
        <v>62</v>
      </c>
      <c r="F17" s="7" t="n">
        <v>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2</v>
      </c>
      <c r="B1" s="2" t="s">
        <v>2</v>
      </c>
      <c r="C1" s="2" t="s">
        <v>268</v>
      </c>
      <c r="D1" s="2" t="s">
        <v>67</v>
      </c>
    </row>
    <row r="2" spans="1:4">
      <c r="A2" s="3" t="s">
        <v>192</v>
      </c>
    </row>
    <row r="3" spans="1:4">
      <c r="A3" s="4" t="s">
        <v>353</v>
      </c>
      <c r="B3" s="7" t="n">
        <v>1161</v>
      </c>
      <c r="D3" s="7" t="n">
        <v>464</v>
      </c>
    </row>
    <row r="4" spans="1:4">
      <c r="A4" s="4" t="s">
        <v>493</v>
      </c>
      <c r="B4" s="5" t="n">
        <v>259</v>
      </c>
      <c r="D4" s="5" t="n">
        <v>235</v>
      </c>
    </row>
    <row r="5" spans="1:4">
      <c r="A5" s="4" t="s">
        <v>494</v>
      </c>
      <c r="B5" s="5" t="n">
        <v>251</v>
      </c>
      <c r="D5" s="5" t="n">
        <v>140</v>
      </c>
    </row>
    <row r="6" spans="1:4">
      <c r="A6" s="4" t="s">
        <v>495</v>
      </c>
      <c r="B6" s="5" t="n">
        <v>92</v>
      </c>
      <c r="D6" s="5" t="n">
        <v>99</v>
      </c>
    </row>
    <row r="7" spans="1:4">
      <c r="A7" s="4" t="s">
        <v>496</v>
      </c>
      <c r="B7" s="5" t="n">
        <v>23</v>
      </c>
      <c r="D7" s="5" t="n">
        <v>111</v>
      </c>
    </row>
    <row r="8" spans="1:4">
      <c r="A8" s="4" t="s">
        <v>497</v>
      </c>
      <c r="B8" s="5" t="n">
        <v>247</v>
      </c>
      <c r="D8" s="5" t="n">
        <v>268</v>
      </c>
    </row>
    <row r="9" spans="1:4">
      <c r="A9" s="4" t="s">
        <v>272</v>
      </c>
      <c r="B9" s="5" t="n">
        <v>90</v>
      </c>
      <c r="C9" s="7" t="n">
        <v>185</v>
      </c>
      <c r="D9" s="5" t="n">
        <v>185</v>
      </c>
    </row>
    <row r="10" spans="1:4">
      <c r="A10" s="4" t="s">
        <v>94</v>
      </c>
      <c r="B10" s="5" t="n">
        <v>1050</v>
      </c>
      <c r="D10" s="5" t="n">
        <v>1331</v>
      </c>
    </row>
    <row r="11" spans="1:4">
      <c r="A11" s="4" t="s">
        <v>498</v>
      </c>
      <c r="B11" s="7" t="n">
        <v>3173</v>
      </c>
      <c r="C11" s="7" t="n">
        <v>2826</v>
      </c>
      <c r="D11" s="7" t="n">
        <v>2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499</v>
      </c>
      <c r="B1" s="2" t="s">
        <v>500</v>
      </c>
    </row>
    <row r="2" spans="1:2">
      <c r="A2" s="3" t="s">
        <v>501</v>
      </c>
    </row>
    <row r="3" spans="1:2">
      <c r="A3" s="4" t="s">
        <v>502</v>
      </c>
      <c r="B3" s="12" t="n">
        <v>0.8</v>
      </c>
    </row>
    <row r="4" spans="1:2">
      <c r="A4" s="4" t="s">
        <v>503</v>
      </c>
    </row>
    <row r="5" spans="1:2">
      <c r="A5" s="3" t="s">
        <v>501</v>
      </c>
    </row>
    <row r="6" spans="1:2">
      <c r="A6" s="4" t="s">
        <v>504</v>
      </c>
      <c r="B6" s="13" t="n">
        <v>8.4</v>
      </c>
    </row>
    <row r="7" spans="1:2">
      <c r="A7" s="4" t="s">
        <v>505</v>
      </c>
      <c r="B7" s="13" t="n">
        <v>6.1</v>
      </c>
    </row>
    <row r="8" spans="1:2">
      <c r="A8" s="4" t="s">
        <v>506</v>
      </c>
    </row>
    <row r="9" spans="1:2">
      <c r="A9" s="3" t="s">
        <v>501</v>
      </c>
    </row>
    <row r="10" spans="1:2">
      <c r="A10" s="4" t="s">
        <v>504</v>
      </c>
      <c r="B10" s="5" t="n">
        <v>5</v>
      </c>
    </row>
    <row r="11" spans="1:2">
      <c r="A11" s="4" t="s">
        <v>507</v>
      </c>
      <c r="B11" s="13" t="n">
        <v>0.7</v>
      </c>
    </row>
    <row r="12" spans="1:2">
      <c r="A12" s="4" t="s">
        <v>508</v>
      </c>
    </row>
    <row r="13" spans="1:2">
      <c r="A13" s="3" t="s">
        <v>501</v>
      </c>
    </row>
    <row r="14" spans="1:2">
      <c r="A14" s="4" t="s">
        <v>504</v>
      </c>
      <c r="B14" s="13" t="n">
        <v>1.8</v>
      </c>
    </row>
    <row r="15" spans="1:2">
      <c r="A15" s="4" t="s">
        <v>505</v>
      </c>
      <c r="B15" s="12"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14"/>
    <col customWidth="1" max="6" min="6" width="16"/>
  </cols>
  <sheetData>
    <row r="1" spans="1:6">
      <c r="A1" s="1" t="s">
        <v>509</v>
      </c>
      <c r="B1" s="2" t="s">
        <v>23</v>
      </c>
      <c r="D1" s="2" t="s">
        <v>1</v>
      </c>
      <c r="F1" s="2" t="s">
        <v>510</v>
      </c>
    </row>
    <row r="2" spans="1:6">
      <c r="B2" s="2" t="s">
        <v>511</v>
      </c>
      <c r="C2" s="2" t="s">
        <v>24</v>
      </c>
      <c r="D2" s="2" t="s">
        <v>511</v>
      </c>
      <c r="E2" s="2" t="s">
        <v>24</v>
      </c>
      <c r="F2" s="2" t="s">
        <v>67</v>
      </c>
    </row>
    <row r="3" spans="1:6">
      <c r="A3" s="3" t="s">
        <v>512</v>
      </c>
    </row>
    <row r="4" spans="1:6">
      <c r="A4" s="4" t="s">
        <v>513</v>
      </c>
      <c r="B4" s="4" t="s">
        <v>406</v>
      </c>
      <c r="C4" s="4" t="s">
        <v>514</v>
      </c>
      <c r="D4" s="4" t="s">
        <v>515</v>
      </c>
      <c r="E4" s="4" t="s">
        <v>516</v>
      </c>
    </row>
    <row r="5" spans="1:6">
      <c r="A5" s="4" t="s">
        <v>517</v>
      </c>
      <c r="D5" s="7" t="n">
        <v>39</v>
      </c>
    </row>
    <row r="6" spans="1:6">
      <c r="A6" s="4" t="s">
        <v>518</v>
      </c>
      <c r="D6" s="4" t="s">
        <v>399</v>
      </c>
      <c r="F6" s="4" t="s">
        <v>519</v>
      </c>
    </row>
    <row r="7" spans="1:6">
      <c r="A7" s="4" t="s">
        <v>520</v>
      </c>
      <c r="B7" s="7" t="n">
        <v>5</v>
      </c>
      <c r="D7" s="7" t="n">
        <v>-9</v>
      </c>
    </row>
    <row r="8" spans="1:6">
      <c r="A8" s="4" t="s">
        <v>521</v>
      </c>
    </row>
    <row r="9" spans="1:6">
      <c r="A9" s="3" t="s">
        <v>512</v>
      </c>
    </row>
    <row r="10" spans="1:6">
      <c r="A10" s="4" t="s">
        <v>522</v>
      </c>
      <c r="B10" s="5" t="n">
        <v>3</v>
      </c>
      <c r="D10" s="5" t="n">
        <v>3</v>
      </c>
    </row>
    <row r="11" spans="1:6">
      <c r="A11" s="4" t="s">
        <v>523</v>
      </c>
      <c r="B11" s="7" t="n">
        <v>109</v>
      </c>
      <c r="D11" s="7" t="n">
        <v>109</v>
      </c>
    </row>
    <row r="12" spans="1:6">
      <c r="A12" s="4" t="s">
        <v>524</v>
      </c>
      <c r="B12" s="5" t="n">
        <v>303</v>
      </c>
      <c r="D12" s="5" t="n">
        <v>303</v>
      </c>
    </row>
    <row r="13" spans="1:6">
      <c r="A13" s="4" t="s">
        <v>525</v>
      </c>
    </row>
    <row r="14" spans="1:6">
      <c r="A14" s="3" t="s">
        <v>512</v>
      </c>
    </row>
    <row r="15" spans="1:6">
      <c r="A15" s="4" t="s">
        <v>523</v>
      </c>
      <c r="B15" s="5" t="n">
        <v>23</v>
      </c>
      <c r="D15" s="5" t="n">
        <v>23</v>
      </c>
    </row>
    <row r="16" spans="1:6">
      <c r="A16" s="4" t="s">
        <v>524</v>
      </c>
      <c r="B16" s="5" t="n">
        <v>75</v>
      </c>
      <c r="D16" s="5" t="n">
        <v>75</v>
      </c>
    </row>
    <row r="17" spans="1:6">
      <c r="A17" s="4" t="s">
        <v>526</v>
      </c>
      <c r="B17" s="5" t="n">
        <v>64</v>
      </c>
      <c r="D17" s="5" t="n">
        <v>64</v>
      </c>
    </row>
    <row r="18" spans="1:6">
      <c r="A18" s="4" t="s">
        <v>527</v>
      </c>
      <c r="B18" s="5" t="n">
        <v>58</v>
      </c>
      <c r="D18" s="5" t="n">
        <v>58</v>
      </c>
    </row>
    <row r="19" spans="1:6">
      <c r="A19" s="4" t="s">
        <v>528</v>
      </c>
    </row>
    <row r="20" spans="1:6">
      <c r="A20" s="3" t="s">
        <v>512</v>
      </c>
    </row>
    <row r="21" spans="1:6">
      <c r="A21" s="4" t="s">
        <v>523</v>
      </c>
      <c r="B21" s="5" t="n">
        <v>95</v>
      </c>
      <c r="D21" s="5" t="n">
        <v>95</v>
      </c>
    </row>
    <row r="22" spans="1:6">
      <c r="A22" s="4" t="s">
        <v>527</v>
      </c>
      <c r="B22" s="7" t="n">
        <v>29</v>
      </c>
      <c r="D22" s="7" t="n">
        <v>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37</v>
      </c>
      <c r="B4" s="7" t="n">
        <v>962</v>
      </c>
      <c r="C4" s="7" t="n">
        <v>615</v>
      </c>
    </row>
    <row r="5" spans="1:3">
      <c r="A5" s="3" t="s">
        <v>112</v>
      </c>
    </row>
    <row r="6" spans="1:3">
      <c r="A6" s="4" t="s">
        <v>113</v>
      </c>
      <c r="B6" s="5" t="n">
        <v>474</v>
      </c>
      <c r="C6" s="5" t="n">
        <v>452</v>
      </c>
    </row>
    <row r="7" spans="1:3">
      <c r="A7" s="4" t="s">
        <v>114</v>
      </c>
      <c r="B7" s="5" t="n">
        <v>33</v>
      </c>
      <c r="C7" s="5" t="n">
        <v>19</v>
      </c>
    </row>
    <row r="8" spans="1:3">
      <c r="A8" s="4" t="s">
        <v>99</v>
      </c>
      <c r="B8" s="5" t="n">
        <v>-92</v>
      </c>
      <c r="C8" s="5" t="n">
        <v>-82</v>
      </c>
    </row>
    <row r="9" spans="1:3">
      <c r="A9" s="4" t="s">
        <v>115</v>
      </c>
      <c r="B9" s="5" t="n">
        <v>-84</v>
      </c>
      <c r="C9" s="5" t="n">
        <v>-160</v>
      </c>
    </row>
    <row r="10" spans="1:3">
      <c r="A10" s="4" t="s">
        <v>116</v>
      </c>
      <c r="B10" s="5" t="n">
        <v>63</v>
      </c>
      <c r="C10" s="5" t="n">
        <v>48</v>
      </c>
    </row>
    <row r="11" spans="1:3">
      <c r="A11" s="4" t="s">
        <v>117</v>
      </c>
      <c r="B11" s="5" t="n">
        <v>-90</v>
      </c>
      <c r="C11" s="5" t="n">
        <v>39</v>
      </c>
    </row>
    <row r="12" spans="1:3">
      <c r="A12" s="4" t="s">
        <v>118</v>
      </c>
      <c r="B12" s="5" t="n">
        <v>-12</v>
      </c>
      <c r="C12" s="5" t="n">
        <v>-51</v>
      </c>
    </row>
    <row r="13" spans="1:3">
      <c r="A13" s="4" t="s">
        <v>119</v>
      </c>
      <c r="B13" s="5" t="n">
        <v>-116</v>
      </c>
      <c r="C13" s="5" t="n">
        <v>120</v>
      </c>
    </row>
    <row r="14" spans="1:3">
      <c r="A14" s="3" t="s">
        <v>120</v>
      </c>
    </row>
    <row r="15" spans="1:3">
      <c r="A15" s="4" t="s">
        <v>70</v>
      </c>
      <c r="B15" s="5" t="n">
        <v>729</v>
      </c>
      <c r="C15" s="5" t="n">
        <v>407</v>
      </c>
    </row>
    <row r="16" spans="1:3">
      <c r="A16" s="4" t="s">
        <v>71</v>
      </c>
      <c r="B16" s="5" t="n">
        <v>-30</v>
      </c>
      <c r="C16" s="5" t="n">
        <v>278</v>
      </c>
    </row>
    <row r="17" spans="1:3">
      <c r="A17" s="4" t="s">
        <v>72</v>
      </c>
      <c r="B17" s="5" t="n">
        <v>1156</v>
      </c>
      <c r="C17" s="5" t="n">
        <v>1129</v>
      </c>
    </row>
    <row r="18" spans="1:3">
      <c r="A18" s="4" t="s">
        <v>121</v>
      </c>
      <c r="B18" s="5" t="n">
        <v>-4107</v>
      </c>
      <c r="C18" s="5" t="n">
        <v>-4093</v>
      </c>
    </row>
    <row r="19" spans="1:3">
      <c r="A19" s="4" t="s">
        <v>73</v>
      </c>
      <c r="B19" s="5" t="n">
        <v>-519</v>
      </c>
      <c r="C19" s="5" t="n">
        <v>1592</v>
      </c>
    </row>
    <row r="20" spans="1:3">
      <c r="A20" s="4" t="s">
        <v>92</v>
      </c>
      <c r="B20" s="5" t="n">
        <v>-1265</v>
      </c>
      <c r="C20" s="5" t="n">
        <v>-757</v>
      </c>
    </row>
    <row r="21" spans="1:3">
      <c r="A21" s="4" t="s">
        <v>122</v>
      </c>
      <c r="B21" s="5" t="n">
        <v>-664</v>
      </c>
      <c r="C21" s="5" t="n">
        <v>-95</v>
      </c>
    </row>
    <row r="22" spans="1:3">
      <c r="A22" s="4" t="s">
        <v>94</v>
      </c>
      <c r="B22" s="5" t="n">
        <v>383</v>
      </c>
      <c r="C22" s="5" t="n">
        <v>-1541</v>
      </c>
    </row>
    <row r="23" spans="1:3">
      <c r="A23" s="4" t="s">
        <v>123</v>
      </c>
      <c r="B23" s="5" t="n">
        <v>-3179</v>
      </c>
      <c r="C23" s="5" t="n">
        <v>-2080</v>
      </c>
    </row>
    <row r="24" spans="1:3">
      <c r="A24" s="3" t="s">
        <v>124</v>
      </c>
    </row>
    <row r="25" spans="1:3">
      <c r="A25" s="4" t="s">
        <v>125</v>
      </c>
      <c r="B25" s="5" t="n">
        <v>-379</v>
      </c>
      <c r="C25" s="5" t="n">
        <v>-452</v>
      </c>
    </row>
    <row r="26" spans="1:3">
      <c r="A26" s="4" t="s">
        <v>126</v>
      </c>
      <c r="B26" s="5" t="n">
        <v>26</v>
      </c>
      <c r="C26" s="5" t="n">
        <v>149</v>
      </c>
    </row>
    <row r="27" spans="1:3">
      <c r="A27" s="4" t="s">
        <v>127</v>
      </c>
      <c r="B27" s="5" t="n">
        <v>0</v>
      </c>
      <c r="C27" s="5" t="n">
        <v>-180</v>
      </c>
    </row>
    <row r="28" spans="1:3">
      <c r="A28" s="4" t="s">
        <v>128</v>
      </c>
      <c r="B28" s="5" t="n">
        <v>-2</v>
      </c>
      <c r="C28" s="5" t="n">
        <v>-318</v>
      </c>
    </row>
    <row r="29" spans="1:3">
      <c r="A29" s="4" t="s">
        <v>129</v>
      </c>
      <c r="B29" s="5" t="n">
        <v>0</v>
      </c>
      <c r="C29" s="5" t="n">
        <v>424</v>
      </c>
    </row>
    <row r="30" spans="1:3">
      <c r="A30" s="4" t="s">
        <v>130</v>
      </c>
      <c r="B30" s="5" t="n">
        <v>-132</v>
      </c>
      <c r="C30" s="5" t="n">
        <v>-186</v>
      </c>
    </row>
    <row r="31" spans="1:3">
      <c r="A31" s="4" t="s">
        <v>131</v>
      </c>
      <c r="B31" s="5" t="n">
        <v>-2184</v>
      </c>
      <c r="C31" s="5" t="n">
        <v>-1931</v>
      </c>
    </row>
    <row r="32" spans="1:3">
      <c r="A32" s="4" t="s">
        <v>132</v>
      </c>
      <c r="B32" s="5" t="n">
        <v>6212</v>
      </c>
      <c r="C32" s="5" t="n">
        <v>5845</v>
      </c>
    </row>
    <row r="33" spans="1:3">
      <c r="A33" s="4" t="s">
        <v>119</v>
      </c>
      <c r="B33" s="5" t="n">
        <v>7</v>
      </c>
      <c r="C33" s="5" t="n">
        <v>-3</v>
      </c>
    </row>
    <row r="34" spans="1:3">
      <c r="A34" s="4" t="s">
        <v>133</v>
      </c>
      <c r="B34" s="5" t="n">
        <v>3548</v>
      </c>
      <c r="C34" s="5" t="n">
        <v>3348</v>
      </c>
    </row>
    <row r="35" spans="1:3">
      <c r="A35" s="3" t="s">
        <v>134</v>
      </c>
    </row>
    <row r="36" spans="1:3">
      <c r="A36" s="4" t="s">
        <v>135</v>
      </c>
      <c r="B36" s="5" t="n">
        <v>0</v>
      </c>
      <c r="C36" s="5" t="n">
        <v>17</v>
      </c>
    </row>
    <row r="37" spans="1:3">
      <c r="A37" s="4" t="s">
        <v>136</v>
      </c>
      <c r="B37" s="5" t="n">
        <v>-6</v>
      </c>
      <c r="C37" s="5" t="n">
        <v>-269</v>
      </c>
    </row>
    <row r="38" spans="1:3">
      <c r="A38" s="4" t="s">
        <v>137</v>
      </c>
      <c r="B38" s="5" t="n">
        <v>196</v>
      </c>
      <c r="C38" s="5" t="n">
        <v>195</v>
      </c>
    </row>
    <row r="39" spans="1:3">
      <c r="A39" s="4" t="s">
        <v>138</v>
      </c>
      <c r="B39" s="5" t="n">
        <v>0</v>
      </c>
      <c r="C39" s="5" t="n">
        <v>-511</v>
      </c>
    </row>
    <row r="40" spans="1:3">
      <c r="A40" s="4" t="s">
        <v>139</v>
      </c>
      <c r="B40" s="5" t="n">
        <v>-379</v>
      </c>
      <c r="C40" s="5" t="n">
        <v>-364</v>
      </c>
    </row>
    <row r="41" spans="1:3">
      <c r="A41" s="4" t="s">
        <v>119</v>
      </c>
      <c r="B41" s="5" t="n">
        <v>13</v>
      </c>
      <c r="C41" s="5" t="n">
        <v>-7</v>
      </c>
    </row>
    <row r="42" spans="1:3">
      <c r="A42" s="4" t="s">
        <v>140</v>
      </c>
      <c r="B42" s="5" t="n">
        <v>-176</v>
      </c>
      <c r="C42" s="5" t="n">
        <v>-939</v>
      </c>
    </row>
    <row r="43" spans="1:3">
      <c r="A43" s="4" t="s">
        <v>141</v>
      </c>
      <c r="B43" s="5" t="n">
        <v>193</v>
      </c>
      <c r="C43" s="5" t="n">
        <v>329</v>
      </c>
    </row>
    <row r="44" spans="1:3">
      <c r="A44" s="4" t="s">
        <v>142</v>
      </c>
      <c r="B44" s="5" t="n">
        <v>1858</v>
      </c>
      <c r="C44" s="5" t="n">
        <v>1561</v>
      </c>
    </row>
    <row r="45" spans="1:3">
      <c r="A45" s="4" t="s">
        <v>143</v>
      </c>
      <c r="B45" s="5" t="n">
        <v>2051</v>
      </c>
      <c r="C45" s="5" t="n">
        <v>1890</v>
      </c>
    </row>
    <row r="46" spans="1:3">
      <c r="A46" s="3" t="s">
        <v>144</v>
      </c>
    </row>
    <row r="47" spans="1:3">
      <c r="A47" s="4" t="s">
        <v>69</v>
      </c>
      <c r="B47" s="5" t="n">
        <v>851</v>
      </c>
      <c r="C47" s="5" t="n">
        <v>433</v>
      </c>
    </row>
    <row r="48" spans="1:3">
      <c r="A48" s="4" t="s">
        <v>145</v>
      </c>
      <c r="B48" s="5" t="n">
        <v>1200</v>
      </c>
      <c r="C48" s="5" t="n">
        <v>1457</v>
      </c>
    </row>
    <row r="49" spans="1:3">
      <c r="A49" s="3" t="s">
        <v>146</v>
      </c>
    </row>
    <row r="50" spans="1:3">
      <c r="A50" s="4" t="s">
        <v>147</v>
      </c>
      <c r="B50" s="7" t="n">
        <v>3978</v>
      </c>
      <c r="C50" s="7" t="n">
        <v>3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23</v>
      </c>
      <c r="C1" s="2" t="s">
        <v>1</v>
      </c>
    </row>
    <row r="2" spans="1:3">
      <c r="B2" s="2" t="s">
        <v>2</v>
      </c>
      <c r="C2" s="2" t="s">
        <v>2</v>
      </c>
    </row>
    <row r="3" spans="1:3">
      <c r="A3" s="3" t="s">
        <v>530</v>
      </c>
    </row>
    <row r="4" spans="1:3">
      <c r="A4" s="4" t="s">
        <v>531</v>
      </c>
      <c r="B4" s="7" t="n">
        <v>-1451</v>
      </c>
      <c r="C4" s="7" t="n">
        <v>-1637</v>
      </c>
    </row>
    <row r="5" spans="1:3">
      <c r="A5" s="4" t="s">
        <v>532</v>
      </c>
      <c r="B5" s="5" t="n">
        <v>-496</v>
      </c>
      <c r="C5" s="5" t="n">
        <v>-310</v>
      </c>
    </row>
    <row r="6" spans="1:3">
      <c r="A6" s="4" t="s">
        <v>533</v>
      </c>
      <c r="B6" s="5" t="n">
        <v>41</v>
      </c>
      <c r="C6" s="5" t="n">
        <v>41</v>
      </c>
    </row>
    <row r="7" spans="1:3">
      <c r="A7" s="4" t="s">
        <v>534</v>
      </c>
      <c r="B7" s="5" t="n">
        <v>-5</v>
      </c>
      <c r="C7" s="5" t="n">
        <v>-5</v>
      </c>
    </row>
    <row r="8" spans="1:3">
      <c r="A8" s="4" t="s">
        <v>57</v>
      </c>
      <c r="B8" s="5" t="n">
        <v>-460</v>
      </c>
      <c r="C8" s="5" t="n">
        <v>-274</v>
      </c>
    </row>
    <row r="9" spans="1:3">
      <c r="A9" s="4" t="s">
        <v>535</v>
      </c>
      <c r="B9" s="5" t="n">
        <v>-1911</v>
      </c>
      <c r="C9" s="5" t="n">
        <v>-1911</v>
      </c>
    </row>
    <row r="10" spans="1:3">
      <c r="A10" s="4" t="s">
        <v>536</v>
      </c>
    </row>
    <row r="11" spans="1:3">
      <c r="A11" s="3" t="s">
        <v>530</v>
      </c>
    </row>
    <row r="12" spans="1:3">
      <c r="A12" s="4" t="s">
        <v>531</v>
      </c>
      <c r="B12" s="5" t="n">
        <v>-1145</v>
      </c>
      <c r="C12" s="5" t="n">
        <v>-1353</v>
      </c>
    </row>
    <row r="13" spans="1:3">
      <c r="A13" s="4" t="s">
        <v>532</v>
      </c>
      <c r="B13" s="5" t="n">
        <v>-402</v>
      </c>
      <c r="C13" s="5" t="n">
        <v>-191</v>
      </c>
    </row>
    <row r="14" spans="1:3">
      <c r="A14" s="4" t="s">
        <v>533</v>
      </c>
      <c r="B14" s="5" t="n">
        <v>0</v>
      </c>
      <c r="C14" s="5" t="n">
        <v>0</v>
      </c>
    </row>
    <row r="15" spans="1:3">
      <c r="A15" s="4" t="s">
        <v>534</v>
      </c>
      <c r="B15" s="5" t="n">
        <v>-19</v>
      </c>
      <c r="C15" s="5" t="n">
        <v>-22</v>
      </c>
    </row>
    <row r="16" spans="1:3">
      <c r="A16" s="4" t="s">
        <v>57</v>
      </c>
      <c r="B16" s="5" t="n">
        <v>-421</v>
      </c>
      <c r="C16" s="5" t="n">
        <v>-213</v>
      </c>
    </row>
    <row r="17" spans="1:3">
      <c r="A17" s="4" t="s">
        <v>535</v>
      </c>
      <c r="B17" s="5" t="n">
        <v>-1566</v>
      </c>
      <c r="C17" s="5" t="n">
        <v>-1566</v>
      </c>
    </row>
    <row r="18" spans="1:3">
      <c r="A18" s="4" t="s">
        <v>537</v>
      </c>
    </row>
    <row r="19" spans="1:3">
      <c r="A19" s="3" t="s">
        <v>530</v>
      </c>
    </row>
    <row r="20" spans="1:3">
      <c r="A20" s="4" t="s">
        <v>531</v>
      </c>
      <c r="B20" s="5" t="n">
        <v>-2</v>
      </c>
      <c r="C20" s="5" t="n">
        <v>17</v>
      </c>
    </row>
    <row r="21" spans="1:3">
      <c r="A21" s="4" t="s">
        <v>532</v>
      </c>
      <c r="B21" s="5" t="n">
        <v>-98</v>
      </c>
      <c r="C21" s="5" t="n">
        <v>-115</v>
      </c>
    </row>
    <row r="22" spans="1:3">
      <c r="A22" s="4" t="s">
        <v>533</v>
      </c>
      <c r="B22" s="5" t="n">
        <v>34</v>
      </c>
      <c r="C22" s="5" t="n">
        <v>26</v>
      </c>
    </row>
    <row r="23" spans="1:3">
      <c r="A23" s="4" t="s">
        <v>534</v>
      </c>
      <c r="B23" s="5" t="n">
        <v>15</v>
      </c>
      <c r="C23" s="5" t="n">
        <v>21</v>
      </c>
    </row>
    <row r="24" spans="1:3">
      <c r="A24" s="4" t="s">
        <v>57</v>
      </c>
      <c r="B24" s="5" t="n">
        <v>-49</v>
      </c>
      <c r="C24" s="5" t="n">
        <v>-68</v>
      </c>
    </row>
    <row r="25" spans="1:3">
      <c r="A25" s="4" t="s">
        <v>535</v>
      </c>
      <c r="B25" s="5" t="n">
        <v>-51</v>
      </c>
      <c r="C25" s="5" t="n">
        <v>-51</v>
      </c>
    </row>
    <row r="26" spans="1:3">
      <c r="A26" s="4" t="s">
        <v>538</v>
      </c>
    </row>
    <row r="27" spans="1:3">
      <c r="A27" s="3" t="s">
        <v>530</v>
      </c>
    </row>
    <row r="28" spans="1:3">
      <c r="A28" s="4" t="s">
        <v>531</v>
      </c>
      <c r="B28" s="5" t="n">
        <v>-322</v>
      </c>
      <c r="C28" s="5" t="n">
        <v>-321</v>
      </c>
    </row>
    <row r="29" spans="1:3">
      <c r="A29" s="4" t="s">
        <v>532</v>
      </c>
      <c r="B29" s="5" t="n">
        <v>6</v>
      </c>
      <c r="C29" s="5" t="n">
        <v>0</v>
      </c>
    </row>
    <row r="30" spans="1:3">
      <c r="A30" s="4" t="s">
        <v>533</v>
      </c>
      <c r="B30" s="5" t="n">
        <v>7</v>
      </c>
      <c r="C30" s="5" t="n">
        <v>15</v>
      </c>
    </row>
    <row r="31" spans="1:3">
      <c r="A31" s="4" t="s">
        <v>534</v>
      </c>
      <c r="B31" s="5" t="n">
        <v>-1</v>
      </c>
      <c r="C31" s="5" t="n">
        <v>-4</v>
      </c>
    </row>
    <row r="32" spans="1:3">
      <c r="A32" s="4" t="s">
        <v>57</v>
      </c>
      <c r="B32" s="5" t="n">
        <v>12</v>
      </c>
      <c r="C32" s="5" t="n">
        <v>11</v>
      </c>
    </row>
    <row r="33" spans="1:3">
      <c r="A33" s="4" t="s">
        <v>535</v>
      </c>
      <c r="B33" s="5" t="n">
        <v>-310</v>
      </c>
      <c r="C33" s="5" t="n">
        <v>-310</v>
      </c>
    </row>
    <row r="34" spans="1:3">
      <c r="A34" s="4" t="s">
        <v>539</v>
      </c>
    </row>
    <row r="35" spans="1:3">
      <c r="A35" s="3" t="s">
        <v>530</v>
      </c>
    </row>
    <row r="36" spans="1:3">
      <c r="A36" s="4" t="s">
        <v>531</v>
      </c>
      <c r="B36" s="5" t="n">
        <v>18</v>
      </c>
      <c r="C36" s="5" t="n">
        <v>20</v>
      </c>
    </row>
    <row r="37" spans="1:3">
      <c r="A37" s="4" t="s">
        <v>532</v>
      </c>
      <c r="B37" s="5" t="n">
        <v>-2</v>
      </c>
      <c r="C37" s="5" t="n">
        <v>-4</v>
      </c>
    </row>
    <row r="38" spans="1:3">
      <c r="A38" s="4" t="s">
        <v>533</v>
      </c>
      <c r="B38" s="5" t="n">
        <v>0</v>
      </c>
      <c r="C38" s="5" t="n">
        <v>0</v>
      </c>
    </row>
    <row r="39" spans="1:3">
      <c r="A39" s="4" t="s">
        <v>534</v>
      </c>
      <c r="B39" s="5" t="n">
        <v>0</v>
      </c>
      <c r="C39" s="5" t="n">
        <v>0</v>
      </c>
    </row>
    <row r="40" spans="1:3">
      <c r="A40" s="4" t="s">
        <v>57</v>
      </c>
      <c r="B40" s="5" t="n">
        <v>-2</v>
      </c>
      <c r="C40" s="5" t="n">
        <v>-4</v>
      </c>
    </row>
    <row r="41" spans="1:3">
      <c r="A41" s="4" t="s">
        <v>535</v>
      </c>
      <c r="B41" s="7" t="n">
        <v>16</v>
      </c>
      <c r="C41" s="7"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27</v>
      </c>
      <c r="B4" s="7" t="n">
        <v>15887</v>
      </c>
      <c r="C4" s="7" t="n">
        <v>14051</v>
      </c>
      <c r="D4" s="7" t="n">
        <v>30524</v>
      </c>
      <c r="E4" s="7" t="n">
        <v>28167</v>
      </c>
    </row>
    <row r="5" spans="1:5">
      <c r="A5" s="4" t="s">
        <v>31</v>
      </c>
      <c r="B5" s="5" t="n">
        <v>89</v>
      </c>
      <c r="C5" s="5" t="n">
        <v>86</v>
      </c>
      <c r="D5" s="5" t="n">
        <v>180</v>
      </c>
      <c r="E5" s="5" t="n">
        <v>167</v>
      </c>
    </row>
    <row r="6" spans="1:5">
      <c r="A6" s="4" t="s">
        <v>34</v>
      </c>
      <c r="B6" s="5" t="n">
        <v>-2</v>
      </c>
      <c r="C6" s="5" t="n">
        <v>9</v>
      </c>
      <c r="D6" s="5" t="n">
        <v>-17</v>
      </c>
      <c r="E6" s="5" t="n">
        <v>11</v>
      </c>
    </row>
    <row r="7" spans="1:5">
      <c r="A7" s="4" t="s">
        <v>26</v>
      </c>
      <c r="B7" s="5" t="n">
        <v>-17068</v>
      </c>
      <c r="C7" s="5" t="n">
        <v>-14943</v>
      </c>
      <c r="D7" s="5" t="n">
        <v>-32594</v>
      </c>
      <c r="E7" s="5" t="n">
        <v>-29931</v>
      </c>
    </row>
    <row r="8" spans="1:5">
      <c r="A8" s="4" t="s">
        <v>30</v>
      </c>
      <c r="B8" s="5" t="n">
        <v>24</v>
      </c>
      <c r="C8" s="5" t="n">
        <v>23</v>
      </c>
      <c r="D8" s="5" t="n">
        <v>40</v>
      </c>
      <c r="E8" s="5" t="n">
        <v>33</v>
      </c>
    </row>
    <row r="9" spans="1:5">
      <c r="A9" s="4" t="s">
        <v>35</v>
      </c>
      <c r="B9" s="5" t="n">
        <v>-652</v>
      </c>
      <c r="C9" s="5" t="n">
        <v>-383</v>
      </c>
      <c r="D9" s="5" t="n">
        <v>-1116</v>
      </c>
      <c r="E9" s="5" t="n">
        <v>-841</v>
      </c>
    </row>
    <row r="10" spans="1:5">
      <c r="A10" s="4" t="s">
        <v>36</v>
      </c>
      <c r="B10" s="5" t="n">
        <v>-86</v>
      </c>
      <c r="C10" s="5" t="n">
        <v>-108</v>
      </c>
      <c r="D10" s="5" t="n">
        <v>-154</v>
      </c>
      <c r="E10" s="5" t="n">
        <v>-226</v>
      </c>
    </row>
    <row r="11" spans="1:5">
      <c r="A11" s="4" t="s">
        <v>542</v>
      </c>
      <c r="B11" s="5" t="n">
        <v>-566</v>
      </c>
      <c r="C11" s="5" t="n">
        <v>-275</v>
      </c>
      <c r="D11" s="5" t="n">
        <v>-962</v>
      </c>
      <c r="E11" s="5" t="n">
        <v>-615</v>
      </c>
    </row>
    <row r="12" spans="1:5">
      <c r="A12" s="4" t="s">
        <v>543</v>
      </c>
    </row>
    <row r="13" spans="1:5">
      <c r="A13" s="3" t="s">
        <v>541</v>
      </c>
    </row>
    <row r="14" spans="1:5">
      <c r="A14" s="4" t="s">
        <v>27</v>
      </c>
      <c r="B14" s="5" t="n">
        <v>34</v>
      </c>
      <c r="C14" s="5" t="n">
        <v>6</v>
      </c>
      <c r="D14" s="5" t="n">
        <v>28</v>
      </c>
      <c r="E14" s="5" t="n">
        <v>5</v>
      </c>
    </row>
    <row r="15" spans="1:5">
      <c r="A15" s="4" t="s">
        <v>31</v>
      </c>
      <c r="B15" s="5" t="n">
        <v>-1</v>
      </c>
      <c r="C15" s="5" t="n">
        <v>0</v>
      </c>
      <c r="D15" s="5" t="n">
        <v>-1</v>
      </c>
      <c r="E15" s="5" t="n">
        <v>0</v>
      </c>
    </row>
    <row r="16" spans="1:5">
      <c r="A16" s="4" t="s">
        <v>34</v>
      </c>
      <c r="B16" s="5" t="n">
        <v>0</v>
      </c>
      <c r="C16" s="5" t="n">
        <v>0</v>
      </c>
      <c r="D16" s="5" t="n">
        <v>0</v>
      </c>
      <c r="E16" s="5" t="n">
        <v>2</v>
      </c>
    </row>
    <row r="17" spans="1:5">
      <c r="A17" s="4" t="s">
        <v>26</v>
      </c>
      <c r="B17" s="5" t="n">
        <v>1</v>
      </c>
      <c r="C17" s="5" t="n">
        <v>-1</v>
      </c>
      <c r="D17" s="5" t="n">
        <v>-1</v>
      </c>
      <c r="E17" s="5" t="n">
        <v>0</v>
      </c>
    </row>
    <row r="18" spans="1:5">
      <c r="A18" s="4" t="s">
        <v>35</v>
      </c>
      <c r="B18" s="5" t="n">
        <v>34</v>
      </c>
      <c r="C18" s="5" t="n">
        <v>5</v>
      </c>
      <c r="D18" s="5" t="n">
        <v>26</v>
      </c>
      <c r="E18" s="5" t="n">
        <v>7</v>
      </c>
    </row>
    <row r="19" spans="1:5">
      <c r="A19" s="4" t="s">
        <v>36</v>
      </c>
      <c r="B19" s="5" t="n">
        <v>8</v>
      </c>
      <c r="C19" s="5" t="n">
        <v>2</v>
      </c>
      <c r="D19" s="5" t="n">
        <v>6</v>
      </c>
      <c r="E19" s="5" t="n">
        <v>3</v>
      </c>
    </row>
    <row r="20" spans="1:5">
      <c r="A20" s="4" t="s">
        <v>542</v>
      </c>
      <c r="B20" s="5" t="n">
        <v>26</v>
      </c>
      <c r="C20" s="5" t="n">
        <v>3</v>
      </c>
      <c r="D20" s="5" t="n">
        <v>20</v>
      </c>
      <c r="E20" s="5" t="n">
        <v>4</v>
      </c>
    </row>
    <row r="21" spans="1:5">
      <c r="A21" s="4" t="s">
        <v>544</v>
      </c>
    </row>
    <row r="22" spans="1:5">
      <c r="A22" s="3" t="s">
        <v>541</v>
      </c>
    </row>
    <row r="23" spans="1:5">
      <c r="A23" s="4" t="s">
        <v>35</v>
      </c>
      <c r="B23" s="5" t="n">
        <v>7</v>
      </c>
      <c r="C23" s="5" t="n">
        <v>13</v>
      </c>
      <c r="D23" s="5" t="n">
        <v>15</v>
      </c>
      <c r="E23" s="5" t="n">
        <v>28</v>
      </c>
    </row>
    <row r="24" spans="1:5">
      <c r="A24" s="4" t="s">
        <v>36</v>
      </c>
      <c r="B24" s="5" t="n">
        <v>-1</v>
      </c>
      <c r="C24" s="5" t="n">
        <v>4</v>
      </c>
      <c r="D24" s="5" t="n">
        <v>3</v>
      </c>
      <c r="E24" s="5" t="n">
        <v>10</v>
      </c>
    </row>
    <row r="25" spans="1:5">
      <c r="A25" s="4" t="s">
        <v>542</v>
      </c>
      <c r="B25" s="5" t="n">
        <v>8</v>
      </c>
      <c r="C25" s="5" t="n">
        <v>9</v>
      </c>
      <c r="D25" s="5" t="n">
        <v>12</v>
      </c>
      <c r="E25" s="5" t="n">
        <v>18</v>
      </c>
    </row>
    <row r="26" spans="1:5">
      <c r="A26" s="4" t="s">
        <v>545</v>
      </c>
    </row>
    <row r="27" spans="1:5">
      <c r="A27" s="3" t="s">
        <v>541</v>
      </c>
    </row>
    <row r="28" spans="1:5">
      <c r="A28" s="4" t="s">
        <v>546</v>
      </c>
      <c r="B28" s="5" t="n">
        <v>-9</v>
      </c>
      <c r="C28" s="5" t="n">
        <v>-3</v>
      </c>
      <c r="D28" s="5" t="n">
        <v>-17</v>
      </c>
      <c r="E28" s="5" t="n">
        <v>-6</v>
      </c>
    </row>
    <row r="29" spans="1:5">
      <c r="A29" s="4" t="s">
        <v>547</v>
      </c>
      <c r="B29" s="7" t="n">
        <v>16</v>
      </c>
      <c r="C29" s="7" t="n">
        <v>16</v>
      </c>
      <c r="D29" s="7" t="n">
        <v>32</v>
      </c>
      <c r="E29" s="7"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8</v>
      </c>
      <c r="B1" s="2" t="s">
        <v>23</v>
      </c>
      <c r="D1" s="2" t="s">
        <v>1</v>
      </c>
    </row>
    <row r="2" spans="1:5">
      <c r="B2" s="2" t="s">
        <v>2</v>
      </c>
      <c r="C2" s="2" t="s">
        <v>24</v>
      </c>
      <c r="D2" s="2" t="s">
        <v>2</v>
      </c>
      <c r="E2" s="2" t="s">
        <v>24</v>
      </c>
    </row>
    <row r="3" spans="1:5">
      <c r="A3" s="4" t="s">
        <v>549</v>
      </c>
      <c r="B3" s="7" t="n">
        <v>6</v>
      </c>
      <c r="C3" s="7" t="n">
        <v>35</v>
      </c>
      <c r="D3" s="7" t="n">
        <v>12</v>
      </c>
      <c r="E3" s="7" t="n">
        <v>51</v>
      </c>
    </row>
    <row r="4" spans="1:5">
      <c r="A4" s="4" t="s">
        <v>550</v>
      </c>
      <c r="B4" s="5" t="n">
        <v>4</v>
      </c>
      <c r="C4" s="5" t="n">
        <v>44</v>
      </c>
      <c r="D4" s="5" t="n">
        <v>-5</v>
      </c>
      <c r="E4" s="5" t="n">
        <v>62</v>
      </c>
    </row>
    <row r="5" spans="1:5">
      <c r="A5" s="4" t="s">
        <v>34</v>
      </c>
      <c r="B5" s="5" t="n">
        <v>-2</v>
      </c>
      <c r="C5" s="5" t="n">
        <v>9</v>
      </c>
      <c r="D5" s="5" t="n">
        <v>-17</v>
      </c>
      <c r="E5" s="5" t="n">
        <v>11</v>
      </c>
    </row>
    <row r="6" spans="1:5">
      <c r="A6" s="4" t="s">
        <v>256</v>
      </c>
    </row>
    <row r="7" spans="1:5">
      <c r="A7" s="4" t="s">
        <v>257</v>
      </c>
      <c r="B7" s="7" t="n">
        <v>2</v>
      </c>
      <c r="C7" s="7" t="n">
        <v>-11</v>
      </c>
      <c r="D7" s="7" t="n">
        <v>5</v>
      </c>
      <c r="E7" s="7"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51</v>
      </c>
      <c r="B1" s="2" t="s">
        <v>1</v>
      </c>
    </row>
    <row r="2" spans="1:3">
      <c r="B2" s="2" t="s">
        <v>2</v>
      </c>
      <c r="C2" s="2" t="s">
        <v>552</v>
      </c>
    </row>
    <row r="3" spans="1:3">
      <c r="A3" s="3" t="s">
        <v>553</v>
      </c>
    </row>
    <row r="4" spans="1:3">
      <c r="A4" s="4" t="s">
        <v>554</v>
      </c>
      <c r="B4" s="5" t="n">
        <v>4</v>
      </c>
    </row>
    <row r="5" spans="1:3">
      <c r="A5" s="4" t="s">
        <v>555</v>
      </c>
    </row>
    <row r="6" spans="1:3">
      <c r="A6" s="3" t="s">
        <v>553</v>
      </c>
    </row>
    <row r="7" spans="1:3">
      <c r="A7" s="4" t="s">
        <v>556</v>
      </c>
      <c r="C7" s="4" t="s">
        <v>557</v>
      </c>
    </row>
    <row r="8" spans="1:3">
      <c r="A8" s="4" t="s">
        <v>558</v>
      </c>
    </row>
    <row r="9" spans="1:3">
      <c r="A9" s="3" t="s">
        <v>553</v>
      </c>
    </row>
    <row r="10" spans="1:3">
      <c r="A10" s="4" t="s">
        <v>556</v>
      </c>
      <c r="B10" s="4"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9</v>
      </c>
      <c r="B1" s="2" t="s">
        <v>23</v>
      </c>
      <c r="D1" s="2" t="s">
        <v>1</v>
      </c>
    </row>
    <row r="2" spans="1:7">
      <c r="B2" s="2" t="s">
        <v>2</v>
      </c>
      <c r="C2" s="2" t="s">
        <v>24</v>
      </c>
      <c r="D2" s="2" t="s">
        <v>2</v>
      </c>
      <c r="E2" s="2" t="s">
        <v>24</v>
      </c>
      <c r="F2" s="2" t="s">
        <v>268</v>
      </c>
      <c r="G2" s="2" t="s">
        <v>67</v>
      </c>
    </row>
    <row r="3" spans="1:7">
      <c r="A3" s="3" t="s">
        <v>205</v>
      </c>
    </row>
    <row r="4" spans="1:7">
      <c r="A4" s="4" t="s">
        <v>278</v>
      </c>
      <c r="B4" s="7" t="n">
        <v>38755</v>
      </c>
      <c r="D4" s="7" t="n">
        <v>38755</v>
      </c>
      <c r="F4" s="7" t="n">
        <v>39956</v>
      </c>
      <c r="G4" s="7" t="n">
        <v>39963</v>
      </c>
    </row>
    <row r="5" spans="1:7">
      <c r="A5" s="4" t="s">
        <v>26</v>
      </c>
      <c r="B5" s="5" t="n">
        <v>17068</v>
      </c>
      <c r="C5" s="7" t="n">
        <v>14943</v>
      </c>
      <c r="D5" s="5" t="n">
        <v>32594</v>
      </c>
      <c r="E5" s="7" t="n">
        <v>29931</v>
      </c>
    </row>
    <row r="6" spans="1:7">
      <c r="A6" s="4" t="s">
        <v>35</v>
      </c>
      <c r="B6" s="5" t="n">
        <v>652</v>
      </c>
      <c r="C6" s="5" t="n">
        <v>383</v>
      </c>
      <c r="D6" s="5" t="n">
        <v>1116</v>
      </c>
      <c r="E6" s="5" t="n">
        <v>841</v>
      </c>
    </row>
    <row r="7" spans="1:7">
      <c r="A7" s="4" t="s">
        <v>285</v>
      </c>
    </row>
    <row r="8" spans="1:7">
      <c r="A8" s="3" t="s">
        <v>205</v>
      </c>
    </row>
    <row r="9" spans="1:7">
      <c r="A9" s="4" t="s">
        <v>278</v>
      </c>
      <c r="B9" s="5" t="n">
        <v>6047</v>
      </c>
      <c r="D9" s="5" t="n">
        <v>6047</v>
      </c>
      <c r="G9" s="5" t="n">
        <v>6242</v>
      </c>
    </row>
    <row r="10" spans="1:7">
      <c r="A10" s="4" t="s">
        <v>26</v>
      </c>
      <c r="B10" s="5" t="n">
        <v>2668</v>
      </c>
      <c r="C10" s="5" t="n">
        <v>2551</v>
      </c>
      <c r="D10" s="5" t="n">
        <v>5290</v>
      </c>
      <c r="E10" s="5" t="n">
        <v>5061</v>
      </c>
    </row>
    <row r="11" spans="1:7">
      <c r="A11" s="4" t="s">
        <v>35</v>
      </c>
      <c r="B11" s="5" t="n">
        <v>249</v>
      </c>
      <c r="C11" s="5" t="n">
        <v>279</v>
      </c>
      <c r="D11" s="5" t="n">
        <v>462</v>
      </c>
      <c r="E11" s="5" t="n">
        <v>490</v>
      </c>
    </row>
    <row r="12" spans="1:7">
      <c r="A12" s="4" t="s">
        <v>286</v>
      </c>
    </row>
    <row r="13" spans="1:7">
      <c r="A13" s="3" t="s">
        <v>205</v>
      </c>
    </row>
    <row r="14" spans="1:7">
      <c r="A14" s="4" t="s">
        <v>26</v>
      </c>
      <c r="B14" s="5" t="n">
        <v>1704</v>
      </c>
      <c r="C14" s="5" t="n">
        <v>1629</v>
      </c>
      <c r="D14" s="5" t="n">
        <v>3342</v>
      </c>
      <c r="E14" s="5" t="n">
        <v>3204</v>
      </c>
    </row>
    <row r="15" spans="1:7">
      <c r="A15" s="4" t="s">
        <v>287</v>
      </c>
    </row>
    <row r="16" spans="1:7">
      <c r="A16" s="3" t="s">
        <v>205</v>
      </c>
    </row>
    <row r="17" spans="1:7">
      <c r="A17" s="4" t="s">
        <v>26</v>
      </c>
      <c r="B17" s="5" t="n">
        <v>964</v>
      </c>
      <c r="C17" s="5" t="n">
        <v>922</v>
      </c>
      <c r="D17" s="5" t="n">
        <v>1948</v>
      </c>
      <c r="E17" s="5" t="n">
        <v>1857</v>
      </c>
    </row>
    <row r="18" spans="1:7">
      <c r="A18" s="4" t="s">
        <v>288</v>
      </c>
    </row>
    <row r="19" spans="1:7">
      <c r="A19" s="3" t="s">
        <v>205</v>
      </c>
    </row>
    <row r="20" spans="1:7">
      <c r="A20" s="4" t="s">
        <v>278</v>
      </c>
      <c r="B20" s="5" t="n">
        <v>6765</v>
      </c>
      <c r="D20" s="5" t="n">
        <v>6765</v>
      </c>
      <c r="G20" s="5" t="n">
        <v>5568</v>
      </c>
    </row>
    <row r="21" spans="1:7">
      <c r="A21" s="4" t="s">
        <v>26</v>
      </c>
      <c r="B21" s="5" t="n">
        <v>1018</v>
      </c>
      <c r="C21" s="5" t="n">
        <v>933</v>
      </c>
      <c r="D21" s="5" t="n">
        <v>1968</v>
      </c>
      <c r="E21" s="5" t="n">
        <v>1788</v>
      </c>
    </row>
    <row r="22" spans="1:7">
      <c r="A22" s="4" t="s">
        <v>35</v>
      </c>
      <c r="B22" s="5" t="n">
        <v>114</v>
      </c>
      <c r="C22" s="5" t="n">
        <v>94</v>
      </c>
      <c r="D22" s="5" t="n">
        <v>210</v>
      </c>
      <c r="E22" s="5" t="n">
        <v>171</v>
      </c>
    </row>
    <row r="23" spans="1:7">
      <c r="A23" s="4" t="s">
        <v>289</v>
      </c>
    </row>
    <row r="24" spans="1:7">
      <c r="A24" s="3" t="s">
        <v>205</v>
      </c>
    </row>
    <row r="25" spans="1:7">
      <c r="A25" s="4" t="s">
        <v>26</v>
      </c>
      <c r="B25" s="5" t="n">
        <v>693</v>
      </c>
      <c r="C25" s="5" t="n">
        <v>661</v>
      </c>
      <c r="D25" s="5" t="n">
        <v>1329</v>
      </c>
      <c r="E25" s="5" t="n">
        <v>1235</v>
      </c>
    </row>
    <row r="26" spans="1:7">
      <c r="A26" s="4" t="s">
        <v>290</v>
      </c>
    </row>
    <row r="27" spans="1:7">
      <c r="A27" s="3" t="s">
        <v>205</v>
      </c>
    </row>
    <row r="28" spans="1:7">
      <c r="A28" s="4" t="s">
        <v>26</v>
      </c>
      <c r="B28" s="5" t="n">
        <v>325</v>
      </c>
      <c r="C28" s="5" t="n">
        <v>272</v>
      </c>
      <c r="D28" s="5" t="n">
        <v>639</v>
      </c>
      <c r="E28" s="5" t="n">
        <v>553</v>
      </c>
    </row>
    <row r="29" spans="1:7">
      <c r="A29" s="4" t="s">
        <v>291</v>
      </c>
    </row>
    <row r="30" spans="1:7">
      <c r="A30" s="3" t="s">
        <v>205</v>
      </c>
    </row>
    <row r="31" spans="1:7">
      <c r="A31" s="4" t="s">
        <v>278</v>
      </c>
      <c r="B31" s="5" t="n">
        <v>13298</v>
      </c>
      <c r="D31" s="5" t="n">
        <v>13298</v>
      </c>
      <c r="G31" s="5" t="n">
        <v>11835</v>
      </c>
    </row>
    <row r="32" spans="1:7">
      <c r="A32" s="4" t="s">
        <v>26</v>
      </c>
      <c r="B32" s="5" t="n">
        <v>6675</v>
      </c>
      <c r="C32" s="5" t="n">
        <v>6011</v>
      </c>
      <c r="D32" s="5" t="n">
        <v>12308</v>
      </c>
      <c r="E32" s="5" t="n">
        <v>11237</v>
      </c>
    </row>
    <row r="33" spans="1:7">
      <c r="A33" s="4" t="s">
        <v>35</v>
      </c>
      <c r="B33" s="5" t="n">
        <v>341</v>
      </c>
      <c r="C33" s="5" t="n">
        <v>201</v>
      </c>
      <c r="D33" s="5" t="n">
        <v>691</v>
      </c>
      <c r="E33" s="5" t="n">
        <v>514</v>
      </c>
    </row>
    <row r="34" spans="1:7">
      <c r="A34" s="4" t="s">
        <v>292</v>
      </c>
    </row>
    <row r="35" spans="1:7">
      <c r="A35" s="3" t="s">
        <v>205</v>
      </c>
    </row>
    <row r="36" spans="1:7">
      <c r="A36" s="4" t="s">
        <v>26</v>
      </c>
      <c r="B36" s="5" t="n">
        <v>4823</v>
      </c>
      <c r="C36" s="5" t="n">
        <v>3927</v>
      </c>
      <c r="D36" s="5" t="n">
        <v>8433</v>
      </c>
      <c r="E36" s="5" t="n">
        <v>7220</v>
      </c>
    </row>
    <row r="37" spans="1:7">
      <c r="A37" s="4" t="s">
        <v>293</v>
      </c>
    </row>
    <row r="38" spans="1:7">
      <c r="A38" s="3" t="s">
        <v>205</v>
      </c>
    </row>
    <row r="39" spans="1:7">
      <c r="A39" s="4" t="s">
        <v>26</v>
      </c>
      <c r="B39" s="5" t="n">
        <v>1852</v>
      </c>
      <c r="C39" s="5" t="n">
        <v>2084</v>
      </c>
      <c r="D39" s="5" t="n">
        <v>3875</v>
      </c>
      <c r="E39" s="5" t="n">
        <v>4017</v>
      </c>
    </row>
    <row r="40" spans="1:7">
      <c r="A40" s="4" t="s">
        <v>294</v>
      </c>
    </row>
    <row r="41" spans="1:7">
      <c r="A41" s="3" t="s">
        <v>205</v>
      </c>
    </row>
    <row r="42" spans="1:7">
      <c r="A42" s="4" t="s">
        <v>278</v>
      </c>
      <c r="B42" s="5" t="n">
        <v>7063</v>
      </c>
      <c r="D42" s="5" t="n">
        <v>7063</v>
      </c>
      <c r="G42" s="5" t="n">
        <v>8311</v>
      </c>
    </row>
    <row r="43" spans="1:7">
      <c r="A43" s="4" t="s">
        <v>26</v>
      </c>
      <c r="B43" s="5" t="n">
        <v>6606</v>
      </c>
      <c r="C43" s="5" t="n">
        <v>5347</v>
      </c>
      <c r="D43" s="5" t="n">
        <v>12821</v>
      </c>
      <c r="E43" s="5" t="n">
        <v>11650</v>
      </c>
    </row>
    <row r="44" spans="1:7">
      <c r="A44" s="4" t="s">
        <v>35</v>
      </c>
      <c r="B44" s="5" t="n">
        <v>189</v>
      </c>
      <c r="C44" s="5" t="n">
        <v>57</v>
      </c>
      <c r="D44" s="5" t="n">
        <v>234</v>
      </c>
      <c r="E44" s="5" t="n">
        <v>104</v>
      </c>
    </row>
    <row r="45" spans="1:7">
      <c r="A45" s="4" t="s">
        <v>295</v>
      </c>
    </row>
    <row r="46" spans="1:7">
      <c r="A46" s="3" t="s">
        <v>205</v>
      </c>
    </row>
    <row r="47" spans="1:7">
      <c r="A47" s="4" t="s">
        <v>26</v>
      </c>
      <c r="B47" s="5" t="n">
        <v>6543</v>
      </c>
      <c r="C47" s="5" t="n">
        <v>5295</v>
      </c>
      <c r="D47" s="5" t="n">
        <v>12703</v>
      </c>
      <c r="E47" s="5" t="n">
        <v>11548</v>
      </c>
    </row>
    <row r="48" spans="1:7">
      <c r="A48" s="4" t="s">
        <v>296</v>
      </c>
    </row>
    <row r="49" spans="1:7">
      <c r="A49" s="3" t="s">
        <v>205</v>
      </c>
    </row>
    <row r="50" spans="1:7">
      <c r="A50" s="4" t="s">
        <v>26</v>
      </c>
      <c r="B50" s="5" t="n">
        <v>63</v>
      </c>
      <c r="C50" s="5" t="n">
        <v>52</v>
      </c>
      <c r="D50" s="5" t="n">
        <v>118</v>
      </c>
      <c r="E50" s="5" t="n">
        <v>102</v>
      </c>
    </row>
    <row r="51" spans="1:7">
      <c r="A51" s="4" t="s">
        <v>297</v>
      </c>
    </row>
    <row r="52" spans="1:7">
      <c r="A52" s="3" t="s">
        <v>205</v>
      </c>
    </row>
    <row r="53" spans="1:7">
      <c r="A53" s="4" t="s">
        <v>278</v>
      </c>
      <c r="B53" s="5" t="n">
        <v>4884</v>
      </c>
      <c r="D53" s="5" t="n">
        <v>4884</v>
      </c>
      <c r="G53" s="5" t="n">
        <v>5658</v>
      </c>
    </row>
    <row r="54" spans="1:7">
      <c r="A54" s="4" t="s">
        <v>26</v>
      </c>
      <c r="B54" s="5" t="n">
        <v>101</v>
      </c>
      <c r="C54" s="5" t="n">
        <v>101</v>
      </c>
      <c r="D54" s="5" t="n">
        <v>207</v>
      </c>
      <c r="E54" s="5" t="n">
        <v>195</v>
      </c>
    </row>
    <row r="55" spans="1:7">
      <c r="A55" s="4" t="s">
        <v>35</v>
      </c>
      <c r="B55" s="5" t="n">
        <v>31</v>
      </c>
      <c r="C55" s="5" t="n">
        <v>27</v>
      </c>
      <c r="D55" s="5" t="n">
        <v>44</v>
      </c>
      <c r="E55" s="5" t="n">
        <v>57</v>
      </c>
    </row>
    <row r="56" spans="1:7">
      <c r="A56" s="4" t="s">
        <v>560</v>
      </c>
    </row>
    <row r="57" spans="1:7">
      <c r="A57" s="3" t="s">
        <v>205</v>
      </c>
    </row>
    <row r="58" spans="1:7">
      <c r="A58" s="4" t="s">
        <v>278</v>
      </c>
      <c r="B58" s="5" t="n">
        <v>698</v>
      </c>
      <c r="D58" s="5" t="n">
        <v>698</v>
      </c>
      <c r="G58" s="7" t="n">
        <v>2349</v>
      </c>
    </row>
    <row r="59" spans="1:7">
      <c r="A59" s="4" t="s">
        <v>35</v>
      </c>
      <c r="B59" s="5" t="n">
        <v>-250</v>
      </c>
      <c r="C59" s="5" t="n">
        <v>-259</v>
      </c>
      <c r="D59" s="5" t="n">
        <v>-490</v>
      </c>
      <c r="E59" s="5" t="n">
        <v>-477</v>
      </c>
    </row>
    <row r="60" spans="1:7">
      <c r="A60" s="4" t="s">
        <v>561</v>
      </c>
    </row>
    <row r="61" spans="1:7">
      <c r="A61" s="3" t="s">
        <v>205</v>
      </c>
    </row>
    <row r="62" spans="1:7">
      <c r="A62" s="4" t="s">
        <v>35</v>
      </c>
      <c r="B62" s="5" t="n">
        <v>902</v>
      </c>
      <c r="C62" s="5" t="n">
        <v>642</v>
      </c>
      <c r="D62" s="5" t="n">
        <v>1606</v>
      </c>
      <c r="E62" s="5" t="n">
        <v>1318</v>
      </c>
    </row>
    <row r="63" spans="1:7">
      <c r="A63" s="4" t="s">
        <v>562</v>
      </c>
    </row>
    <row r="64" spans="1:7">
      <c r="A64" s="3" t="s">
        <v>205</v>
      </c>
    </row>
    <row r="65" spans="1:7">
      <c r="A65" s="4" t="s">
        <v>26</v>
      </c>
      <c r="B65" s="5" t="n">
        <v>2927</v>
      </c>
      <c r="C65" s="5" t="n">
        <v>2662</v>
      </c>
      <c r="D65" s="5" t="n">
        <v>5760</v>
      </c>
      <c r="E65" s="5" t="n">
        <v>5531</v>
      </c>
    </row>
    <row r="66" spans="1:7">
      <c r="A66" s="4" t="s">
        <v>563</v>
      </c>
    </row>
    <row r="67" spans="1:7">
      <c r="A67" s="3" t="s">
        <v>205</v>
      </c>
    </row>
    <row r="68" spans="1:7">
      <c r="A68" s="4" t="s">
        <v>26</v>
      </c>
      <c r="B68" s="5" t="n">
        <v>1029</v>
      </c>
      <c r="C68" s="5" t="n">
        <v>944</v>
      </c>
      <c r="D68" s="5" t="n">
        <v>1987</v>
      </c>
      <c r="E68" s="5" t="n">
        <v>1804</v>
      </c>
    </row>
    <row r="69" spans="1:7">
      <c r="A69" s="4" t="s">
        <v>564</v>
      </c>
    </row>
    <row r="70" spans="1:7">
      <c r="A70" s="3" t="s">
        <v>205</v>
      </c>
    </row>
    <row r="71" spans="1:7">
      <c r="A71" s="4" t="s">
        <v>26</v>
      </c>
      <c r="B71" s="5" t="n">
        <v>8264</v>
      </c>
      <c r="C71" s="5" t="n">
        <v>7100</v>
      </c>
      <c r="D71" s="5" t="n">
        <v>15130</v>
      </c>
      <c r="E71" s="5" t="n">
        <v>13182</v>
      </c>
    </row>
    <row r="72" spans="1:7">
      <c r="A72" s="4" t="s">
        <v>565</v>
      </c>
    </row>
    <row r="73" spans="1:7">
      <c r="A73" s="3" t="s">
        <v>205</v>
      </c>
    </row>
    <row r="74" spans="1:7">
      <c r="A74" s="4" t="s">
        <v>26</v>
      </c>
      <c r="B74" s="5" t="n">
        <v>7723</v>
      </c>
      <c r="C74" s="5" t="n">
        <v>6172</v>
      </c>
      <c r="D74" s="5" t="n">
        <v>14850</v>
      </c>
      <c r="E74" s="5" t="n">
        <v>13524</v>
      </c>
    </row>
    <row r="75" spans="1:7">
      <c r="A75" s="4" t="s">
        <v>566</v>
      </c>
    </row>
    <row r="76" spans="1:7">
      <c r="A76" s="3" t="s">
        <v>205</v>
      </c>
    </row>
    <row r="77" spans="1:7">
      <c r="A77" s="4" t="s">
        <v>26</v>
      </c>
      <c r="B77" s="5" t="n">
        <v>101</v>
      </c>
      <c r="C77" s="5" t="n">
        <v>101</v>
      </c>
      <c r="D77" s="5" t="n">
        <v>207</v>
      </c>
      <c r="E77" s="5" t="n">
        <v>195</v>
      </c>
    </row>
    <row r="78" spans="1:7">
      <c r="A78" s="4" t="s">
        <v>567</v>
      </c>
    </row>
    <row r="79" spans="1:7">
      <c r="A79" s="3" t="s">
        <v>205</v>
      </c>
    </row>
    <row r="80" spans="1:7">
      <c r="A80" s="4" t="s">
        <v>26</v>
      </c>
      <c r="B80" s="5" t="n">
        <v>-2976</v>
      </c>
      <c r="C80" s="5" t="n">
        <v>-2036</v>
      </c>
      <c r="D80" s="5" t="n">
        <v>-5340</v>
      </c>
      <c r="E80" s="5" t="n">
        <v>-4305</v>
      </c>
    </row>
    <row r="81" spans="1:7">
      <c r="A81" s="4" t="s">
        <v>568</v>
      </c>
    </row>
    <row r="82" spans="1:7">
      <c r="A82" s="3" t="s">
        <v>205</v>
      </c>
    </row>
    <row r="83" spans="1:7">
      <c r="A83" s="4" t="s">
        <v>26</v>
      </c>
      <c r="B83" s="5" t="n">
        <v>-259</v>
      </c>
      <c r="C83" s="5" t="n">
        <v>-111</v>
      </c>
      <c r="D83" s="5" t="n">
        <v>-470</v>
      </c>
      <c r="E83" s="5" t="n">
        <v>-470</v>
      </c>
    </row>
    <row r="84" spans="1:7">
      <c r="A84" s="4" t="s">
        <v>569</v>
      </c>
    </row>
    <row r="85" spans="1:7">
      <c r="A85" s="3" t="s">
        <v>205</v>
      </c>
    </row>
    <row r="86" spans="1:7">
      <c r="A86" s="4" t="s">
        <v>26</v>
      </c>
      <c r="B86" s="5" t="n">
        <v>-11</v>
      </c>
      <c r="C86" s="5" t="n">
        <v>-11</v>
      </c>
      <c r="D86" s="5" t="n">
        <v>-19</v>
      </c>
      <c r="E86" s="5" t="n">
        <v>-16</v>
      </c>
    </row>
    <row r="87" spans="1:7">
      <c r="A87" s="4" t="s">
        <v>570</v>
      </c>
    </row>
    <row r="88" spans="1:7">
      <c r="A88" s="3" t="s">
        <v>205</v>
      </c>
    </row>
    <row r="89" spans="1:7">
      <c r="A89" s="4" t="s">
        <v>26</v>
      </c>
      <c r="B89" s="5" t="n">
        <v>-1589</v>
      </c>
      <c r="C89" s="5" t="n">
        <v>-1089</v>
      </c>
      <c r="D89" s="5" t="n">
        <v>-2822</v>
      </c>
      <c r="E89" s="5" t="n">
        <v>-1945</v>
      </c>
    </row>
    <row r="90" spans="1:7">
      <c r="A90" s="4" t="s">
        <v>571</v>
      </c>
    </row>
    <row r="91" spans="1:7">
      <c r="A91" s="3" t="s">
        <v>205</v>
      </c>
    </row>
    <row r="92" spans="1:7">
      <c r="A92" s="4" t="s">
        <v>26</v>
      </c>
      <c r="B92" s="5" t="n">
        <v>-1117</v>
      </c>
      <c r="C92" s="5" t="n">
        <v>-825</v>
      </c>
      <c r="D92" s="5" t="n">
        <v>-2029</v>
      </c>
      <c r="E92" s="5" t="n">
        <v>-1874</v>
      </c>
    </row>
    <row r="93" spans="1:7">
      <c r="A93" s="4" t="s">
        <v>572</v>
      </c>
    </row>
    <row r="94" spans="1:7">
      <c r="A94" s="3" t="s">
        <v>205</v>
      </c>
    </row>
    <row r="95" spans="1:7">
      <c r="A95" s="4" t="s">
        <v>35</v>
      </c>
      <c r="B95" s="5" t="n">
        <v>0</v>
      </c>
      <c r="C95" s="5" t="n">
        <v>8</v>
      </c>
      <c r="D95" s="5" t="n">
        <v>0</v>
      </c>
      <c r="E95" s="5" t="n">
        <v>8</v>
      </c>
    </row>
    <row r="96" spans="1:7">
      <c r="A96" s="4" t="s">
        <v>573</v>
      </c>
    </row>
    <row r="97" spans="1:7">
      <c r="A97" s="3" t="s">
        <v>205</v>
      </c>
    </row>
    <row r="98" spans="1:7">
      <c r="A98" s="4" t="s">
        <v>35</v>
      </c>
      <c r="B98" s="5" t="n">
        <v>-22</v>
      </c>
      <c r="C98" s="5" t="n">
        <v>-26</v>
      </c>
      <c r="D98" s="5" t="n">
        <v>-35</v>
      </c>
      <c r="E98" s="5" t="n">
        <v>-35</v>
      </c>
    </row>
    <row r="99" spans="1:7">
      <c r="A99" s="4" t="s">
        <v>574</v>
      </c>
    </row>
    <row r="100" spans="1:7">
      <c r="A100" s="3" t="s">
        <v>205</v>
      </c>
    </row>
    <row r="101" spans="1:7">
      <c r="A101" s="4" t="s">
        <v>35</v>
      </c>
      <c r="B101" s="7" t="n">
        <v>0</v>
      </c>
      <c r="C101" s="7" t="n">
        <v>2</v>
      </c>
      <c r="D101" s="7" t="n">
        <v>0</v>
      </c>
      <c r="E101" s="7"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3</v>
      </c>
      <c r="D1" s="2" t="s">
        <v>1</v>
      </c>
    </row>
    <row r="2" spans="1:5">
      <c r="B2" s="2" t="s">
        <v>2</v>
      </c>
      <c r="C2" s="2" t="s">
        <v>24</v>
      </c>
      <c r="D2" s="2" t="s">
        <v>2</v>
      </c>
      <c r="E2" s="2" t="s">
        <v>24</v>
      </c>
    </row>
    <row r="3" spans="1:5">
      <c r="A3" s="3" t="s">
        <v>576</v>
      </c>
    </row>
    <row r="4" spans="1:5">
      <c r="A4" s="4" t="s">
        <v>30</v>
      </c>
      <c r="B4" s="7" t="n">
        <v>24</v>
      </c>
      <c r="C4" s="7" t="n">
        <v>23</v>
      </c>
      <c r="D4" s="7" t="n">
        <v>40</v>
      </c>
      <c r="E4" s="7" t="n">
        <v>33</v>
      </c>
    </row>
    <row r="5" spans="1:5">
      <c r="A5" s="4" t="s">
        <v>490</v>
      </c>
      <c r="B5" s="5" t="n">
        <v>21</v>
      </c>
      <c r="C5" s="5" t="n">
        <v>17</v>
      </c>
      <c r="D5" s="5" t="n">
        <v>21</v>
      </c>
      <c r="E5" s="5" t="n">
        <v>18</v>
      </c>
    </row>
    <row r="6" spans="1:5">
      <c r="A6" s="4" t="s">
        <v>577</v>
      </c>
      <c r="B6" s="5" t="n">
        <v>1</v>
      </c>
      <c r="C6" s="5" t="n">
        <v>4</v>
      </c>
      <c r="D6" s="5" t="n">
        <v>2</v>
      </c>
      <c r="E6" s="5" t="n">
        <v>12</v>
      </c>
    </row>
    <row r="7" spans="1:5">
      <c r="A7" s="4" t="s">
        <v>578</v>
      </c>
      <c r="D7" s="5" t="n">
        <v>12</v>
      </c>
    </row>
    <row r="8" spans="1:5">
      <c r="A8" s="4" t="s">
        <v>560</v>
      </c>
    </row>
    <row r="9" spans="1:5">
      <c r="A9" s="3" t="s">
        <v>576</v>
      </c>
    </row>
    <row r="10" spans="1:5">
      <c r="A10" s="4" t="s">
        <v>577</v>
      </c>
      <c r="B10" s="7" t="n">
        <v>2</v>
      </c>
      <c r="C10" s="7" t="n">
        <v>2</v>
      </c>
      <c r="D10" s="7" t="n">
        <v>5</v>
      </c>
      <c r="E10" s="7"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9</v>
      </c>
      <c r="B1" s="2" t="s">
        <v>23</v>
      </c>
      <c r="D1" s="2" t="s">
        <v>1</v>
      </c>
    </row>
    <row r="2" spans="1:7">
      <c r="B2" s="2" t="s">
        <v>500</v>
      </c>
      <c r="C2" s="2" t="s">
        <v>580</v>
      </c>
      <c r="D2" s="2" t="s">
        <v>500</v>
      </c>
      <c r="E2" s="2" t="s">
        <v>580</v>
      </c>
      <c r="F2" s="2" t="s">
        <v>581</v>
      </c>
      <c r="G2" s="2" t="s">
        <v>417</v>
      </c>
    </row>
    <row r="3" spans="1:7">
      <c r="A3" s="3" t="s">
        <v>582</v>
      </c>
    </row>
    <row r="4" spans="1:7">
      <c r="A4" s="4" t="s">
        <v>583</v>
      </c>
      <c r="B4" s="7" t="n">
        <v>2000</v>
      </c>
      <c r="D4" s="7" t="n">
        <v>2000</v>
      </c>
      <c r="G4" s="7" t="n">
        <v>1700</v>
      </c>
    </row>
    <row r="5" spans="1:7">
      <c r="A5" s="4" t="s">
        <v>584</v>
      </c>
      <c r="B5" s="5" t="n">
        <v>1600</v>
      </c>
      <c r="D5" s="5" t="n">
        <v>1600</v>
      </c>
      <c r="G5" s="5" t="n">
        <v>1400</v>
      </c>
    </row>
    <row r="6" spans="1:7">
      <c r="A6" s="4" t="s">
        <v>585</v>
      </c>
      <c r="B6" s="5" t="n">
        <v>386</v>
      </c>
      <c r="D6" s="5" t="n">
        <v>386</v>
      </c>
      <c r="G6" s="7" t="n">
        <v>307</v>
      </c>
    </row>
    <row r="7" spans="1:7">
      <c r="A7" s="4" t="s">
        <v>586</v>
      </c>
      <c r="D7" s="5" t="n">
        <v>17900</v>
      </c>
      <c r="E7" s="7" t="n">
        <v>16500</v>
      </c>
    </row>
    <row r="8" spans="1:7">
      <c r="A8" s="4" t="s">
        <v>132</v>
      </c>
      <c r="D8" s="5" t="n">
        <v>6212</v>
      </c>
      <c r="E8" s="5" t="n">
        <v>5845</v>
      </c>
    </row>
    <row r="9" spans="1:7">
      <c r="A9" s="4" t="s">
        <v>587</v>
      </c>
      <c r="B9" s="5" t="n">
        <v>5</v>
      </c>
      <c r="C9" s="7" t="n">
        <v>2</v>
      </c>
      <c r="D9" s="5" t="n">
        <v>9</v>
      </c>
      <c r="E9" s="7" t="n">
        <v>4</v>
      </c>
    </row>
    <row r="10" spans="1:7">
      <c r="A10" s="4" t="s">
        <v>508</v>
      </c>
    </row>
    <row r="11" spans="1:7">
      <c r="A11" s="3" t="s">
        <v>582</v>
      </c>
    </row>
    <row r="12" spans="1:7">
      <c r="A12" s="4" t="s">
        <v>504</v>
      </c>
      <c r="B12" s="5" t="n">
        <v>1800</v>
      </c>
      <c r="D12" s="5" t="n">
        <v>1800</v>
      </c>
    </row>
    <row r="13" spans="1:7">
      <c r="A13" s="4" t="s">
        <v>588</v>
      </c>
    </row>
    <row r="14" spans="1:7">
      <c r="A14" s="3" t="s">
        <v>582</v>
      </c>
    </row>
    <row r="15" spans="1:7">
      <c r="A15" s="4" t="s">
        <v>504</v>
      </c>
      <c r="B15" s="5" t="n">
        <v>1200</v>
      </c>
      <c r="D15" s="5" t="n">
        <v>1200</v>
      </c>
    </row>
    <row r="16" spans="1:7">
      <c r="A16" s="4" t="s">
        <v>589</v>
      </c>
    </row>
    <row r="17" spans="1:7">
      <c r="A17" s="3" t="s">
        <v>582</v>
      </c>
    </row>
    <row r="18" spans="1:7">
      <c r="A18" s="4" t="s">
        <v>504</v>
      </c>
      <c r="B18" s="7" t="n">
        <v>600</v>
      </c>
      <c r="D18" s="7" t="n">
        <v>600</v>
      </c>
      <c r="F18" s="14" t="n">
        <v>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0</v>
      </c>
      <c r="B1" s="2" t="s">
        <v>591</v>
      </c>
      <c r="C1" s="2" t="s">
        <v>592</v>
      </c>
      <c r="D1" s="2" t="s">
        <v>593</v>
      </c>
      <c r="E1" s="2" t="s">
        <v>594</v>
      </c>
    </row>
    <row r="2" spans="1:5">
      <c r="A2" s="4" t="s">
        <v>595</v>
      </c>
    </row>
    <row r="3" spans="1:5">
      <c r="A3" s="3" t="s">
        <v>596</v>
      </c>
    </row>
    <row r="4" spans="1:5">
      <c r="A4" s="4" t="s">
        <v>597</v>
      </c>
      <c r="D4" s="7" t="n">
        <v>243</v>
      </c>
      <c r="E4" s="15" t="n">
        <v>185</v>
      </c>
    </row>
    <row r="5" spans="1:5">
      <c r="A5" s="4" t="s">
        <v>598</v>
      </c>
    </row>
    <row r="6" spans="1:5">
      <c r="A6" s="3" t="s">
        <v>596</v>
      </c>
    </row>
    <row r="7" spans="1:5">
      <c r="A7" s="4" t="s">
        <v>599</v>
      </c>
      <c r="B7" s="5" t="n">
        <v>72</v>
      </c>
      <c r="C7" s="5" t="n">
        <v>72</v>
      </c>
    </row>
    <row r="8" spans="1:5">
      <c r="A8" s="4" t="s">
        <v>600</v>
      </c>
      <c r="B8" s="5" t="n">
        <v>25</v>
      </c>
      <c r="C8" s="5" t="n">
        <v>25</v>
      </c>
    </row>
    <row r="9" spans="1:5">
      <c r="A9" s="4" t="s">
        <v>597</v>
      </c>
      <c r="B9" s="7" t="n">
        <v>1800</v>
      </c>
      <c r="C9" s="14"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55"/>
    <col customWidth="1" max="6" min="6" width="34"/>
  </cols>
  <sheetData>
    <row r="1" spans="1:6">
      <c r="A1" s="1" t="s">
        <v>148</v>
      </c>
      <c r="B1" s="2" t="s">
        <v>149</v>
      </c>
      <c r="C1" s="2" t="s">
        <v>150</v>
      </c>
      <c r="D1" s="2" t="s">
        <v>151</v>
      </c>
      <c r="E1" s="2" t="s">
        <v>152</v>
      </c>
      <c r="F1" s="2" t="s">
        <v>153</v>
      </c>
    </row>
    <row r="2" spans="1:6">
      <c r="A2" s="4" t="s">
        <v>154</v>
      </c>
      <c r="B2" s="7" t="n">
        <v>18322</v>
      </c>
      <c r="C2" s="7" t="n">
        <v>2398</v>
      </c>
      <c r="D2" s="7" t="n">
        <v>17552</v>
      </c>
      <c r="E2" s="7" t="n">
        <v>-1637</v>
      </c>
      <c r="F2" s="7" t="n">
        <v>9</v>
      </c>
    </row>
    <row r="3" spans="1:6">
      <c r="A3" s="4" t="s">
        <v>155</v>
      </c>
      <c r="B3" s="5" t="n">
        <v>18322</v>
      </c>
    </row>
    <row r="4" spans="1:6">
      <c r="A4" s="4" t="s">
        <v>156</v>
      </c>
      <c r="C4" s="5" t="n">
        <v>557</v>
      </c>
    </row>
    <row r="5" spans="1:6">
      <c r="A5" s="3" t="s">
        <v>157</v>
      </c>
    </row>
    <row r="6" spans="1:6">
      <c r="A6" s="4" t="s">
        <v>37</v>
      </c>
      <c r="B6" s="5" t="n">
        <v>962</v>
      </c>
      <c r="D6" s="5" t="n">
        <v>959</v>
      </c>
      <c r="F6" s="5" t="n">
        <v>3</v>
      </c>
    </row>
    <row r="7" spans="1:6">
      <c r="A7" s="4" t="s">
        <v>62</v>
      </c>
      <c r="B7" s="5" t="n">
        <v>-274</v>
      </c>
      <c r="E7" s="5" t="n">
        <v>-274</v>
      </c>
      <c r="F7" s="5" t="n">
        <v>0</v>
      </c>
    </row>
    <row r="8" spans="1:6">
      <c r="A8" s="4" t="s">
        <v>158</v>
      </c>
      <c r="B8" s="5" t="n">
        <v>688</v>
      </c>
    </row>
    <row r="9" spans="1:6">
      <c r="A9" s="4" t="s">
        <v>159</v>
      </c>
      <c r="B9" s="5" t="n">
        <v>-379</v>
      </c>
      <c r="D9" s="5" t="n">
        <v>-379</v>
      </c>
    </row>
    <row r="10" spans="1:6">
      <c r="A10" s="4" t="s">
        <v>160</v>
      </c>
      <c r="C10" s="5" t="n">
        <v>1</v>
      </c>
    </row>
    <row r="11" spans="1:6">
      <c r="A11" s="4" t="s">
        <v>116</v>
      </c>
      <c r="B11" s="5" t="n">
        <v>63</v>
      </c>
      <c r="C11" s="7" t="n">
        <v>63</v>
      </c>
    </row>
    <row r="12" spans="1:6">
      <c r="A12" s="4" t="s">
        <v>161</v>
      </c>
      <c r="C12" s="5" t="n">
        <v>1</v>
      </c>
    </row>
    <row r="13" spans="1:6">
      <c r="A13" s="4" t="s">
        <v>100</v>
      </c>
      <c r="B13" s="5" t="n">
        <v>18</v>
      </c>
      <c r="C13" s="7" t="n">
        <v>28</v>
      </c>
      <c r="D13" s="5" t="n">
        <v>0</v>
      </c>
      <c r="E13" s="5" t="n">
        <v>0</v>
      </c>
      <c r="F13" s="5" t="n">
        <v>-10</v>
      </c>
    </row>
    <row r="14" spans="1:6">
      <c r="A14" s="4" t="s">
        <v>162</v>
      </c>
      <c r="B14" s="7" t="n">
        <v>18712</v>
      </c>
      <c r="C14" s="7" t="n">
        <v>2489</v>
      </c>
      <c r="D14" s="7" t="n">
        <v>18132</v>
      </c>
      <c r="E14" s="7" t="n">
        <v>-1911</v>
      </c>
      <c r="F14" s="7" t="n">
        <v>2</v>
      </c>
    </row>
    <row r="15" spans="1:6">
      <c r="A15" s="4" t="s">
        <v>163</v>
      </c>
      <c r="C15" s="5" t="n">
        <v>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64</v>
      </c>
      <c r="B1" s="2" t="s">
        <v>1</v>
      </c>
    </row>
    <row r="2" spans="1:2">
      <c r="B2" s="2" t="s">
        <v>165</v>
      </c>
    </row>
    <row r="3" spans="1:2">
      <c r="A3" s="3" t="s">
        <v>166</v>
      </c>
    </row>
    <row r="4" spans="1:2">
      <c r="A4" s="4" t="s">
        <v>167</v>
      </c>
      <c r="B4" s="10" t="n">
        <v>0.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02:36Z</dcterms:created>
  <dcterms:modified xmlns:dcterms="http://purl.org/dc/terms/" xmlns:xsi="http://www.w3.org/2001/XMLSchema-instance" xsi:type="dcterms:W3CDTF">2018-07-31T16:02:36Z</dcterms:modified>
</cp:coreProperties>
</file>